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 of Chang" sheetId="6" r:id="rId6"/>
    <s:sheet name="Consolidated Statements of Cash" sheetId="7" r:id="rId7"/>
    <s:sheet name="Summary of Significant Accounti" sheetId="8" r:id="rId8"/>
    <s:sheet name="Securities - Available-for-Sale" sheetId="9" r:id="rId9"/>
    <s:sheet name="Loans and Allowance for Loan Lo" sheetId="10" r:id="rId10"/>
    <s:sheet name="Fair Value of Financial Instrum" sheetId="11" r:id="rId11"/>
    <s:sheet name="Earnings Per Share" sheetId="12" r:id="rId12"/>
    <s:sheet name="Subordinated Debt" sheetId="13" r:id="rId13"/>
    <s:sheet name="Preferred Stock" sheetId="14" r:id="rId14"/>
    <s:sheet name="Accumulated Other Comprehensive" sheetId="15" r:id="rId15"/>
    <s:sheet name="Summary of Significant Accoun16" sheetId="16" r:id="rId16"/>
    <s:sheet name="Securities - Available-for-Sa17" sheetId="17" r:id="rId17"/>
    <s:sheet name="Loans and Allowance for Loan 18" sheetId="18" r:id="rId18"/>
    <s:sheet name="Fair Value of Financial Instr19" sheetId="19" r:id="rId19"/>
    <s:sheet name="Earnings Per Share (Tables)" sheetId="20" r:id="rId20"/>
    <s:sheet name="Subordinated Debt (Tables)" sheetId="21" r:id="rId21"/>
    <s:sheet name="Accumulated Other Comprehensi22" sheetId="22" r:id="rId22"/>
    <s:sheet name="Securities - Available-for-Sa23" sheetId="23" r:id="rId23"/>
    <s:sheet name="Securities - Available-for-Sa24" sheetId="24" r:id="rId24"/>
    <s:sheet name="Securities - Available-for-Sa25" sheetId="25" r:id="rId25"/>
    <s:sheet name="Securities - Available-for-Sa26" sheetId="26" r:id="rId26"/>
    <s:sheet name="Securities - Available-for-Sa27" sheetId="27" r:id="rId27"/>
    <s:sheet name="Loans and Allowance for Loan 28" sheetId="28" r:id="rId28"/>
    <s:sheet name="Loans and Allowance for Loan 29" sheetId="29" r:id="rId29"/>
    <s:sheet name="Loans and Allowance for Loan 30"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Fair Value of Financial Instr37" sheetId="37" r:id="rId37"/>
    <s:sheet name="Fair Value of Financial Instr38" sheetId="38" r:id="rId38"/>
    <s:sheet name="Fair Value of Financial Instr39" sheetId="39" r:id="rId39"/>
    <s:sheet name="Fair Value of Financial Instr40" sheetId="40" r:id="rId40"/>
    <s:sheet name="Fair Value of Financial Instr41" sheetId="41" r:id="rId41"/>
    <s:sheet name="Earnings Per Share (Narrative) " sheetId="42" r:id="rId42"/>
    <s:sheet name="Earnings Per Share (Schedule of" sheetId="43" r:id="rId43"/>
    <s:sheet name="Subordinated Debt (Schedule of " sheetId="44" r:id="rId44"/>
    <s:sheet name="Subordinated Debt (Details)" sheetId="45" r:id="rId45"/>
    <s:sheet name="Preferred Stock (Details)" sheetId="46" r:id="rId46"/>
    <s:sheet name="Accumulated Other Comprehensi47" sheetId="47" r:id="rId47"/>
    <s:sheet name="Accumulated Other Comprehensi48" sheetId="48" r:id="rId48"/>
    <s:sheet name="Accumulated Other Comprehensi49" sheetId="49" r:id="rId49"/>
  </s:sheets>
  <s:definedNames/>
  <s:calcPr calcId="124519" calcMode="auto" fullCalcOnLoad="1"/>
</s:workbook>
</file>

<file path=xl/sharedStrings.xml><?xml version="1.0" encoding="utf-8"?>
<sst xmlns="http://schemas.openxmlformats.org/spreadsheetml/2006/main" uniqueCount="614">
  <si>
    <t>Document and Entity Information - shares</t>
  </si>
  <si>
    <t>9 Months Ended</t>
  </si>
  <si>
    <t>Sep. 30, 2015</t>
  </si>
  <si>
    <t>Nov. 09, 2015</t>
  </si>
  <si>
    <t>Document And Entity Information</t>
  </si>
  <si>
    <t>Entity Registrant Name</t>
  </si>
  <si>
    <t>STEWARDSHIP FINANCIAL CORP</t>
  </si>
  <si>
    <t>Entity Central Index Key</t>
  </si>
  <si>
    <t>Document Type</t>
  </si>
  <si>
    <t>10-Q</t>
  </si>
  <si>
    <t>Document Period End Date</t>
  </si>
  <si>
    <t>Sep. 30,
		2015</t>
  </si>
  <si>
    <t>Amendment Flag</t>
  </si>
  <si>
    <t>false</t>
  </si>
  <si>
    <t>Current Fiscal Year End Date</t>
  </si>
  <si>
    <t>--12-31</t>
  </si>
  <si>
    <t>Entity a Well-known Seasoned Issuer</t>
  </si>
  <si>
    <t>No</t>
  </si>
  <si>
    <t>Entity a Voluntary Filer</t>
  </si>
  <si>
    <t>Entity Reporting Status Current</t>
  </si>
  <si>
    <t>Yes</t>
  </si>
  <si>
    <t>Entity Filer Category</t>
  </si>
  <si>
    <t>Smaller Reporting Company</t>
  </si>
  <si>
    <t>Entity Common Stock, Shares Outstanding</t>
  </si>
  <si>
    <t>Document Fiscal Period Focus</t>
  </si>
  <si>
    <t>Q3</t>
  </si>
  <si>
    <t>Document Fiscal Year Focus</t>
  </si>
  <si>
    <t>Consolidated Statements of Financial Condition - USD ($)</t>
  </si>
  <si>
    <t>Dec. 31, 2014</t>
  </si>
  <si>
    <t>Assets</t>
  </si>
  <si>
    <t>Cash and due from banks</t>
  </si>
  <si>
    <t>Other interest-earning assets</t>
  </si>
  <si>
    <t>Cash and cash equivalents</t>
  </si>
  <si>
    <t>Securities available for sale</t>
  </si>
  <si>
    <t>Securities held to maturity; estimated fair value of $61,380,000 (at September 30, 2015) and $56,233,000 (at December 31, 2014)</t>
  </si>
  <si>
    <t>FHLB-NY stock, at cost</t>
  </si>
  <si>
    <t>Mortgage loans held for sale</t>
  </si>
  <si>
    <t xml:space="preserve"> </t>
  </si>
  <si>
    <t>Loans, net of allowance for loan losses of $8,805,000 (at September 30, 2015) and $9,602,000 (at December 31, 2014)</t>
  </si>
  <si>
    <t>Premises and equipment, net</t>
  </si>
  <si>
    <t>Accrued interest receivable</t>
  </si>
  <si>
    <t>Other real estate owned, net</t>
  </si>
  <si>
    <t>Bank owned life insurance</t>
  </si>
  <si>
    <t>Other assets</t>
  </si>
  <si>
    <t>Total assets</t>
  </si>
  <si>
    <t>Deposits:</t>
  </si>
  <si>
    <t>Noninterest-bearing</t>
  </si>
  <si>
    <t>Interest-bearing</t>
  </si>
  <si>
    <t>Total deposits</t>
  </si>
  <si>
    <t>Federal Home Loan Bank of New York advances</t>
  </si>
  <si>
    <t>Subordinated debentures and subordinated notes</t>
  </si>
  <si>
    <t>Accrued interest payable</t>
  </si>
  <si>
    <t>Accrued expenses and other liabilities</t>
  </si>
  <si>
    <t>Total liabilities</t>
  </si>
  <si>
    <t>Commitments and contingencies</t>
  </si>
  <si>
    <t>Shareholders' equity</t>
  </si>
  <si>
    <t>Preferred stock, no par value; 2,500,000 shares authorized; 15,000 shares issued and outstanding at December 31, 2014. Liquidation preference of $15,000,000</t>
  </si>
  <si>
    <t>Common stock, no par value; 10,000,000 shares authorized; 6,093,282 and 6,034,933 shares issued and outstanding at September 30, 2015 and December 31, 2014, respectively</t>
  </si>
  <si>
    <t>Retained earnings</t>
  </si>
  <si>
    <t>Accumulated other comprehensive loss, net</t>
  </si>
  <si>
    <t>Total shareholders' equity</t>
  </si>
  <si>
    <t>Total liabilities and shareholders' equity</t>
  </si>
  <si>
    <t>Consolidated Statements of Financial Condition (Parenthetical) - USD ($)</t>
  </si>
  <si>
    <t>Securities held to maturity</t>
  </si>
  <si>
    <t>Allowance for loan losses</t>
  </si>
  <si>
    <t>Preferred stock, shares authorized</t>
  </si>
  <si>
    <t>Preferred stock, shares issued</t>
  </si>
  <si>
    <t>Preferred stock, shares outstanding</t>
  </si>
  <si>
    <t>Preferred stock, liquidation preference</t>
  </si>
  <si>
    <t>Common stock, shares authorized</t>
  </si>
  <si>
    <t>Common stock, shares issued</t>
  </si>
  <si>
    <t>Common stock, shares outstanding</t>
  </si>
  <si>
    <t>Consolidated Statements of Income - USD ($)</t>
  </si>
  <si>
    <t>3 Months Ended</t>
  </si>
  <si>
    <t>Sep. 30, 2014</t>
  </si>
  <si>
    <t>Interest income:</t>
  </si>
  <si>
    <t>Loans</t>
  </si>
  <si>
    <t>Taxable</t>
  </si>
  <si>
    <t>Non-taxable</t>
  </si>
  <si>
    <t>FHLB dividends</t>
  </si>
  <si>
    <t>Total interest income</t>
  </si>
  <si>
    <t>Interest expense:</t>
  </si>
  <si>
    <t>Deposits</t>
  </si>
  <si>
    <t>Repurchase agreements</t>
  </si>
  <si>
    <t>FHLB-NY borrowing</t>
  </si>
  <si>
    <t>Total interest expense</t>
  </si>
  <si>
    <t>Net interest income before provision for loan losses</t>
  </si>
  <si>
    <t>Provision for loan losses</t>
  </si>
  <si>
    <t>Net interest income after provision for loan losses</t>
  </si>
  <si>
    <t>Noninterest income:</t>
  </si>
  <si>
    <t>Fees and service charges</t>
  </si>
  <si>
    <t>Gain on calls and sales of securities</t>
  </si>
  <si>
    <t>Gain on sales of mortgage loans</t>
  </si>
  <si>
    <t>Loss on sale of loans</t>
  </si>
  <si>
    <t>Gain on sale of other real estate owned</t>
  </si>
  <si>
    <t>Miscellaneous</t>
  </si>
  <si>
    <t>Total noninterest income</t>
  </si>
  <si>
    <t>Noninterest expenses:</t>
  </si>
  <si>
    <t>Salaries and employee benefits</t>
  </si>
  <si>
    <t>Occupancy, net</t>
  </si>
  <si>
    <t>Equipment</t>
  </si>
  <si>
    <t>Data processing</t>
  </si>
  <si>
    <t>Advertising</t>
  </si>
  <si>
    <t>FDIC insurance premium</t>
  </si>
  <si>
    <t>Charitable contributions</t>
  </si>
  <si>
    <t>Total noninterest expenses</t>
  </si>
  <si>
    <t>Income before income tax expense</t>
  </si>
  <si>
    <t>Income tax expense</t>
  </si>
  <si>
    <t>Net income</t>
  </si>
  <si>
    <t>Dividends on preferred stock</t>
  </si>
  <si>
    <t>Net income available to common shareholders</t>
  </si>
  <si>
    <t>Basic and diluted earnings per common share</t>
  </si>
  <si>
    <t>Weighted average number of basic and diluted common shares outstanding</t>
  </si>
  <si>
    <t>Consolidated Statements of Comprehensive Income - USD ($)</t>
  </si>
  <si>
    <t>Consolidated Statements of Comprehensive Income [Abstract]</t>
  </si>
  <si>
    <t>Other comprehensive income (loss), net of tax:</t>
  </si>
  <si>
    <t>Change in unrealized holding gains (losses) on securities available for sale</t>
  </si>
  <si>
    <t>Reclassification adjustment for gains in net income</t>
  </si>
  <si>
    <t>Loss on securities reclassified from available for sale to held to maturity</t>
  </si>
  <si>
    <t>Accretion of loss on securities reclassified to held to maturity</t>
  </si>
  <si>
    <t>Change in fair value of interest rate swap</t>
  </si>
  <si>
    <t>Total other comprehensive income (loss)</t>
  </si>
  <si>
    <t>Total comprehensive income</t>
  </si>
  <si>
    <t>Consolidated Statement of Changes in Shareholders' Equity - USD ($)</t>
  </si>
  <si>
    <t>Total</t>
  </si>
  <si>
    <t>Preferred Stock [Member]</t>
  </si>
  <si>
    <t>Common Stock [Member]</t>
  </si>
  <si>
    <t>Retained Earnings [Member]</t>
  </si>
  <si>
    <t>Accumulated Other Comprehensive Income, Net [Member]</t>
  </si>
  <si>
    <t>Balance beginning at Dec. 31, 2013</t>
  </si>
  <si>
    <t>Balance beginning, shares at Dec. 31, 2013</t>
  </si>
  <si>
    <t>Cash dividends paid on common stock</t>
  </si>
  <si>
    <t>Payment of discount on dividend reinvestment plan</t>
  </si>
  <si>
    <t>Cash dividends declared on preferred stock</t>
  </si>
  <si>
    <t>Common stock issued under dividend reinvestment plan</t>
  </si>
  <si>
    <t>Common stock issued under dividend reinvestment plan, shares</t>
  </si>
  <si>
    <t>Common stock issued under stock plans</t>
  </si>
  <si>
    <t>Common stock issued under stock plans, shares</t>
  </si>
  <si>
    <t>Issuance of restricted stock</t>
  </si>
  <si>
    <t>Issuance of restricted stock, shares</t>
  </si>
  <si>
    <t>Amortization of restricted stock, net</t>
  </si>
  <si>
    <t>Amortization of issuance costs</t>
  </si>
  <si>
    <t>Other comprehensive income</t>
  </si>
  <si>
    <t>Balance ending at Sep. 30, 2014</t>
  </si>
  <si>
    <t>Balance ending, shares at Sep. 30, 2014</t>
  </si>
  <si>
    <t>Balance beginning at Dec. 31, 2014</t>
  </si>
  <si>
    <t>Balance beginning, shares at Dec. 31, 2014</t>
  </si>
  <si>
    <t>Amortization of restricted stock, net, shares</t>
  </si>
  <si>
    <t>Tax benefit from restricted stock vesting</t>
  </si>
  <si>
    <t>Repurchase of SBLF preferred stock</t>
  </si>
  <si>
    <t>Balance ending at Sep. 30, 2015</t>
  </si>
  <si>
    <t>Balance ending, shares at Sep. 30, 2015</t>
  </si>
  <si>
    <t>Consolidated Statements of Cash Flows - USD ($)</t>
  </si>
  <si>
    <t>Cash flows from operating activities:</t>
  </si>
  <si>
    <t>Adjustments to reconcile net income to net cash provided by operating activities:</t>
  </si>
  <si>
    <t>Depreciation and amortization of premises and equipment</t>
  </si>
  <si>
    <t>Amortization of premiums and accretion of discounts, net</t>
  </si>
  <si>
    <t>Amortization of restricted stock</t>
  </si>
  <si>
    <t>Amortization of subordinated debenture issuance costs</t>
  </si>
  <si>
    <t>Accretion (amortization) of deferred loan fees</t>
  </si>
  <si>
    <t>Originations of mortgage loans held for sale</t>
  </si>
  <si>
    <t>Proceeds from sale of mortgage loans</t>
  </si>
  <si>
    <t>Proceeds from sale of loans</t>
  </si>
  <si>
    <t>Deferred income tax expense</t>
  </si>
  <si>
    <t>Decrease in accrued interest receivable</t>
  </si>
  <si>
    <t>Increase (decrease) in accrued interest payable</t>
  </si>
  <si>
    <t>Earnings on bank owned life insurance</t>
  </si>
  <si>
    <t>Decrease in other assets</t>
  </si>
  <si>
    <t>Decrease in other liabilities</t>
  </si>
  <si>
    <t>Net cash provided by operating activities</t>
  </si>
  <si>
    <t>Cash flows from investing activities:</t>
  </si>
  <si>
    <t>Purchase of securities available-for-sale</t>
  </si>
  <si>
    <t>Proceeds from maturities and principal repayments on securities available-for-sale</t>
  </si>
  <si>
    <t>Proceeds from sales and calls on securities available-for-sale</t>
  </si>
  <si>
    <t>Purchase of securities held to maturity</t>
  </si>
  <si>
    <t>Proceeds from maturities and principal repayments on securities held to maturity</t>
  </si>
  <si>
    <t>Proceeds from calls on securities held to maturity</t>
  </si>
  <si>
    <t>Sale (purchase) of FHLB-NY stock</t>
  </si>
  <si>
    <t>Net increase in loans</t>
  </si>
  <si>
    <t>Proceeds from sale of other real estate owned</t>
  </si>
  <si>
    <t>Additions to premises and equipment</t>
  </si>
  <si>
    <t>Net cash used in investing activities</t>
  </si>
  <si>
    <t>Cash flows from financing activities:</t>
  </si>
  <si>
    <t>Net increase in noninterest-bearing deposits</t>
  </si>
  <si>
    <t>Net increase (decrease) in interest-bearing deposits</t>
  </si>
  <si>
    <t>Net increase in long term borrowings</t>
  </si>
  <si>
    <t>Proceeds from issuance of subordinated notes</t>
  </si>
  <si>
    <t>Net increase in securities sold under agreements to repurchase</t>
  </si>
  <si>
    <t>Net increase (decrease) in short term borrowings</t>
  </si>
  <si>
    <t>Cash dividends paid on preferred stock</t>
  </si>
  <si>
    <t>Issuance of common stock</t>
  </si>
  <si>
    <t>Net cash provided by (used in) financing activities</t>
  </si>
  <si>
    <t>Net increase (decrease) in cash and cash equivalents</t>
  </si>
  <si>
    <t>Cash and cash equivalents - beginning</t>
  </si>
  <si>
    <t>Cash and cash equivalents - ending</t>
  </si>
  <si>
    <t>Supplemental disclosures of cash flow information:</t>
  </si>
  <si>
    <t>Cash paid during the period for interest</t>
  </si>
  <si>
    <t>Cash paid during the period for income taxes</t>
  </si>
  <si>
    <t>Reclassification of securities available-for-sale to held to maturity</t>
  </si>
  <si>
    <t>Transfers from loans to other real estate owned</t>
  </si>
  <si>
    <t>Summary of Significant Accounting Policies</t>
  </si>
  <si>
    <t>Summary of Significant Accounting Policies [Abstract]</t>
  </si>
  <si>
    <t>Note 1. Summary of Significant Accounting Policies Certain information and note disclosures normally included in the unaudited consolidated financial statements prepared in accordance with U.S. generally accepted accounting principles (GAAP) have been omitted pursuant to the rules and regulations of the Securities and Exchange Commission (the SEC). These unaudited consolidated financial statements should be read in conjunction with the audited consolidated financial statements and notes thereto included in the Stewardship Financial Corporation Annual Report on Form 10-K for the fiscal year ended December 31, 2014, filed with the SEC on March 27, 2015 (the 2014 Annual Report). The interim unaudited consolidated financial statements included herein have been prepared in accordance with instructions for Form 10-Q and the rules and regulations of the SEC and, therefore, do not include information or footnotes necessary for a complete presentation of consolidated financial condition, results of operations, and cash flows in conformity with GAAP. However, all adjustments, consisting only of normal recurring adjustments, which in the opinion of management are necessary for a fair presentation of the interim consolidated financial statements, have been included. The results of operations for the nine months ended September 30, 2015 are not necessarily indicative of the results which may be expected for the entire year.
Principles of consolidation The consolidated financial statements include the accounts of Stewardship Financial Corporation and its wholly-owned subsidiary, Atlantic Stewardship Bank (the Bank), together referred to as the Corporation. The Bank includes its wholly-owned subsidiaries, Stewardship Investment Corporation, Stewardship Realty LLC, Atlantic Stewardship Insurance Company, LLC and several other subsidiaries formed to hold title to properties acquired through foreclosure or deed in lieu of foreclosure. The Bank's subsidiaries have an insignificant impact on the Bank's daily operations. All intercompany accounts and transactions have been eliminated in the consolidated financial statements. Certain amounts included in the prior period consolidated financial statements have been reclassified to conform to the current period presentation. The consolidated financial statements of the Corporation have been prepared in conformity with GAAP. In preparing the consolidated financial statements, management is required to make estimates and assumptions, based on available information, that affect the amounts reported in the consolidated financial statements and disclosures provided. Actual results could differ significantly from those estimates.
Material estimates Material estimates that are particularly susceptible to significant changes relate to the determination of the allowance for loan losses and deferred income taxes. Management believes the Corporation's policies with respect to the methodology for the determination of the allowance for loan losses and the evaluation of deferred income taxes involves a higher degree of complexity and requires management to make difficult and subjective judgments, which often require assumptions or estimates about highly uncertain matters. Changes in these judgments, assumptions or estimates could materially impact results of operations. These critical policies and their application are periodically reviewed with the Audit Committee and the Board of Directors.
Adoption of New Accounting Standards In January 2014, the Financial Accounting Standards Board (the FASB) issued Accounting Standards Update (ASU) 2014-04, Receivables  Troubled Debt Restructurings by Creditors (Subtopic 310-40) Reclassification of Residential Real Estate Collateralized Consumer Mortgage Loans upon Foreclosure, This ASU applies to all creditors who obtain physical possession of residential real estate property collateralizing a consumer mortgage loan in satisfaction of a receivable. The amendments in this update clarify when an in 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according to local requirements of the applicable jurisdiction. The amendments in ASU 2014-04 are effective for fiscal years, including interim periods, beginning after December 15, 2014. The adoption of the amendments in this standard did not have a material impact on the Corporation's consolidated financial statements. In April 2015, the FASB issued ASU 2015-03, Interest  Imputation of Interest (Subtopic 835-30)  Simplifying the Presentation of Debt Issuance Costs. This ASU is part of the FASB's initiative to reduce complexity in accounting standards. To simplify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ASU 2015-03 are effective for fiscal years, including interim periods, beginning after December 15, 2015. Early adoption of ASU 2015-03 is permitted for financial statements that have not been previously issued. The adoption of the amendments in this standard are not expected to have a material impact on the Corporation's consolidated financial statements.</t>
  </si>
  <si>
    <t>Securities - Available-for-Sale and Held to Maturity</t>
  </si>
  <si>
    <t>Securities - Available-for-Sale and Held to Maturity [Abstract]</t>
  </si>
  <si>
    <t>Note 2 . Securitie s  Available-for- S ale and Held to Maturity The fair value of the available-for-sale securities and the related gross unrealized gains and losses recognized in accumulated other comprehensive income (loss) were as follows:
September 30, 2015
Amortized Gross Unrealized Fair
Cost Gains Losses Value
U.S. government-sponsored agencies $ 23,110,000 $ 106,000 $ 155,000 $ 23,061,000
Obligations of state and political
subdivisions 1,412,000 4,000 9,000 1,407,000
Mortgage-backed securities - residential 45,982,000 437,000 269,000 46,150,000
Asset-backed securities (a) 9,876,000  137,000 9,739,000
Corporate debt 3,001,000 4,000 8,000 2,997,000
Total debt securities 83,381,000 551,000 578,000 83,354,000
Other equity investments 3,750,000  110,000 3,640,000
$ 87,131,000 $ 551,000 $ 688,000 $ 86,994,000
December 31, 2014
Amortized Gross Unrealized Fair
Cost Gains Losses Value
U.S. government-sponsored agencies $ 30,701,000 $ 94,000 $ 521,000 $ 30,274,000
Obligations of state and political
subdivisions 1,420,000 2,000 22,000 1,400,000
Mortgage-backed securities - residential 76,894,000 521,000 672,000 76,743,000
Asset-backed securities (a) 9,874,000 57,000 16,000 9,915,000
Corporate debt 2,998,000 6,000 7,000 2,997,000
Total debt securities 121,887,000 680,000 1,238,000 121,329,000
Other equity investments 3,664,000  75,000 3,589,000
$ 125,551,000 $ 680,000 $ 1,313,000 $ 124,918,000
(a)
Collateralized by student loans Cash proceeds realized from sales and calls of securities available-for-sale for the three and nine months ended September 30, 2015 were $ 1,000,000 28,845,000 1,000,000 no 213,000 61,000 no The following is a summary of the held to maturity securities and related gross unrealized gains and losses:
September 30, 2015
Amortized Gross Unrealized Fair
Cost Gains Losses Value
U.S. Treasury $ 998,000 $ 5,000 $  $ 1,003,000
U.S. government-sponsored agencies 12,601,000 228,000  12,829,000
Obligations of state and political
subdivisions 11,871,000 341,000  12,212,000
Mortgage-backed securities - residential 34,782,000 580,000 26,000 35,336,000
$ 60,252,000 $ 1,154,000 $ 26,000 $ 61,380,000
December 31, 2014
Amortized Gross Unrealized Fair
Cost Gains Losses Value
U.S. Treasury $  $  $  $ 
U.S. government-sponsored agencies 11,962,000 177,000  12,139,000
Obligations of state and political
subdivisions 15,636,000 514,000  16,150,000
Mortgage-backed securities - residential 27,499,000 511,000 66,000 27,944,000
$ 55,097,000 $ 1,202,000 $ 66,000 $ 56,233,000 Cash proceeds realized from calls of securities held to maturity for the three and 900,000 6,000,000 no three and three and Mortgage-backed securities are a type of asset-backed security secured by a mortgage or collection of mortgages, purchased by government agencies such as the Government National Mortgage Association and government sponsored agencies such as the Federal National Mortgage Association ("FNMA") and the Federal Home Loan Mortgage Corporation, which then issue securities that represent claims on the principal and interest payments made by borrowers on the loans in the pool. Issuers may have the right to call or prepay obligations with or without call or prepayment penalties. This might cause actual maturities to differ from the contractual maturities. The following table presents the amortized cost and fair value of the debt securities portfolio by contractual maturity. As issuers may have the right to call or prepay obligations with or without call or prepayment premiums, the actual maturities may differ from contractual maturities. Securities not due at a single maturity date, such as mortgage-backed securities and asset-backed securities, are shown separately.
September 30, 2015
Amortized Fair
Cost Value
Available-for-sale
Within one year $ 500,000 $ 500,000
After one year, but within five years 12,987,000 12,988,000
After five years, but within ten years 6,792,000 6,878,000
After ten years 7,244,000 7,099,000
Mortgage-backed securities - residential 45,982,000 46,150,000
Asset-backed securities 9,876,000 9,739,000
Total $ 83,381,000 $ 83,354,000
Held to maturity
Within one year $ 3,100,000 $ 3,159,000
After one year, but within five years 12,446,000 12,743,000
After five years, but within ten years 8,979,000 9,161,000
After ten years 945,000 981,000
Mortgage-backed securities - residential 34,782,000 35,336,000
Total $ 60,252,000 $ 61,380,000 The following tables summarize the fair value and unrealized losses of those investment securities which reported an unrealized loss at September 30, 2015 and December 31, 2014, and if the unrealized loss position was continuous for the twelve months prior to September 30, 2015 and December 31, 2014.
Available-for-Sale
September 30, 2015 Less than 12 Months 12 Months or Longer Total
Fair Unrealized Fair Unrealized Fair Unrealized
Value Losses Value Losses Value Losses
U.S. government-
sponsored agencies $ 2,080,000 $ (3,000 ) $ 9,592,000 $ (152,000 ) $ 11,672,000 $ (155,000 )
Obligations of state and
political subdivisions 999,000 (9,000 )   999,000 (9,000 )
Mortgage-backed
securities - residential 2,058,000 (7,000 ) 17,122,000 (262,000 ) 19,180,000 (269,000 )
Asset-backed securities 9,738,000 (137,000 )   9,738,000 (137,000 )
Corporate debt   1,492,000 (8,000 ) 1,492,000 (8,000 )
Other equity investments   3,580,000 (110,000 ) 3,580,000 (110,000 )
Total temporarily
impaired securities $ 14,875,000 $ (156,000 ) $ 31,786,000 $ (532,000 ) $ 46,661,000 $ (688,000 )
December 31, 2014 Less than 12 Months 12 Months or Longer Total
Fair Unrealized Fair Unrealized Fair Unrealized
Value Losses Value Losses Value Losses
U.S. government-
sponsored agencies $  $  $ 23,750,000 $ (521,000 ) $ 23,750,000 $ (521,000 )
Obligations of state and
political subdivisions   992,000 (22,000 ) 992,000 (22,000 )
Mortgage-backed
securities - residential 5,985,000 (22,000 ) 30,445,000 (650,000 ) 36,430,000 (672,000 )
Asset-backed securities 3,022,000 (16,000 )   3,022,000 (16,000 )
Corporate debt   1,494,000 (7,000 ) 1,494,000 (7,000 )
Other equity investments   3,529,000 (75,000 ) 3,529,000 (75,000 )
Total temporarily
impaired securities $ 9,007,000 $ (38,000 ) $ 60,210,000 $ (1,275,000 ) $ 69,217,000 $ (1,313,000 )
Held to Maturity
September 30, 2015 Less than 12 Months 12 Months or Longer Total
Fair Unrealized Fair Unrealized Fair Unrealized
Value Losses Value Losses Value Losses
Mortgage-backed
securities - residential $ 2,067,000 $ (5,000 ) $ 1,129,000 $ (21,000 ) $ 3,196,000 $ (26,000 )
Total temporarily
impaired securities $ 2,067,000 $ (5,000 ) $ 1,129,000 $ (21,000 ) $ 3,196,000 $ (26,000 )
December 31, 2014 Less than 12 Months 12 Months or Longer Total
Fair Unrealized Fair Unrealized Fair Unrealized
Value Losses Value Losses Value Losses
Mortgage-backed
securities - residential $ 8,788,000 $ (66,000 ) $  $  $ 8,788,000 $ (66,000 )
Total temporarily
impaired securities $ 8,788,000 $ (66,000 ) $  $  $ 8,788,000 $ (66,000 ) Other-Than-Temporary-Impairment At September 30, 2015, there were available-for-sale investments comprising seven seventeen two In making this determination management considered the following factors in estimating the cash flows expected to be collected from the security: the period of time the securities were in an unrealized loss position; the percentage decline in comparison to the securities' amortized cost; any adverse conditions specifically related to the security, an industry or a geographic area; the rating or changes to the rating by a credit rating agency; the financial condition of the issuer and guarantor and any recoveries or additional declines in fair value subsequent to the balance sheet date. Management expects to collect all amounts contractually due and none of the debt securities can be prepaid at less than the par values. Management does not intend to sell these securities in an unrealized loss position and it is not more likely than not that we will be required to sell these securities before the recovery of their amortized cost bases, which may be at maturity.</t>
  </si>
  <si>
    <t>Loans and Allowance for Loan Losses</t>
  </si>
  <si>
    <t>Loans and Allowance for Loan Losses [Abstract]</t>
  </si>
  <si>
    <t>Note 3 . Loans and Allowance for Loan Losses At September 30, 2015 and December 31, 2014, respectively, the loan portfolio consisted of the following:
September 30, December 31,
2015 2014
Commercial:
Secured by real estate $ 41,225,000 $ 46,545,000
Other 25,874,000 29,307,000
Commercial real estate 328,500,000 286,063,000
Commercial construction 2,653,000 4,215,000
Residential real estate 81,414,000 77,836,000
Consumer:
Secured by real estate 28,750,000 27,319,000
Other 637,000 939,000
Government Guaranteed Loans - guaranteed portion 8,944,000 5,000,000
Other 171,000 96,000
Total gross loans 518,168,000 477,320,000
Less: Deferred loan fees, net of costs 93,000 19,000
Allowance for loan losses 8,805,000 9,602,000
8,898,000 9,621,000
Loans, net $ 509,270,000 $ 467,699,000 The Corporation has purchased the guaranteed portion of several government guaranteed loans. Due to the guarantee of the principal amount of these loans, no allowance for loan losses is established for these government guaranteed At September 30, 2015 and December 31, 2014, loan participations sold by the Corporation to other lending institutions totaled approximately $ 8,663,000 12,948,000 Activity in the allowance for loan losses is summarized as follows:
For the three months ended September 30, 2015
Balance, Provision Recoveries Balance,
beginning charged Loans of loans end
of period to operations charged off charged off of period
Commercial $ 3,317,000 $ (360,000 ) $ (323,000 ) $ 194,000 $ 2,828,000
Commercial real estate 5,289,000 148,000  23,000 5,460,000
Commercial construction 14,000 (15,000 )  12,000 11,000
Residential real estate 140,000 (2,000 )   138,000
Consumer 139,000 12,000  1,000 152,000
Other loans 3,000 1,000 (1,000 )  3,000
Unallocated 397,000 (184,000 )   213,000
Total $ 9,299,000 $ (400,000 ) $ (324,000 ) $ 230,000 $ 8,805,000
For the nine months ended September 30, 2015
Balance, Provision Recoveries Balance,
beginning charged Loans of loans end
of period to operations charged off charged off of period
Commercial $ 3,704,000 $ (701,000 ) $ (595,000 ) $ 420,000 $ 2,828,000
Commercial real estate 5,017,000 319,000  124,000 5,460,000
Commercial construction 150,000 (492,000 )  353,000 11,000
Residential real estate 142,000 (4,000 )   138,000
Consumer 189,000 (40,000 )  3,000 152,000
Other loans 2,000 3,000 (2,000 )  3,000
Unallocated 398,000 (185,000 )   213,000
Total $ 9,602,000 $ (1,100,000 ) $ (597,000 ) $ 900,000 $ 8,805,000
For the three months ended September 30, 2014
Balance, Provision Recoveries Balance,
beginning charged Loans of loans end
of period to operations charged off charged off of period
Commercial $ 3,068,000 $ 94,000 $ (76,000 ) $ 23,000 $ 3,109,000
Commercial real estate 5,448,000 559,000 (3,000 ) 75,000 6,079,000
Commercial construction 120,000 54,000   174,000
Residential real estate 452,000 (121,000 )   331,000
Consumer 259,000 (33,000 )  1,000 227,000
Other loans  1,000 (1,000 )  
Unallocated 478,000 (304,000 )   174,000
Total $ 9,825,000 $ 250,000 $ (80,000 ) $ 99,000 $ 10,094,000
For the nine months ended September 30, 2014
Balance, Provision Recoveries Balance,
beginning charged Loans of loans end
of period to operations charged off charged off of period
Commercial $ 3,373,000 $ (156,000 ) $ (259,000 ) $ 151,000 $ 3,109,000
Commercial real estate 5,665,000 363,000 (89,000 ) 140,000 6,079,000
Commercial construction 117,000 57,000   174,000
Residential real estate 460,000 (121,000 ) (8,000 )  331,000
Consumer 288,000 (56,000 ) (6,000 ) 1,000 227,000
Other loans 3,000 (2,000 ) (1,000 )  
Unallocated 9,000 165,000   174,000
Total $ 9,915,000 $ 250,000 $ (363,000 ) $ 292,000 $ 10,094,000 The following table presents the balance in the allowance for loan losses and the recorded investment in loans by portfolio segment and based on the impairment method as of September 30, 2015 and December 31, 2014.
September 30, 2015
Commercial Commercial Residential Government Other
Commercial Real Estate Construction Real Estate Consumer Guaranteed Loans Unallocated Total
Allowance for loan
losses:
Ending allowance
balance attributable
to loans
Individually
evaluated for
impairment $ 72,000 $ 658,000 $  $  $  $  $  $  $ 730,000
Collectively
evaluated for
impairment 2,756,000 4,802,000 11,000 138,000 152,000  3,000 213,000 8,075,000
Total ending
allowance
balance $ 2,828,000 $ 5,460,000 $ 11,000 $ 138,000 $ 152,000 $  $ 3,000 $ 213,000 $ 8,805,000
Loans:
Loans
individually
evaluated for
impairment $ 3,985,000 $ 8,153,000 $ 250,000 $ 89,000 $ 200,000 $  $  $  $ 12,677,000
Loans
collectively
evaluated for
impairment 63,114,000 320,347,000 2,403,000 81,325,000 29,187,000 8,944,000 171,000  505,491,000
Total ending
loan balance $ 67,099,000 $ 328,500,000 $ 2,653,000 $ 81,414,000 $ 29,387,000 $ 8,944,000 $ 171,000 $  $ 518,168,000
December 31, 2014
Commercial Commercial Residential Government Other
Commercial Real Estate Construction Real Estate Consumer Guaranteed Loans Unallocated Total
Allowance for loan
losses:
Ending allowance
balance attributable
to loans
Individually
evaluated for
impairment $ 223,000 $ 697,000 $  $  $  $  $  $  $ 920,000
Collectively
evaluated for
impairment 3,481,000 4,320,000 150,000 142,000 189,000  2,000 398,000 8,682,000
Total ending
allowance
balance $ 3,704,000 $ 5,017,000 $ 150,000 $ 142,000 $ 189,000 $  $ 2,000 $ 398,000 $ 9,602,000
Loans:
Loans
individually
evaluated for
impairment $ 6,042,000 $ 8,913,000 $ 288,000 $ 96,000 $ 326,000 $  $  $  $ 15,665,000
Loans
collectively
evaluated for
impairment 69,810,000 277,150,000 3,927,000 77,740,000 27,932,000 5,000,000 96,000  461,655,000
Total ending
loan balance $ 75,852,000 $ 286,063,000 $ 4,215,000 $ 77,836,000 $ 28,258,000 $ 5,000,000 $ 96,000 $  $ 477,320,000 The following table presents the recorded investment in nonaccrual loans at the dates indicated:
September 30, December 31,
2015 2014
Commercial:
Secured by real estate $ 1,775,000 $ 1,923,000
Other 14,000 
Commercial real estate 496,000 1,284,000
Residential real estate 89,000 96,000
Consumer:
Secured by real estate 200,000 325,000
Total nonaccrual loans $ 2,574,000 $ 3,628,000 At September 30, 2015 and December 31, 2014, there were no loans that were past due 90 days and still accruing. The following table presents loans individually evaluated for impairment by class of loan at and for the periods indicated:
At and for the nine months ended September 30, 2015
Unpaid Allowance for Average Interest
Principal Recorded Loan Losses Recorded Income
Balance Investment Allocated Investment Recognized
With no related allowance recorded:
Commercial:
Secured by real estate $ 3,662,000 $ 3,246,000 $ 3,921,000 $ 133,000
Other   42,000 2,000
Commercial real estate 3,705,000 2,566,000 2,890,000 91,000
Commercial construction 289,000 250,000 269,000 
Residential real estate 129,000 89,000 93,000 
Consumer:
Secured by real estate 200,000 200,000 262,000 
With an allowance recorded:
Commercial:
Secured by real estate 402,000 310,000 $ 71,000 430,000 11,000
Other 429,000 429,000 1,000 535,000 24,000
Commercial real estate 5,596,000 5,587,000 658,000 5,610,000 154,000
$ 14,412,000 $ 12,677,000 $ 730,000 $ 14,052,000 $ 415,000 During the nine months ended September 30, 2015, no interest income was recognized on a cash basis.
At and for the year ended December 31, 2014
Unpaid Allowance for Average Interest
Principal Recorded Loan Losses Recorded Income
Balance Investment Allocated Investment Recognized
With no related allowance recorded:
Commercial:
Secured by real estate $ 5,997,000 $ 4,838,000 $ 5,443,000 $ 225,000
Other 66,000 58,000 65,000 3,000
Commercial real estate 4,609,000 3,279,000 6,755,000 155,000
Commercial construction 652,000 288,000 517,000 71,000
Residential real estate 132,000 96,000 526,000 
Consumer:
Secured by real estate 333,000 326,000 506,000 
With an allowance recorded:
Commercial:
Secured by real estate 458,000 436,000 $ 213,000 437,000 16,000
Other 713,000 710,000 10,000 750,000 44,000
Commercial real estate 5,643,000 5,634,000 697,000 3,922,000 233,000
Commercial construction    420,000 
$ 18,603,000 $ 15,665,000 $ 920,000 $ 19,341,000 $ 747,000 During the year ended December 31, 2014, no interest income was recognized on a cash basis. The following table presents the aging of the recorded investment in past due loans by class of loans as of September 30, 2015 and December 31, 2014. Nonaccrual loans are included in the disclosure by payment status.
September 30, 2015
Greater than Loans
30-59 Days 60-89 Days 90 Days Total Not
Past Due Past Due Past Due Past Due Past Due Total
Commercial:
Secured by real estate $  $  $ 1,479,000 $ 1,479,000 $ 39,746,000 $ 41,225,000
Other     25,874,000 25,874,000
Commercial real estate   350,000 350,000 328,150,000 328,500,000
Commercial construction     2,653,000 2,653,000
Residential real estate   89,000 89,000 81,325,000 81,414,000
Consumer:
Secured by real estate 41,000  200,000 241,000 28,509,000 28,750,000
Other     637,000 637,000
Government Guaranteed Loans     8,944,000 8,944,000
Other     171,000 171,000
Total $ 41,000 $  $ 2,118,000 $ 2,159,000 $ 516,009,000 $ 518,168,000
December 31, 2014
Greater than Loans
30-59 Days 60-89 Days 90 Days Total Not
Past Due Past Due Past Due Past Due Past Due Total
Commercial:
Secured by real estate $ 546,000 $  $ 1,508,000 $ 2,054,000 $ 44,491,000 $ 46,545,000
Other 225,000   225,000 29,082,000 29,307,000
Commercial real estate  330,000 836,000 1,166,000 284,897,000 286,063,000
Commercial construction     4,215,000 4,215,000
Residential real estate     77,836,000 77,836,000
Consumer:
Secured by real estate   249,000 249,000 27,070,000 27,319,000
Other     939,000 939,000
Government Guaranteed Loans     5,000,000 5,000,000
Other     96,000 96,000
Total $ 771,000 $ 330,000 $ 2,593,000 $ 3,694,000 $ 473,626,000 $ 477,320,000 Troubled Debt Restructurings In order to determine whether a borrower is experiencing financial difficulty necessitating a restructuring, an evaluation is performed of the probability that the borrower will be in payment default on any of its debt in the foreseeable future without the modification. This evaluation is performed under the Corporation's internal underwriting policy. A loan is considered to be in payment default once it is contractually 90 days past due under the modified terms. At September 30, 2015 and December 31, 2014, the Corporation had $ 10.7 12.9 10.1 12.0 730,000 868,000 25,000 0 There are no troubled debt restructurings for which there was a payment default within twelve months following the modification. There were no new loans classified as a troubled debt restructuring during the three and nine months ended September 30, 2015 or September 30, 2014. Credit Quality Indicators The Corporation categorizes certain loans into risk categories based on relevant information about the ability of the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commercial real estate and commercial construction loans. This analysis is performed at the time the loan is originated and annually thereafter. The Corporation uses the following definitions for risk ratings. Special Mention Substandard Doubtful Loss Loans not meeting the criteria above that are analyzed individually as part of the above described process are considered to be pass rated loans. As of September 30, 2015 and December 31, 2014, and based on the most recent analysis performed at those times, the risk category of loans by class is as follows:
September 30, 2015
Special
Pass Mention Substandard Doubtful Loss Total
Commercial:
Secured by real estate $ 36,792,000 $ 2,658,000 $ 1,775,000 $  $  $ 41,225,000
Other 24,937,000 239,000 698,000   25,874,000
Commercial real estate 320,507,000 3,136,000 4,857,000   328,500,000
Commercial construction 2,653,000     2,653,000
Total $ 384,889,000 $ 6,033,000 $ 7,330,000 $  $  $ 398,252,000
December 31, 2014
Special
Pass Mention Substandard Doubtful Loss Total
Commercial:
Secured by real estate $ 41,091,000 $ 3,531,000 $ 1,923,000 $  $  $ 46,545,000
Other 27,903,000 616,000 788,000   29,307,000
Commercial real estate 274,788,000 5,521,000 5,754,000   286,063,000
Commercial construction 2,709,000 1,506,000    4,215,000
Total $ 346,491,000 $ 11,174,000 $ 8,465,000 $  $  $ 366,130,000 The Corporation considers the performance of the loan portfolio and its impact on the allowance for loans losses. For residential real estate and consumer loan segments, the Corporation also evaluates credit quality based on payment activity. The following table presents the recorded investment in residential real estate and consumer loans based on payment activity as of September 30, 2015 and December 31, 2014.
September 30, 2015
Past Due and
Current Nonaccrual Total
Residential real estate $ 81,105,000 $ 309,000 $ 81,414,000
Consumer:
Secured by real estate 26,666,000 2,084,000 28,750,000
Other 632,000 5,000 637,000
Total $ 108,403,000 $ 2,398,000 $ 110,801,000
December 31, 2014
Past Due and
Current Nonaccrual Total
Residential real estate $ 77,740,000 $ 96,000 $ 77,836,000
Consumer:
Secured by real estate 25,867,000 1,452,000 27,319,000
Other 930,000 9,000 939,000
Total $ 104,537,000 $ 1,557,000 $ 106,094,000</t>
  </si>
  <si>
    <t>Fair Value of Financial Instruments</t>
  </si>
  <si>
    <t>Fair Value of Financial Instruments [Abstract]</t>
  </si>
  <si>
    <t>Note 4 . Fair Value of Financial Instruments Fair value is the exchange price that would be received for an asset or paid to transfer a liability (exit price)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s of investment securities are determined by quoted market prices, if available (Level 1). For securities where quoted prices are not available, fair values of investment securities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As the Corporation is responsible for the determination of fair value, it performs quarterly analyses on the prices received from the pricing service to determine whether the prices are reasonable estimates of fair value. Specifically, the Corporation compares the prices received from the pricing service to a secondary pricing source. The Corporation's internal price verification procedures have not historically resulted in adjustment in the prices obtained from the pricing service. The interest rate swaps are reported at fair values obtained from brokers who utilize internal models with observable market data inputs to estimate the values of these instruments (Level 2 inputs). The Corporation measures impairment of collateralized loans and other real estate owned (OREO) based on the estimated fair value of the collateral less estimated costs to sell the collateral, incorporating assumptions that experienced parties might use in estimating the value of such collateral (Level 3 inputs). At the time a loan or OREO is considered impaired, it is valued at the lower of cost or fair value. Generally, impaired loans carried at fair value have been partially charged-off or receive specific allocations of the allowance for loan losses. OREO is initially recorded at fair value less estimated selling costs. For collateral dependent loans and OREO, fair value is commonly based on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typically result in a Level 3 classification of the inputs for determining fair value. Non-real estate collateral may be valued using an appraisal, the net book value recorded for the collateral on the borrower's financial statements, or aging reports. Collateral is then adjusted or discounted based on management's historical knowledge, changes in market conditions from the time of the valuation, and management's expertise and knowledge of the borrower and borrower's business, resulting in a Level 3 fair value classification. Impaired loans are evaluated on a quarterly basis for additional impairment and adjusted accordingly. Appraisals are generally obtained to support the fair value of collateral. Appraisals for both collateral-dependent impaired loans and OREO are performed by licensed appraisers whose qualifications and licenses have been reviewed and verified by the Corporation. The Corporation utilizes a third party to order appraisals and, once received, reviews the assumptions and approaches utilized in the appraisal as well as the resulting fair value in comparison with independent data sources such as recent market data or industry-wide statistics. Real estate appraisals typically incorporate measures such as recent sales prices for comparable properties. In addition, appraisers may make adjustments to the sales price of the comparable properties as deemed appropriate based on the age, condition or general characteristics of the subject property. Management generally applies a 12 Assets and Liabilities Measured on a Recurring Basis Assets and liabilities measured at fair value on a recurring basis are summarized below:
Fair Value Measurements Using:
Quoted Prices in Significant
Active Markets Other Significant
for Identical Observable Unobservable
Carrying Assets Inputs Inputs
Value (Level 1) (Level 2) (Level 3)
At September 30, 2015
Assets:
Available-for-sale securities
U.S. government -
sponsored agencies $ 23,061,000 $  $ 23,061,000 $ 
Obligations of state and
political subdivisions 1,407,000  1,407,000 
Mortgage-backed
securities - residential 46,150,000  46,150,000 
Asset-backed securities 9,739,000  9,739,000 
Corporate debt 2,997,000  2,997,000 
Other equity investments 3,640,000 3,580,000 60,000 
Total available-for-
sale securities $ 86,994,000 $ 3,580,000 $ 83,414,000 $ 
Liabilities:
Interest rate swap $ 130,000 $  $ 130,000 $ 
At December 31, 2014
Assets:
Available-for-sale securities
U.S. government -
sponsored agencies $ 30,274,000 $  $ 30,274,000 $ 
Obligations of state and
political subdivisions 1,400,000  1,400,000 
Mortgage-backed
securities - residential 76,743,000  76,743,000 
Asset-backed securities 9,915,000  9,915,000 
Corporate debt 2,997,000  2,997,000 
Other equity investments 3,589,000 3,529,000 60,000 
Total available-for-
sale securities $ 124,918,000 $ 3,529,000 $ 121,389,000 $ 
Liabilities:
Interest rate swap $ 314,000 $  $ 314,000 $  There were no transfers of assets between Level 1 and Level 2 during the nine months ended September 30, 2015 or during the year ended December 31, 2014. There were no changes to the valuation techniques for fair value measurements as of September 30, 2015 and December 31, 2014. Assets and Liabilities Measured on a Non-Recurring Basis Assets and liabilities measured at fair value on a non-recurring basis are summarized below:
Fair Value Measurements Using:
Quoted Prices in Significant
Active Markets Other Significant
for Identical Observable Unobservable
Carrying Assets Inputs Inputs
Value (Level 1) (Level 2) (Level 3)
At September 30, 2015
Assets:
Impaired loans
Commercial:
Secured by real estate $ 382,000 $  $  $ 382,000
Other Real Estate Owned 587,000   587,000
$ 969,000 $  $  $ 969,000
At December 31, 2014
Assets:
Impaired loans
Commercial:
Secured by real estate $ 1,348,000 $  $  $ 1,348,000
Commercial real estate 205,000   205,000
Consumer
Secured by real estate 49,000   49,000
Other Real Estate Owned 1,117,000   1,117,000
$ 2,719,000 $  $  $ 2,719,000 Collateral-dependent impaired loans measured for impairment using the fair value of the collateral had a recorded investment value of $ 382,000 no 6,000 Collateral-dependent impaired loans measured for impairment using the fair value of the collateral had a recorded investment value of $ 1,690,000 88,000 155,000 OREO had a recorded investment value of $ 757,000 170,000 1,375,000 67,000 170,000 143,000 For the Level 3 assets measured at fair value on a non-recurring basis at September 30, 2015 and
September 30, 2015
Fair
Assets Value Valuation Technique Unobservable Inputs Range
Impaired loans $ 382,000 Comparable real estate sales Adjustments for differences 0 5
and / or the income approach. between comparable sales
and income data available.
Estimated selling costs. 7
Other real estate owned $ 587,000 Comparable real estate sales Adjustments for differences 0 61
and / or the income approach. between comparable sales
and income data available.
Estimated selling costs. 7
December 31, 2014
Fair
Assets Value Valuation Technique Unobservable Inputs Range
Impaired loans $ 1,602,000 Comparable real estate sales Adjustments for differences 5 25
and / or the income approach. between comparable sales
and income data available.
Estimated selling costs. 7%
Other real estate owned $ 1,117,000 Comparable real estate sales Adjustments for differences 0 62
and / or the income approach. between comparable sales
and income data available.
Estimated selling costs. 7 Fair value estimates for the Corporation's financial instruments are summarized below:
Fair Value Measurements Using:
Quoted Prices Significant
in Active Other Significant
Markets for Observable Unobservable
Carrying Identical Assets Inputs Inputs
Value (Level 1) (Level 2) (Level 3)
At September 30, 2015
Financial assets:
Cash and cash equivalents $ 16,025,000 $ 16,025,000 $  $ 
Securities available for sale 86,994,000 3,580,000 83,414,000 
Securities held to maturity 60,252,000  61,380,000 
FHLB-NY stock 3,035,000 N/A N/A N/A
Mortgage loans held for sale 1,570,000   1,570,000
Loans, net 509,270,000   513,014,000
Accrued interest receivable 1,861,000  465,000 1,396,000
Financial liabilities:
Deposits 585,868,000 443,009,000 143,487,000 
FHLB-NY advances 49,500,000  49,972,000 
Subordinated debentures and
subordinated notes 23,176,000   23,159,000
Accrued interest payable 487,000 1,000 365,000 121,000
Interest rate swap 130,000  130,000 
Fair Value Measurements Using:
Quoted Prices Significant
in Active Other Significant
Markets for Observable Unobservable
Carrying Identical Assets Inputs Inputs
Value (Level 1) (Level 2) (Level 3)
At December 31, 2014
Financial assets:
Cash and cash equivalents $ 10,086,000 $ 10,086,000 $  $ 
Securities available for sale 124,918,000 3,529,000 121,389,000 
Securities held to maturity 55,097,000  56,233,000 
FHLB-NY stock 3,777,000 N/A N/A N/A
Loans, net 467,699,000   478,451,000
Accrued interest receivable 1,994,000  646,000 1,348,000
Financial liabilities:
Deposits 556,476,000 424,117,000 132,513,000 
FHLB-NY advances 66,700,000  67,087,000 
Subordinated debentures 7,217,000   7,203,000
Accrued interest payable 308,000 1,000 288,000 19,000
Interest rate swap 314,000  314,000  The following methods and assumptions were used to estimate the fair value of each class of financial instrument: Cash and cash equivalents  Securities available-for-sale and held to maturity  Mortgage loans held for sale Loans, net  FHLB-NY stock - Accrued interest receivable  Deposits  FHLB-NY advances  Securities sold under agreements to repurchase  Subordinated debentures and subordinated notes  Accrued interest payable  Interest rate swap Commitments to extend credit  Limitations The preceding fair value estimates were made at September 30, 2015 and December 31, 2014 based on pertinent market data and relevant information concerning the financial instruments. These estimates do not include any premiums or discounts that could result from an offer to sell at one time the Corporation's entire holdings of a particular financial instrument or category thereof. Since no market exists for a substantial portion of the Corporation's financial instruments, fair value estimates were necessarily based on judgments with respect to future expected loss experience, current economic conditions, risk assessments of various financial instruments, and other factors. Given the subjective nature of these estimates, the uncertainties surrounding them and the matters of significant judgment that must be applied, these fair value estimates cannot be calculated with precision. Modifications in such assumptions could meaningfully alter these estimates. Since these fair value approximations were made solely for on- and off-balance sheet financial instruments at September 30, 2015 and December 31, 2014, no attempt was made to estimate the value of anticipated future business. Furthermore, certain tax implications related to the realization of unrealized gains and losses could have a substantial impact on these fair value estimates and have not been incorporated into the estimates.</t>
  </si>
  <si>
    <t>Earnings Per Share</t>
  </si>
  <si>
    <t>Earnings Per Share [Abstract]</t>
  </si>
  <si>
    <t>Note 5 . Earnings Per Share Basic earnings per share is calculated by dividing net income available to common shareholders by the weighted average number of common shares outstanding during the period. Common stock equivalents are not included in the calculation. Diluted earnings per share is computed similar to that of basic earnings per share except that the denominator is increased to include the number of additional common shares that would have been outstanding if all potential dilutive common shares were issued. The following reconciles the income available to common shareholders (numerator) and the weighted average common stock outstanding (denominator) for both basic and diluted earnings per share.
Three Months Ended Nine Months Ended
September 30, September 30,
2015 2014 2015 2014
Net income $ 1,000,000 $ 552,000 $ 3,139,000 $ 1,784,000
Dividends on preferred stock 114,000 170,000 456,000 512,000
Net income available to common stockholders $ 886,000 $ 382,000 $ 2,683,000 $ 1,272,000
Weighted average common shares outstanding - basic 6,091,627 6,026,848 6,074,763 5,994,800
Effect of dilutive securities - stock options N/A N/A N/A N/A
Weighted average common shares outstanding - diluted 6,091,627 6,026,848 6,074,763 5,994,800
Basic earnings per common share $ 0.15 $ 0.06 $ 0.44 $ 0.21
Diluted earnings per common share $ 0.15 $ 0.06 $ 0.44 $ 0.21 There were no stock options to purchase shares of common stock for the three and nine months ended September 30, 2015.</t>
  </si>
  <si>
    <t>Subordinated Debt</t>
  </si>
  <si>
    <t>Subordinated Debt [Abstract]</t>
  </si>
  <si>
    <t>Note 6. Subordinated Debt
Carrying Amount
September 30, December 31,
Issue Maturity Rate 2015 2014
9/17/2003 9/17/2033 Fixed / Floating Rate Junior Subordinated Debentures $ 7,217,000 $ 7,217,000
8/28/2015 8/25/2025 Fixed Rate Subordinated Notes 15,959,000 
$ 23,176,000 $ 7,217,000 In 2003, the Corporation formed Stewardship Statutory Trust I (the Trust), a statutory business trust, which on September 17, 2003 issued $ 7.0 6.75 three month LIBOR 2.95 3.28 3.19 20 On August 28, 2015, the Corporation completed a private placement of $ 16.6 6.75 641,000</t>
  </si>
  <si>
    <t>Preferred Stock</t>
  </si>
  <si>
    <t>Preferred Stock [Abstract]</t>
  </si>
  <si>
    <t>Note 7. Preferred Stock Using the net proceeds of the subordinated note issuance, on September 1, 2015, the Corporation repurchased from the U.S. Department of the Treasury (Treasury) all 15,000 shares of the Corporation's Senior Non-Cumulative Perpetual Preferred Stock, Series B (the Series B Preferred Shares), having a liquidation preference of 1,000 per share, for an aggregate purchase price of 15 , plus $ 114,000 30 The dividend rate of the Series B Preferred Shares was subject to fluctuation on a quarterly basis during the first ten quarters during which the Series B Preferred Shares were outstanding, based upon changes in the level of Qualified Small Business Lending (QSBL as defined in the Securities Purchase Agreement) from 1% to 5% per annum and, since then, for the eleventh dividend period through that portion of the nineteenth dividend period prior to the four and one-half year anniversary of the date of issuance of the Series B Preferred Shares (i.e., through February 29, 2016), the dividend rate became fixed at 4.56%. In general, the dividend rate decreased as the level of the Bank's QSBL increased. Beginning on March 1, 2016 and for all dividend periods thereafter, the dividend rate of the Series B Preferred Shares would have increased and fixed at 9</t>
  </si>
  <si>
    <t>Accumulated Other Comprehensive Income</t>
  </si>
  <si>
    <t>Accumulated Other Comprehensive Income (Loss) [Abstract]</t>
  </si>
  <si>
    <t>Accumulated Other Comprehensive Income (Loss)</t>
  </si>
  <si>
    <t xml:space="preserve">Note 8. Accumulated Other Comprehensive Income (Loss) The components of comprehensive income (loss), both gross and net of tax, are presented for the periods below:
Three Months Ended
September 30, 2015 September 30, 2014
Tax Tax
Gross Effect Net Gross Effect Net
Net income $ 1,532,000 $ (532,000 ) $ 1,000,000 $ 803,000 $ (251,000 ) $ 552,000
Other comprehensive (loss) income:
Change in unrealized holding
gains (losses) on securities
available-for-sale 422,000 (157,000 ) 265,000 (303,000 ) 116,000 (187,000 )
Accretion of loss on securities
reclassified to held to maturity 48,000 (19,000 ) 29,000 58,000 (22,000 ) 36,000
Change in fair value of
interest rate swap 64,000 (25,000 ) 39,000 73,000 (29,000 ) 44,000
Total other comprehensive
income (loss) 534,000 (201,000 ) 333,000 (172,000 ) 65,000 (107,000 )
Total comprehensive income (loss) $ 2,066,000 $ (733,000 ) $ 1,333,000 $ 631,000 $ (186,000 ) $ 445,000
Nine Months Ended
September 30, 2015 September 30, 2014
Tax Tax
Gross Effect Net Gross Effect Net
Net income $ 4,797,000 $ (1,658,000 ) $ 3,139,000 $ 2,491,000 $ (707,000 ) $ 1,784,000
Other comprehensive (loss) income:
Change in unrealized holding
gains (losses) on securities
available-for-sale 648,000 (245,000 ) 403,000 4,040,000 (1,567,000 ) 2,473,000
Reclassification adjustment
for gains in net income (152,000 ) 61,000 (91,000 )   
Loss on securities reclassifed
from available-for-sale to
held to maturity    (742,000 ) 285,000 (457,000 )
Accretion of loss on securities
reclassified to held to maturity 243,000 (93,000 ) 150,000 76,000 (29,000 ) 47,000
Change in fair value of
interest rate swap 183,000 (73,000 ) 110,000 187,000 (75,000 ) 112,000
Total other comprehensive
income (loss) 922,000 (350,000 ) 572,000 3,561,000 (1,386,000 ) 2,175,000
Total comprehensive income (loss) $ 5,719,000 $ (2,008,000 ) $ 3,711,000 $ 6,052,000 $ (2,093,000 ) $ 3,959,000 The following table presents the after-tax changes in the balances of each component of accumulated other comprehensive income for the three and nine months ended September 30, 2015 and 2014.
Three Months Ended September 30, 2015
Components of Accumulated
Other Comprehensive Income (Loss) Total
Unrealized Gains Loss on securities Unrealized Accumulated
and (Losses) on reclassified from Gains and Other
Available-for-Sale Available-for-Sale (Losses) on Comprehensive
(AFS) Securities to Held to Maturity Derivatives Income (Loss)
Balance at June 30, 2015 $ (345,000 ) $ (256,000 ) $ (117,000 ) $ (718,000 )
Other comprehensive income (loss)
before reclassifications 265,000 29,000 39,000 333,000
Other comprehensive
income (loss), net 265,000 29,000 39,000 333,000
Balance at September 30, 2015 $ (80,000 ) $ (227,000 ) $ (78,000 ) $ (385,000 )
Nine Months Ended September 30, 2015
Components of Accumulated
Other Comprehensive Income (Loss) Total
Unrealized Gains Loss on securities Unrealized Accumulated
and (Losses) on reclassified from Gains and Other
Available-for-Sale Available-for-Sale (Losses) on Comprehensive
(AFS) Securities to Held to Maturity Derivatives Income (Loss)
Balance at December 31, 2014 $ (392,000 ) $ (377,000 ) $ (188,000 ) $ (957,000 )
Other comprehensive income (loss)
before reclassifications 403,000 150,000 110,000 663,000
Amounts reclassified from other
comprehensive income (91,000 )   (91,000 )
Other comprehensive
income (loss), net 312,000 150,000 110,000 572,000
Balance at September 30, 2015 $ (80,000 ) $ (227,000 ) $ (78,000 ) $ (385,000 )
Three Months Ended September 30, 2014
Components of Accumulated
Other Comprehensive Income (Loss) Total
Unrealized Gains Loss on securities Unrealized Accumulated
and (Losses) on reclassified from Gains and Other
Available-for-Sale Available-for-Sale (Losses) on Comprehensive
(AFS) Securities to Held to Maturity Derivatives Income (Loss)
Balance at June 30, 2014 $ (795,000 ) $ (446,000 ) $ (267,000 ) $ (1,508,000 )
Other comprehensive income (loss)
before reclassifications (187,000 ) 36,000 44,000 (107,000 )
Other comprehensive
income (loss), net (187,000 ) 36,000 44,000 (107,000 )
Balance at September 30, 2014 $ (982,000 ) $ (410,000 ) $ (223,000 ) $ (1,615,000 )
Nine Months Ended September 30, 2014
Components of Accumulated
Other Comprehensive Income (Loss) Total
Unrealized Gains Loss on securities Unrealized Accumulated
and (Losses) on reclassified from Gains and Other
Available-for-Sale Available-for-Sale (Losses) on Comprehensive
(AFS) Securities to Held to Maturity Derivatives Income (Loss)
Balance at December 31, 2013 $ (3,455,000 ) $  $ (335,000 ) $ (3,790,000 )
Other comprehensive income (loss)
before reclassifications 2,473,000 (410,000 ) 112,000 2,175,000
Other comprehensive
income (loss), net 2,473,000 (410,000 ) 112,000 2,175,000
Balance at September 30, 2014 $ (982,000 ) $ (410,000 ) $ (223,000 ) $ (1,615,000 ) The following table presents amounts reclassified from each component of accumulated other comprehensive income on a gross and net of tax basis for the three and
Three and Income
Components of Accumulated Other September 30, Statement
Comprehensive Income (Loss) 2015 2014 Line Item
Unrealized gains on AFS securities before tax $ 152,000 $  Gains on securities transactions, net
Tax effect (61,000 ) 
Total net of tax 91,000 
Total reclassifications, net of tax $ 91,000 $  </t>
  </si>
  <si>
    <t>Summary of Significant Accounting Policies (Policies)</t>
  </si>
  <si>
    <t>Principles of consolidation</t>
  </si>
  <si>
    <t>Principles of consolidation The consolidated financial statements include the accounts of Stewardship Financial Corporation and its wholly-owned subsidiary, Atlantic Stewardship Bank (the Bank), together referred to as the Corporation. The Bank includes its wholly-owned subsidiaries, Stewardship Investment Corporation, Stewardship Realty LLC, Atlantic Stewardship Insurance Company, LLC and several other subsidiaries formed to hold title to properties acquired through foreclosure or deed in lieu of foreclosure. The Bank's subsidiaries have an insignificant impact on the Bank's daily operations. All intercompany accounts and transactions have been eliminated in the consolidated financial statements. Certain amounts included in the prior period consolidated financial statements have been reclassified to conform to the current period presentation. The consolidated financial statements of the Corporation have been prepared in conformity with GAAP. In preparing the consolidated financial statements, management is required to make estimates and assumptions, based on available information, that affect the amounts reported in the consolidated financial statements and disclosures provided. Actual results could differ significantly from those estimates.</t>
  </si>
  <si>
    <t>Material estimates</t>
  </si>
  <si>
    <t>Material estimates Material estimates that are particularly susceptible to significant changes relate to the determination of the allowance for loan losses and deferred income taxes. Management believes the Corporation's policies with respect to the methodology for the determination of the allowance for loan losses and the evaluation of deferred income taxes involves a higher degree of complexity and requires management to make difficult and subjective judgments, which often require assumptions or estimates about highly uncertain matters. Changes in these judgments, assumptions or estimates could materially impact results of operations. These critical policies and their application are periodically reviewed with the Audit Committee and the Board of Directors.</t>
  </si>
  <si>
    <t>Adoption of New Accounting Standards</t>
  </si>
  <si>
    <t>Adoption of New Accounting Standards In January 2014, the Financial Accounting Standards Board (the FASB) issued Accounting Standards Update (ASU) 2014-04, Receivables  Troubled Debt Restructurings by Creditors (Subtopic 310-40) Reclassification of Residential Real Estate Collateralized Consumer Mortgage Loans upon Foreclosure, This ASU applies to all creditors who obtain physical possession of residential real estate property collateralizing a consumer mortgage loan in satisfaction of a receivable. The amendments in this update clarify when an in 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according to local requirements of the applicable jurisdiction. The amendments in ASU 2014-04 are effective for fiscal years, including interim periods, beginning after December 15, 2014. The adoption of the amendments in this standard did not have a material impact on the Corporation's consolidated financial statements. In April 2015, the FASB issued ASU 2015-03, Interest  Imputation of Interest (Subtopic 835-30)  Simplifying the Presentation of Debt Issuance Costs. This ASU is part of the FASB's initiative to reduce complexity in accounting standards. To simplify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ASU 2015-03 are effective for fiscal years, including interim periods, beginning after December 15, 2015. Early adoption of ASU 2015-03 is permitted for financial statements that have not been previously issued. The adoption of the amendments in this standard are not expected to have a material impact on the Corporation's consolidated financial statements.</t>
  </si>
  <si>
    <t>Securities - Available-for-Sale and Held to Maturity (Tables)</t>
  </si>
  <si>
    <t>Schedule of Fair Value of Securities Available For Sale and Related Gross Unrealized Gains and Losses</t>
  </si>
  <si>
    <t>September 30, 2015
Amortized Gross Unrealized Fair
Cost Gains Losses Value
U.S. government-sponsored agencies $ 23,110,000 $ 106,000 $ 155,000 $ 23,061,000
Obligations of state and political
subdivisions 1,412,000 4,000 9,000 1,407,000
Mortgage-backed securities - residential 45,982,000 437,000 269,000 46,150,000
Asset-backed securities (a) 9,876,000  137,000 9,739,000
Corporate debt 3,001,000 4,000 8,000 2,997,000
Total debt securities 83,381,000 551,000 578,000 83,354,000
Other equity investments 3,750,000  110,000 3,640,000
$ 87,131,000 $ 551,000 $ 688,000 $ 86,994,000
December 31, 2014
Amortized Gross Unrealized Fair
Cost Gains Losses Value
U.S. government-sponsored agencies $ 30,701,000 $ 94,000 $ 521,000 $ 30,274,000
Obligations of state and political
subdivisions 1,420,000 2,000 22,000 1,400,000
Mortgage-backed securities - residential 76,894,000 521,000 672,000 76,743,000
Asset-backed securities (a) 9,874,000 57,000 16,000 9,915,000
Corporate debt 2,998,000 6,000 7,000 2,997,000
Total debt securities 121,887,000 680,000 1,238,000 121,329,000
Other equity investments 3,664,000  75,000 3,589,000
$ 125,551,000 $ 680,000 $ 1,313,000 $ 124,918,000
(a)
Collateralized by student loans</t>
  </si>
  <si>
    <t>Schedule of Held to Maturity Securities and Related Unrecognized Gains and Losses</t>
  </si>
  <si>
    <t>September 30, 2015
Amortized Gross Unrealized Fair
Cost Gains Losses Value
U.S. Treasury $ 998,000 $ 5,000 $  $ 1,003,000
U.S. government-sponsored agencies 12,601,000 228,000  12,829,000
Obligations of state and political
subdivisions 11,871,000 341,000  12,212,000
Mortgage-backed securities - residential 34,782,000 580,000 26,000 35,336,000
$ 60,252,000 $ 1,154,000 $ 26,000 $ 61,380,000
December 31, 2014
Amortized Gross Unrealized Fair
Cost Gains Losses Value
U.S. Treasury $  $  $  $ 
U.S. government-sponsored agencies 11,962,000 177,000  12,139,000
Obligations of state and political
subdivisions 15,636,000 514,000  16,150,000
Mortgage-backed securities - residential 27,499,000 511,000 66,000 27,944,000
$ 55,097,000 $ 1,202,000 $ 66,000 $ 56,233,000</t>
  </si>
  <si>
    <t>Amortized Cost and Fair Value of the Investment Securities Portfolio by Contractual Maturity.</t>
  </si>
  <si>
    <t>September 30, 2015
Amortized Fair
Cost Value
Available-for-sale
Within one year $ 500,000 $ 500,000
After one year, but within five years 12,987,000 12,988,000
After five years, but within ten years 6,792,000 6,878,000
After ten years 7,244,000 7,099,000
Mortgage-backed securities - residential 45,982,000 46,150,000
Asset-backed securities 9,876,000 9,739,000
Total $ 83,381,000 $ 83,354,000
Held to maturity
Within one year $ 3,100,000 $ 3,159,000
After one year, but within five years 12,446,000 12,743,000
After five years, but within ten years 8,979,000 9,161,000
After ten years 945,000 981,000
Mortgage-backed securities - residential 34,782,000 35,336,000
Total $ 60,252,000 $ 61,380,000</t>
  </si>
  <si>
    <t>Schedule of Continuous unrealized loss position for investment securities available for sale and held to maturity</t>
  </si>
  <si>
    <t>Available-for-Sale
September 30, 2015 Less than 12 Months 12 Months or Longer Total
Fair Unrealized Fair Unrealized Fair Unrealized
Value Losses Value Losses Value Losses
U.S. government-
sponsored agencies $ 2,080,000 $ (3,000 ) $ 9,592,000 $ (152,000 ) $ 11,672,000 $ (155,000 )
Obligations of state and
political subdivisions 999,000 (9,000 )   999,000 (9,000 )
Mortgage-backed
securities - residential 2,058,000 (7,000 ) 17,122,000 (262,000 ) 19,180,000 (269,000 )
Asset-backed securities 9,738,000 (137,000 )   9,738,000 (137,000 )
Corporate debt   1,492,000 (8,000 ) 1,492,000 (8,000 )
Other equity investments   3,580,000 (110,000 ) 3,580,000 (110,000 )
Total temporarily
impaired securities $ 14,875,000 $ (156,000 ) $ 31,786,000 $ (532,000 ) $ 46,661,000 $ (688,000 )
December 31, 2014 Less than 12 Months 12 Months or Longer Total
Fair Unrealized Fair Unrealized Fair Unrealized
Value Losses Value Losses Value Losses
U.S. government-
sponsored agencies $  $  $ 23,750,000 $ (521,000 ) $ 23,750,000 $ (521,000 )
Obligations of state and
political subdivisions   992,000 (22,000 ) 992,000 (22,000 )
Mortgage-backed
securities - residential 5,985,000 (22,000 ) 30,445,000 (650,000 ) 36,430,000 (672,000 )
Asset-backed securities 3,022,000 (16,000 )   3,022,000 (16,000 )
Corporate debt   1,494,000 (7,000 ) 1,494,000 (7,000 )
Other equity investments   3,529,000 (75,000 ) 3,529,000 (75,000 )
Total temporarily
impaired securities $ 9,007,000 $ (38,000 ) $ 60,210,000 $ (1,275,000 ) $ 69,217,000 $ (1,313,000 )
Held to Maturity
September 30, 2015 Less than 12 Months 12 Months or Longer Total
Fair Unrealized Fair Unrealized Fair Unrealized
Value Losses Value Losses Value Losses
Mortgage-backed
securities - residential $ 2,067,000 $ (5,000 ) $ 1,129,000 $ (21,000 ) $ 3,196,000 $ (26,000 )
Total temporarily
impaired securities $ 2,067,000 $ (5,000 ) $ 1,129,000 $ (21,000 ) $ 3,196,000 $ (26,000 )
December 31, 2014 Less than 12 Months 12 Months or Longer Total
Fair Unrealized Fair Unrealized Fair Unrealized
Value Losses Value Losses Value Losses
Mortgage-backed
securities - residential $ 8,788,000 $ (66,000 ) $  $  $ 8,788,000 $ (66,000 )
Total temporarily
impaired securities $ 8,788,000 $ (66,000 ) $  $  $ 8,788,000 $ (66,000 )</t>
  </si>
  <si>
    <t>Loans and Allowance for Loan Losses (Tables)</t>
  </si>
  <si>
    <t>Loan Portfolio Schedule</t>
  </si>
  <si>
    <t>September 30, December 31,
2015 2014
Commercial:
Secured by real estate $ 41,225,000 $ 46,545,000
Other 25,874,000 29,307,000
Commercial real estate 328,500,000 286,063,000
Commercial construction 2,653,000 4,215,000
Residential real estate 81,414,000 77,836,000
Consumer:
Secured by real estate 28,750,000 27,319,000
Other 637,000 939,000
Government Guaranteed Loans - guaranteed portion 8,944,000 5,000,000
Other 171,000 96,000
Total gross loans 518,168,000 477,320,000
Less: Deferred loan fees, net of costs 93,000 19,000
Allowance for loan losses 8,805,000 9,602,000
8,898,000 9,621,000
Loans, net $ 509,270,000 $ 467,699,000</t>
  </si>
  <si>
    <t>Schedule of Allowance for Loan Losses</t>
  </si>
  <si>
    <t>For the three months ended September 30, 2015
Balance, Provision Recoveries Balance,
beginning charged Loans of loans end
of period to operations charged off charged off of period
Commercial $ 3,317,000 $ (360,000 ) $ (323,000 ) $ 194,000 $ 2,828,000
Commercial real estate 5,289,000 148,000  23,000 5,460,000
Commercial construction 14,000 (15,000 )  12,000 11,000
Residential real estate 140,000 (2,000 )   138,000
Consumer 139,000 12,000  1,000 152,000
Other loans 3,000 1,000 (1,000 )  3,000
Unallocated 397,000 (184,000 )   213,000
Total $ 9,299,000 $ (400,000 ) $ (324,000 ) $ 230,000 $ 8,805,000
For the nine months ended September 30, 2015
Balance, Provision Recoveries Balance,
beginning charged Loans of loans end
of period to operations charged off charged off of period
Commercial $ 3,704,000 $ (701,000 ) $ (595,000 ) $ 420,000 $ 2,828,000
Commercial real estate 5,017,000 319,000  124,000 5,460,000
Commercial construction 150,000 (492,000 )  353,000 11,000
Residential real estate 142,000 (4,000 )   138,000
Consumer 189,000 (40,000 )  3,000 152,000
Other loans 2,000 3,000 (2,000 )  3,000
Unallocated 398,000 (185,000 )   213,000
Total $ 9,602,000 $ (1,100,000 ) $ (597,000 ) $ 900,000 $ 8,805,000
For the three months ended September 30, 2014
Balance, Provision Recoveries Balance,
beginning charged Loans of loans end
of period to operations charged off charged off of period
Commercial $ 3,068,000 $ 94,000 $ (76,000 ) $ 23,000 $ 3,109,000
Commercial real estate 5,448,000 559,000 (3,000 ) 75,000 6,079,000
Commercial construction 120,000 54,000   174,000
Residential real estate 452,000 (121,000 )   331,000
Consumer 259,000 (33,000 )  1,000 227,000
Other loans  1,000 (1,000 )  
Unallocated 478,000 (304,000 )   174,000
Total $ 9,825,000 $ 250,000 $ (80,000 ) $ 99,000 $ 10,094,000
For the nine months ended September 30, 2014
Balance, Provision Recoveries Balance,
beginning charged Loans of loans end
of period to operations charged off charged off of period
Commercial $ 3,373,000 $ (156,000 ) $ (259,000 ) $ 151,000 $ 3,109,000
Commercial real estate 5,665,000 363,000 (89,000 ) 140,000 6,079,000
Commercial construction 117,000 57,000   174,000
Residential real estate 460,000 (121,000 ) (8,000 )  331,000
Consumer 288,000 (56,000 ) (6,000 ) 1,000 227,000
Other loans 3,000 (2,000 ) (1,000 )  
Unallocated 9,000 165,000   174,000
Total $ 9,915,000 $ 250,000 $ (363,000 ) $ 292,000 $ 10,094,000
September 30, 2015
Commercial Commercial Residential Government Other
Commercial Real Estate Construction Real Estate Consumer Guaranteed Loans Unallocated Total
Allowance for loan
losses:
Ending allowance
balance attributable
to loans
Individually
evaluated for
impairment $ 72,000 $ 658,000 $  $  $  $  $  $  $ 730,000
Collectively
evaluated for
impairment 2,756,000 4,802,000 11,000 138,000 152,000  3,000 213,000 8,075,000
Total ending
allowance
balance $ 2,828,000 $ 5,460,000 $ 11,000 $ 138,000 $ 152,000 $  $ 3,000 $ 213,000 $ 8,805,000
Loans:
Loans
individually
evaluated for
impairment $ 3,985,000 $ 8,153,000 $ 250,000 $ 89,000 $ 200,000 $  $  $  $ 12,677,000
Loans
collectively
evaluated for
impairment 63,114,000 320,347,000 2,403,000 81,325,000 29,187,000 8,944,000 171,000  505,491,000
Total ending
loan balance $ 67,099,000 $ 328,500,000 $ 2,653,000 $ 81,414,000 $ 29,387,000 $ 8,944,000 $ 171,000 $  $ 518,168,000
December 31, 2014
Commercial Commercial Residential Government Other
Commercial Real Estate Construction Real Estate Consumer Guaranteed Loans Unallocated Total
Allowance for loan
losses:
Ending allowance
balance attributable
to loans
Individually
evaluated for
impairment $ 223,000 $ 697,000 $  $  $  $  $  $  $ 920,000
Collectively
evaluated for
impairment 3,481,000 4,320,000 150,000 142,000 189,000  2,000 398,000 8,682,000
Total ending
allowance
balance $ 3,704,000 $ 5,017,000 $ 150,000 $ 142,000 $ 189,000 $  $ 2,000 $ 398,000 $ 9,602,000
Loans:
Loans
individually
evaluated for
impairment $ 6,042,000 $ 8,913,000 $ 288,000 $ 96,000 $ 326,000 $  $  $  $ 15,665,000
Loans
collectively
evaluated for
impairment 69,810,000 277,150,000 3,927,000 77,740,000 27,932,000 5,000,000 96,000  461,655,000
Total ending
loan balance $ 75,852,000 $ 286,063,000 $ 4,215,000 $ 77,836,000 $ 28,258,000 $ 5,000,000 $ 96,000 $  $ 477,320,000</t>
  </si>
  <si>
    <t>Schedule of Recorded Investment in Nonaccrual Loans</t>
  </si>
  <si>
    <t>September 30, December 31,
2015 2014
Commercial:
Secured by real estate $ 1,775,000 $ 1,923,000
Other 14,000 
Commercial real estate 496,000 1,284,000
Residential real estate 89,000 96,000
Consumer:
Secured by real estate 200,000 325,000
Total nonaccrual loans $ 2,574,000 $ 3,628,000</t>
  </si>
  <si>
    <t>Schedule of Recorded Investments in Impaired Loans</t>
  </si>
  <si>
    <t>At and for the nine months ended September 30, 2015
Unpaid Allowance for Average Interest
Principal Recorded Loan Losses Recorded Income
Balance Investment Allocated Investment Recognized
With no related allowance recorded:
Commercial:
Secured by real estate $ 3,662,000 $ 3,246,000 $ 3,921,000 $ 133,000
Other   42,000 2,000
Commercial real estate 3,705,000 2,566,000 2,890,000 91,000
Commercial construction 289,000 250,000 269,000 
Residential real estate 129,000 89,000 93,000 
Consumer:
Secured by real estate 200,000 200,000 262,000 
With an allowance recorded:
Commercial:
Secured by real estate 402,000 310,000 $ 71,000 430,000 11,000
Other 429,000 429,000 1,000 535,000 24,000
Commercial real estate 5,596,000 5,587,000 658,000 5,610,000 154,000
$ 14,412,000 $ 12,677,000 $ 730,000 $ 14,052,000 $ 415,000
At and for the year ended December 31, 2014
Unpaid Allowance for Average Interest
Principal Recorded Loan Losses Recorded Income
Balance Investment Allocated Investment Recognized
With no related allowance recorded:
Commercial:
Secured by real estate $ 5,997,000 $ 4,838,000 $ 5,443,000 $ 225,000
Other 66,000 58,000 65,000 3,000
Commercial real estate 4,609,000 3,279,000 6,755,000 155,000
Commercial construction 652,000 288,000 517,000 71,000
Residential real estate 132,000 96,000 526,000 
Consumer:
Secured by real estate 333,000 326,000 506,000 
With an allowance recorded:
Commercial:
Secured by real estate 458,000 436,000 $ 213,000 437,000 16,000
Other 713,000 710,000 10,000 750,000 44,000
Commercial real estate 5,643,000 5,634,000 697,000 3,922,000 233,000
Commercial construction    420,000 
$ 18,603,000 $ 15,665,000 $ 920,000 $ 19,341,000 $ 747,000</t>
  </si>
  <si>
    <t>Schedule of Aging of the Recorded Investment in Past Due Loans by Class of Loans</t>
  </si>
  <si>
    <t>September 30, 2015
Greater than Loans
30-59 Days 60-89 Days 90 Days Total Not
Past Due Past Due Past Due Past Due Past Due Total
Commercial:
Secured by real estate $  $  $ 1,479,000 $ 1,479,000 $ 39,746,000 $ 41,225,000
Other     25,874,000 25,874,000
Commercial real estate   350,000 350,000 328,150,000 328,500,000
Commercial construction     2,653,000 2,653,000
Residential real estate   89,000 89,000 81,325,000 81,414,000
Consumer:
Secured by real estate 41,000  200,000 241,000 28,509,000 28,750,000
Other     637,000 637,000
Government Guaranteed Loans     8,944,000 8,944,000
Other     171,000 171,000
Total $ 41,000 $  $ 2,118,000 $ 2,159,000 $ 516,009,000 $ 518,168,000
December 31, 2014
Greater than Loans
30-59 Days 60-89 Days 90 Days Total Not
Past Due Past Due Past Due Past Due Past Due Total
Commercial:
Secured by real estate $ 546,000 $  $ 1,508,000 $ 2,054,000 $ 44,491,000 $ 46,545,000
Other 225,000   225,000 29,082,000 29,307,000
Commercial real estate  330,000 836,000 1,166,000 284,897,000 286,063,000
Commercial construction     4,215,000 4,215,000
Residential real estate     77,836,000 77,836,000
Consumer:
Secured by real estate   249,000 249,000 27,070,000 27,319,000
Other     939,000 939,000
Government Guaranteed Loans     5,000,000 5,000,000
Other     96,000 96,000
Total $ 771,000 $ 330,000 $ 2,593,000 $ 3,694,000 $ 473,626,000 $ 477,320,000</t>
  </si>
  <si>
    <t>Schedule of Loans by Credit Quality Indicators</t>
  </si>
  <si>
    <t>September 30, 2015
Special
Pass Mention Substandard Doubtful Loss Total
Commercial:
Secured by real estate $ 36,792,000 $ 2,658,000 $ 1,775,000 $  $  $ 41,225,000
Other 24,937,000 239,000 698,000   25,874,000
Commercial real estate 320,507,000 3,136,000 4,857,000   328,500,000
Commercial construction 2,653,000     2,653,000
Total $ 384,889,000 $ 6,033,000 $ 7,330,000 $  $  $ 398,252,000
December 31, 2014
Special
Pass Mention Substandard Doubtful Loss Total
Commercial:
Secured by real estate $ 41,091,000 $ 3,531,000 $ 1,923,000 $  $  $ 46,545,000
Other 27,903,000 616,000 788,000   29,307,000
Commercial real estate 274,788,000 5,521,000 5,754,000   286,063,000
Commercial construction 2,709,000 1,506,000    4,215,000
Total $ 346,491,000 $ 11,174,000 $ 8,465,000 $  $  $ 366,130,000</t>
  </si>
  <si>
    <t>Schedule of Recorded Investment in Residential Real Estate and Consumer Loans Based on Payment Activity</t>
  </si>
  <si>
    <t>September 30, 2015
Past Due and
Current Nonaccrual Total
Residential real estate $ 81,105,000 $ 309,000 $ 81,414,000
Consumer:
Secured by real estate 26,666,000 2,084,000 28,750,000
Other 632,000 5,000 637,000
Total $ 108,403,000 $ 2,398,000 $ 110,801,000
December 31, 2014
Past Due and
Current Nonaccrual Total
Residential real estate $ 77,740,000 $ 96,000 $ 77,836,000
Consumer:
Secured by real estate 25,867,000 1,452,000 27,319,000
Other 930,000 9,000 939,000
Total $ 104,537,000 $ 1,557,000 $ 106,094,000</t>
  </si>
  <si>
    <t>Fair Value of Financial Instruments (Tables)</t>
  </si>
  <si>
    <t>Schedule of Assets and Liabilities Measured at Fair Value on Recurring Basis</t>
  </si>
  <si>
    <t>Fair Value Measurements Using:
Quoted Prices in Significant
Active Markets Other Significant
for Identical Observable Unobservable
Carrying Assets Inputs Inputs
Value (Level 1) (Level 2) (Level 3)
At September 30, 2015
Assets:
Available-for-sale securities
U.S. government -
sponsored agencies $ 23,061,000 $  $ 23,061,000 $ 
Obligations of state and
political subdivisions 1,407,000  1,407,000 
Mortgage-backed
securities - residential 46,150,000  46,150,000 
Asset-backed securities 9,739,000  9,739,000 
Corporate debt 2,997,000  2,997,000 
Other equity investments 3,640,000 3,580,000 60,000 
Total available-for-
sale securities $ 86,994,000 $ 3,580,000 $ 83,414,000 $ 
Liabilities:
Interest rate swap $ 130,000 $  $ 130,000 $ 
At December 31, 2014
Assets:
Available-for-sale securities
U.S. government -
sponsored agencies $ 30,274,000 $  $ 30,274,000 $ 
Obligations of state and
political subdivisions 1,400,000  1,400,000 
Mortgage-backed
securities - residential 76,743,000  76,743,000 
Asset-backed securities 9,915,000  9,915,000 
Corporate debt 2,997,000  2,997,000 
Other equity investments 3,589,000 3,529,000 60,000 
Total available-for-
sale securities $ 124,918,000 $ 3,529,000 $ 121,389,000 $ 
Liabilities:
Interest rate swap $ 314,000 $  $ 314,000 $ </t>
  </si>
  <si>
    <t>Schedule of Assets and Liabilities Measured at Fair Value on Non-recurring Basis</t>
  </si>
  <si>
    <t>Fair Value Measurements Using:
Quoted Prices in Significant
Active Markets Other Significant
for Identical Observable Unobservable
Carrying Assets Inputs Inputs
Value (Level 1) (Level 2) (Level 3)
At September 30, 2015
Assets:
Impaired loans
Commercial:
Secured by real estate $ 382,000 $  $  $ 382,000
Other Real Estate Owned 587,000   587,000
$ 969,000 $  $  $ 969,000
At December 31, 2014
Assets:
Impaired loans
Commercial:
Secured by real estate $ 1,348,000 $  $  $ 1,348,000
Commercial real estate 205,000   205,000
Consumer
Secured by real estate 49,000   49,000
Other Real Estate Owned 1,117,000   1,117,000
$ 2,719,000 $  $  $ 2,719,000</t>
  </si>
  <si>
    <t>Schedule of Fair Value Assumptions for Level 3 Asset Measurements</t>
  </si>
  <si>
    <t>September 30, 2015
Fair
Assets Value Valuation Technique Unobservable Inputs Range
Impaired loans $ 382,000 Comparable real estate sales Adjustments for differences 0 5
and / or the income approach. between comparable sales
and income data available.
Estimated selling costs. 7
Other real estate owned $ 587,000 Comparable real estate sales Adjustments for differences 0 61
and / or the income approach. between comparable sales
and income data available.
Estimated selling costs. 7
December 31, 2014
Fair
Assets Value Valuation Technique Unobservable Inputs Range
Impaired loans $ 1,602,000 Comparable real estate sales Adjustments for differences 5 25
and / or the income approach. between comparable sales
and income data available.
Estimated selling costs. 7%
Other real estate owned $ 1,117,000 Comparable real estate sales Adjustments for differences 0 62
and / or the income approach. between comparable sales
and income data available.
Estimated selling costs. 7</t>
  </si>
  <si>
    <t>Schedule of Fair Value Estimates for the Financial Instruments</t>
  </si>
  <si>
    <t>Fair Value Measurements Using:
Quoted Prices Significant
in Active Other Significant
Markets for Observable Unobservable
Carrying Identical Assets Inputs Inputs
Value (Level 1) (Level 2) (Level 3)
At September 30, 2015
Financial assets:
Cash and cash equivalents $ 16,025,000 $ 16,025,000 $  $ 
Securities available for sale 86,994,000 3,580,000 83,414,000 
Securities held to maturity 60,252,000  61,380,000 
FHLB-NY stock 3,035,000 N/A N/A N/A
Mortgage loans held for sale 1,570,000   1,570,000
Loans, net 509,270,000   513,014,000
Accrued interest receivable 1,861,000  465,000 1,396,000
Financial liabilities:
Deposits 585,868,000 443,009,000 143,487,000 
FHLB-NY advances 49,500,000  49,972,000 
Subordinated debentures and
subordinated notes 23,176,000   23,159,000
Accrued interest payable 487,000 1,000 365,000 121,000
Interest rate swap 130,000  130,000 
Fair Value Measurements Using:
Quoted Prices Significant
in Active Other Significant
Markets for Observable Unobservable
Carrying Identical Assets Inputs Inputs
Value (Level 1) (Level 2) (Level 3)
At December 31, 2014
Financial assets:
Cash and cash equivalents $ 10,086,000 $ 10,086,000 $  $ 
Securities available for sale 124,918,000 3,529,000 121,389,000 
Securities held to maturity 55,097,000  56,233,000 
FHLB-NY stock 3,777,000 N/A N/A N/A
Loans, net 467,699,000   478,451,000
Accrued interest receivable 1,994,000  646,000 1,348,000
Financial liabilities:
Deposits 556,476,000 424,117,000 132,513,000 
FHLB-NY advances 66,700,000  67,087,000 
Subordinated debentures 7,217,000   7,203,000
Accrued interest payable 308,000 1,000 288,000 19,000
Interest rate swap 314,000  314,000 </t>
  </si>
  <si>
    <t>Earnings Per Share (Tables)</t>
  </si>
  <si>
    <t>Schedule of Earnings Per Common Share</t>
  </si>
  <si>
    <t xml:space="preserve">Three Months Ended Nine Months Ended
September 30, September 30,
2015 2014 2015 2014
Net income $ 1,000,000 $ 552,000 $ 3,139,000 $ 1,784,000
Dividends on preferred stock 114,000 170,000 456,000 512,000
Net income available to common stockholders $ 886,000 $ 382,000 $ 2,683,000 $ 1,272,000
Weighted average common shares outstanding - basic 6,091,627 6,026,848 6,074,763 5,994,800
Effect of dilutive securities - stock options N/A N/A N/A N/A
Weighted average common shares outstanding - diluted 6,091,627 6,026,848 6,074,763 5,994,800
Basic earnings per common share $ 0.15 $ 0.06 $ 0.44 $ 0.21
Diluted earnings per common share $ 0.15 $ 0.06 $ 0.44 $ 0.21 </t>
  </si>
  <si>
    <t>Subordinated Debt (Tables)</t>
  </si>
  <si>
    <t>Schedule of subordinated debt</t>
  </si>
  <si>
    <t xml:space="preserve">Carrying Amount
September 30, December 31,
Issue Maturity Rate 2015 2014
9/17/2003 9/17/2033 Fixed / Floating Rate Junior Subordinated Debentures $ 7,217,000 $ 7,217,000
8/28/2015 8/25/2025 Fixed Rate Subordinated Notes 15,959,000 
$ 23,176,000 $ 7,217,000 </t>
  </si>
  <si>
    <t>Accumulated Other Comprehensive Income (Tables)</t>
  </si>
  <si>
    <t>Schedule of components of comprehensive income (loss)</t>
  </si>
  <si>
    <t>Three Months Ended
September 30, 2015 September 30, 2014
Tax Tax
Gross Effect Net Gross Effect Net
Net income $ 1,532,000 $ (532,000 ) $ 1,000,000 $ 803,000 $ (251,000 ) $ 552,000
Other comprehensive (loss) income:
Change in unrealized holding
gains (losses) on securities
available-for-sale 422,000 (157,000 ) 265,000 (303,000 ) 116,000 (187,000 )
Accretion of loss on securities
reclassified to held to maturity 48,000 (19,000 ) 29,000 58,000 (22,000 ) 36,000
Change in fair value of
interest rate swap 64,000 (25,000 ) 39,000 73,000 (29,000 ) 44,000
Total other comprehensive
income (loss) 534,000 (201,000 ) 333,000 (172,000 ) 65,000 (107,000 )
Total comprehensive income (loss) $ 2,066,000 $ (733,000 ) $ 1,333,000 $ 631,000 $ (186,000 ) $ 445,000
Nine Months Ended
September 30, 2015 September 30, 2014
Tax Tax
Gross Effect Net Gross Effect Net
Net income $ 4,797,000 $ (1,658,000 ) $ 3,139,000 $ 2,491,000 $ (707,000 ) $ 1,784,000
Other comprehensive (loss) income:
Change in unrealized holding
gains (losses) on securities
available-for-sale 648,000 (245,000 ) 403,000 4,040,000 (1,567,000 ) 2,473,000
Reclassification adjustment
for gains in net income (152,000 ) 61,000 (91,000 )   
Loss on securities reclassifed
from available-for-sale to
held to maturity    (742,000 ) 285,000 (457,000 )
Accretion of loss on securities
reclassified to held to maturity 243,000 (93,000 ) 150,000 76,000 (29,000 ) 47,000
Change in fair value of
interest rate swap 183,000 (73,000 ) 110,000 187,000 (75,000 ) 112,000
Total other comprehensive
income (loss) 922,000 (350,000 ) 572,000 3,561,000 (1,386,000 ) 2,175,000
Total comprehensive income (loss) $ 5,719,000 $ (2,008,000 ) $ 3,711,000 $ 6,052,000 $ (2,093,000 ) $ 3,959,000</t>
  </si>
  <si>
    <t>Schedule of Components of Accumulated Other Comprehensive Income</t>
  </si>
  <si>
    <t>Three Months Ended September 30, 2015
Components of Accumulated
Other Comprehensive Income (Loss) Total
Unrealized Gains Loss on securities Unrealized Accumulated
and (Losses) on reclassified from Gains and Other
Available-for-Sale Available-for-Sale (Losses) on Comprehensive
(AFS) Securities to Held to Maturity Derivatives Income (Loss)
Balance at June 30, 2015 $ (345,000 ) $ (256,000 ) $ (117,000 ) $ (718,000 )
Other comprehensive income (loss)
before reclassifications 265,000 29,000 39,000 333,000
Other comprehensive
income (loss), net 265,000 29,000 39,000 333,000
Balance at September 30, 2015 $ (80,000 ) $ (227,000 ) $ (78,000 ) $ (385,000 )
Nine Months Ended September 30, 2015
Components of Accumulated
Other Comprehensive Income (Loss) Total
Unrealized Gains Loss on securities Unrealized Accumulated
and (Losses) on reclassified from Gains and Other
Available-for-Sale Available-for-Sale (Losses) on Comprehensive
(AFS) Securities to Held to Maturity Derivatives Income (Loss)
Balance at December 31, 2014 $ (392,000 ) $ (377,000 ) $ (188,000 ) $ (957,000 )
Other comprehensive income (loss)
before reclassifications 403,000 150,000 110,000 663,000
Amounts reclassified from other
comprehensive income (91,000 )   (91,000 )
Other comprehensive
income (loss), net 312,000 150,000 110,000 572,000
Balance at September 30, 2015 $ (80,000 ) $ (227,000 ) $ (78,000 ) $ (385,000 )
Three Months Ended September 30, 2014
Components of Accumulated
Other Comprehensive Income (Loss) Total
Unrealized Gains Loss on securities Unrealized Accumulated
and (Losses) on reclassified from Gains and Other
Available-for-Sale Available-for-Sale (Losses) on Comprehensive
(AFS) Securities to Held to Maturity Derivatives Income (Loss)
Balance at June 30, 2014 $ (795,000 ) $ (446,000 ) $ (267,000 ) $ (1,508,000 )
Other comprehensive income (loss)
before reclassifications (187,000 ) 36,000 44,000 (107,000 )
Other comprehensive
income (loss), net (187,000 ) 36,000 44,000 (107,000 )
Balance at September 30, 2014 $ (982,000 ) $ (410,000 ) $ (223,000 ) $ (1,615,000 )
Nine Months Ended September 30, 2014
Components of Accumulated
Other Comprehensive Income (Loss) Total
Unrealized Gains Loss on securities Unrealized Accumulated
and (Losses) on reclassified from Gains and Other
Available-for-Sale Available-for-Sale (Losses) on Comprehensive
(AFS) Securities to Held to Maturity Derivatives Income (Loss)
Balance at December 31, 2013 $ (3,455,000 ) $  $ (335,000 ) $ (3,790,000 )
Other comprehensive income (loss)
before reclassifications 2,473,000 (410,000 ) 112,000 2,175,000
Other comprehensive
income (loss), net 2,473,000 (410,000 ) 112,000 2,175,000
Balance at September 30, 2014 $ (982,000 ) $ (410,000 ) $ (223,000 ) $ (1,615,000 )</t>
  </si>
  <si>
    <t>Schedule of Amount Reclassified from each Component of Accumulated Other Comprehensive Income</t>
  </si>
  <si>
    <t xml:space="preserve">Three and Income
Components of Accumulated Other September 30, Statement
Comprehensive Income (Loss) 2015 2014 Line Item
Unrealized gains on AFS securities before tax $ 152,000 $  Gains on securities transactions, net
Tax effect (61,000 ) 
Total net of tax 91,000 
Total reclassifications, net of tax $ 91,000 $  </t>
  </si>
  <si>
    <t>Securities - Available-for-Sale and Held to Maturity (Narrative) (Details)</t>
  </si>
  <si>
    <t>Sep. 30, 2015USD ($)item</t>
  </si>
  <si>
    <t>Sep. 30, 2014USD ($)</t>
  </si>
  <si>
    <t>Cash proceeds realized from sales and calls of securities available for sale | $</t>
  </si>
  <si>
    <t>Gross realized gain from sales and calls of securities available for sale | $</t>
  </si>
  <si>
    <t>Gross realized losses from sales and calls of securities available for sale | $</t>
  </si>
  <si>
    <t>Proceeds from calls on securities held to maturity | $</t>
  </si>
  <si>
    <t>U.S. government-sponsored agency securities [Member]</t>
  </si>
  <si>
    <t>Securities - Available-for-Sale and Held to Maturity [Line item]</t>
  </si>
  <si>
    <t>Available-for-sale, Securities in Unrealized Loss Positions, Qualitative Disclosure, Number of Positions, Greater than or Equal to One Year</t>
  </si>
  <si>
    <t>Mortgage-backed securities [Member]</t>
  </si>
  <si>
    <t>Held To Maturity Securities In Unrealized Loss Positions Qualitative Disclosure Number of Positions Greater Than Or Equal To One Year</t>
  </si>
  <si>
    <t>Corporate debt securities [Member]</t>
  </si>
  <si>
    <t>Other equity security [Member]</t>
  </si>
  <si>
    <t>Securities - Available-for-Sale and Held to Maturity (Schedule of Fair Value of Securities Available For Sale and Related Gross Unrealized Gains and Losses) (Details) - USD ($)</t>
  </si>
  <si>
    <t>12 Months Ended</t>
  </si>
  <si>
    <t>Available for sale securities</t>
  </si>
  <si>
    <t>Amortized Cost</t>
  </si>
  <si>
    <t>Gross Unrealized Gains</t>
  </si>
  <si>
    <t>Gross Unrealized Losses</t>
  </si>
  <si>
    <t>Fair Value</t>
  </si>
  <si>
    <t>U.S. government-sponsored agencies [Member]</t>
  </si>
  <si>
    <t>Obligations of state and political and subdivisions [Member]</t>
  </si>
  <si>
    <t>Mortgage-backed securities - residential [Member]</t>
  </si>
  <si>
    <t>Asset-backed Securities [Member]</t>
  </si>
  <si>
    <t>[1]</t>
  </si>
  <si>
    <t>Corporate Debt Securities [Member]</t>
  </si>
  <si>
    <t>Total debt securities [Member]</t>
  </si>
  <si>
    <t>Other equity investments [Member]</t>
  </si>
  <si>
    <t>Collateralized by student loans</t>
  </si>
  <si>
    <t>Securities - Available-for-Sale and Held to Maturity (Schedule of Held to Maturity Securities and Related Unrecognized Gains and Losses) (Details) - USD ($)</t>
  </si>
  <si>
    <t>Held to maturity securities</t>
  </si>
  <si>
    <t>Gross Unrecognized Gains</t>
  </si>
  <si>
    <t>Gross Unrecognized Losses</t>
  </si>
  <si>
    <t>U.S. Treasury [Member]</t>
  </si>
  <si>
    <t>Securities - Available-for-Sale and Held to Maturity (Schedule of Amortized Cost and Fair Value of the Investment Securities Portfolio by Contractual Maturity) (Details) - USD ($)</t>
  </si>
  <si>
    <t>Within one year</t>
  </si>
  <si>
    <t>After one year, but within five years</t>
  </si>
  <si>
    <t>After five years, but within ten years</t>
  </si>
  <si>
    <t>After ten years</t>
  </si>
  <si>
    <t>Fair value.</t>
  </si>
  <si>
    <t>Securities - Available-for-Sale and Held to Maturity (Schedule of Continuous Unrealized Loss Position for Investment Securities Available for Sale) (Details) - USD ($)</t>
  </si>
  <si>
    <t>Available for sale securities, Continuous unrealized loss position</t>
  </si>
  <si>
    <t>Less than 12 Months, Fair Value</t>
  </si>
  <si>
    <t>Less than 12 Months, Unrealized Losses</t>
  </si>
  <si>
    <t>12 Months or Longer, Fair Value</t>
  </si>
  <si>
    <t>12 Months or Longer, Unrealized Losses</t>
  </si>
  <si>
    <t>Unrealized Losses</t>
  </si>
  <si>
    <t>Held to maturity securities, Continuous unrealized loss position</t>
  </si>
  <si>
    <t>Loans and Allowance for Loan Losses (Narrative) (Details)</t>
  </si>
  <si>
    <t>Sep. 30, 2015USD ($)N</t>
  </si>
  <si>
    <t>Sep. 30, 2014N</t>
  </si>
  <si>
    <t>Dec. 31, 2014USD ($)</t>
  </si>
  <si>
    <t>Loans participated by the Corporation to other organizations, recorded off-balance sheet</t>
  </si>
  <si>
    <t>Loans from related parties</t>
  </si>
  <si>
    <t>Total value of modified loans in troubled debt restructurings</t>
  </si>
  <si>
    <t>Trouble debt restructuring classified as performing</t>
  </si>
  <si>
    <t>Specific reserve related to TDR</t>
  </si>
  <si>
    <t>Committed funds for construction loan, classified as troubled debt restructuring</t>
  </si>
  <si>
    <t>Number of loans classified as a trouble debt restructuring | N</t>
  </si>
  <si>
    <t>Loans and Allowance for Loan Losses (Loan Portfolio Schedule) (Details) - USD ($)</t>
  </si>
  <si>
    <t>Gross loans</t>
  </si>
  <si>
    <t>Deferred loan fees, net of costs</t>
  </si>
  <si>
    <t>Allowance net of deferred loan fees</t>
  </si>
  <si>
    <t>Loans, net</t>
  </si>
  <si>
    <t>Commercial loan secured by real estate [Member]</t>
  </si>
  <si>
    <t>Commercial loan - Other [Member]</t>
  </si>
  <si>
    <t>Commercial real estate [Member]</t>
  </si>
  <si>
    <t>Commercial Construction [Member]</t>
  </si>
  <si>
    <t>Residential real estate [Member]</t>
  </si>
  <si>
    <t>Consumer loan secured by real estate [Member]</t>
  </si>
  <si>
    <t>Consumer loan - Other [Member]</t>
  </si>
  <si>
    <t>Government Guaranteed Loans - guaranteed portion [Member]</t>
  </si>
  <si>
    <t>Other Loans [Member]</t>
  </si>
  <si>
    <t>Loans and Allowance for Loan Losses (Schedule of Allowance for Loan Losses) (Details) - USD ($)</t>
  </si>
  <si>
    <t>Activity in the allowance for loan losses</t>
  </si>
  <si>
    <t>Balance at the beginning of period</t>
  </si>
  <si>
    <t>Provision charged to operations</t>
  </si>
  <si>
    <t>Loans charge-offs</t>
  </si>
  <si>
    <t>Recoveries of loans charged-off</t>
  </si>
  <si>
    <t>Balance at the end of period</t>
  </si>
  <si>
    <t>Commercial [Member]</t>
  </si>
  <si>
    <t>Consumer [Member]</t>
  </si>
  <si>
    <t>Other loans [Member]</t>
  </si>
  <si>
    <t>Unallocated Loans [Member]</t>
  </si>
  <si>
    <t>Loans and Allowance for Loan Losses (Schedule of Allowance for Loan Losses and Recorded Investment in Loans by Portfolio Segment) (Details) - USD ($)</t>
  </si>
  <si>
    <t>Ending balances: Allowance for loan losses</t>
  </si>
  <si>
    <t>Allowance for loan losses Ending balance, Individually evaluated for impairment</t>
  </si>
  <si>
    <t>Allowance for loan losses Ending balance, Collectively evaluated for impairment</t>
  </si>
  <si>
    <t>Total Ending allowance balance</t>
  </si>
  <si>
    <t>Ending balances: Loans</t>
  </si>
  <si>
    <t>Loans Recorded investment Ending balance, Individually evaluated for impairment</t>
  </si>
  <si>
    <t>Loans Recorded investment Ending balance, Collectively evaluated for impairment</t>
  </si>
  <si>
    <t>Total loans</t>
  </si>
  <si>
    <t>Government Guaranteed [Member]</t>
  </si>
  <si>
    <t>Loans and Allowance for Loan Losses (Schedule of Recorded Investment in Nonaccrual Loans) (Details) - USD ($)</t>
  </si>
  <si>
    <t>Total nonperfoming loans</t>
  </si>
  <si>
    <t>Loans and Allowance for Loan Losses (Schedule of Recorded Investments in Impaired Loans) (Details) - USD ($)</t>
  </si>
  <si>
    <t>Loans with an allowance recorded:</t>
  </si>
  <si>
    <t>Related Allowance</t>
  </si>
  <si>
    <t>Total impaired loans</t>
  </si>
  <si>
    <t>Unpaid Principal Balance</t>
  </si>
  <si>
    <t>Recorded Investment</t>
  </si>
  <si>
    <t>Average Recorded Investment</t>
  </si>
  <si>
    <t>Interest Income Recognized</t>
  </si>
  <si>
    <t>Loans with no related allowance recorded:</t>
  </si>
  <si>
    <t>Unpaid Principal Balance With no related allowance recorded</t>
  </si>
  <si>
    <t>Recorded Investment With no related allowance recorded</t>
  </si>
  <si>
    <t>Interest income recognized for the year</t>
  </si>
  <si>
    <t>Unpaid Principal Balance With an allowance recorded</t>
  </si>
  <si>
    <t>Recorded Investment With an allowance recorded</t>
  </si>
  <si>
    <t>Loans and Allowance for Loan Losses (Schedule of Aging of the Recorded Investment in Past Due Loans by Class of Loans) (Details) - USD ($)</t>
  </si>
  <si>
    <t>Aging analysis of past due loans</t>
  </si>
  <si>
    <t>Not past due</t>
  </si>
  <si>
    <t>Total Loans</t>
  </si>
  <si>
    <t>30 to 59 Days [Member]</t>
  </si>
  <si>
    <t>30 to 59 Days [Member] | Commercial loan secured by real estate [Member]</t>
  </si>
  <si>
    <t>30 to 59 Days [Member] | Commercial loan - Other [Member]</t>
  </si>
  <si>
    <t>30 to 59 Days [Member] | Commercial real estate [Member]</t>
  </si>
  <si>
    <t>30 to 59 Days [Member] | Commercial Construction [Member]</t>
  </si>
  <si>
    <t>30 to 59 Days [Member] | Residential real estate [Member]</t>
  </si>
  <si>
    <t>30 to 59 Days [Member] | Consumer loan secured by real estate [Member]</t>
  </si>
  <si>
    <t>30 to 59 Days [Member] | Consumer loan - Other [Member]</t>
  </si>
  <si>
    <t>30 to 59 Days [Member] | Government Guaranteed [Member]</t>
  </si>
  <si>
    <t>30 to 59 Days [Member] | Other Loans [Member]</t>
  </si>
  <si>
    <t>60 to 89 Days [Member]</t>
  </si>
  <si>
    <t>60 to 89 Days [Member] | Commercial loan secured by real estate [Member]</t>
  </si>
  <si>
    <t>60 to 89 Days [Member] | Commercial loan - Other [Member]</t>
  </si>
  <si>
    <t>60 to 89 Days [Member] | Commercial real estate [Member]</t>
  </si>
  <si>
    <t>60 to 89 Days [Member] | Commercial Construction [Member]</t>
  </si>
  <si>
    <t>60 to 89 Days [Member] | Residential real estate [Member]</t>
  </si>
  <si>
    <t>60 to 89 Days [Member] | Consumer loan secured by real estate [Member]</t>
  </si>
  <si>
    <t>60 to 89 Days [Member] | Consumer loan - Other [Member]</t>
  </si>
  <si>
    <t>60 to 89 Days [Member] | Government Guaranteed [Member]</t>
  </si>
  <si>
    <t>60 to 89 Days [Member] | Other Loans [Member]</t>
  </si>
  <si>
    <t>Greater Than 90 Days [Member]</t>
  </si>
  <si>
    <t>Greater Than 90 Days [Member] | Commercial loan secured by real estate [Member]</t>
  </si>
  <si>
    <t>Greater Than 90 Days [Member] | Commercial loan - Other [Member]</t>
  </si>
  <si>
    <t>Greater Than 90 Days [Member] | Commercial real estate [Member]</t>
  </si>
  <si>
    <t>Greater Than 90 Days [Member] | Commercial Construction [Member]</t>
  </si>
  <si>
    <t>Greater Than 90 Days [Member] | Residential real estate [Member]</t>
  </si>
  <si>
    <t>Greater Than 90 Days [Member] | Consumer loan secured by real estate [Member]</t>
  </si>
  <si>
    <t>Greater Than 90 Days [Member] | Consumer loan - Other [Member]</t>
  </si>
  <si>
    <t>Greater Than 90 Days [Member] | Government Guaranteed [Member]</t>
  </si>
  <si>
    <t>Greater Than 90 Days [Member] | Other Loans [Member]</t>
  </si>
  <si>
    <t>Loans and Allowance for Loan Losses (Schedule of Loans by Credit Quality Indicators) (Details) - USD ($)</t>
  </si>
  <si>
    <t>Pass [Member]</t>
  </si>
  <si>
    <t>Special Mention [Member]</t>
  </si>
  <si>
    <t>Substandard [Member]</t>
  </si>
  <si>
    <t>Doubtful [Member]</t>
  </si>
  <si>
    <t>Loss [Member]</t>
  </si>
  <si>
    <t>Commercial loan secured by real estate [Member] | Pass [Member]</t>
  </si>
  <si>
    <t>Commercial loan secured by real estate [Member] | Special Mention [Member]</t>
  </si>
  <si>
    <t>Commercial loan secured by real estate [Member] | Substandard [Member]</t>
  </si>
  <si>
    <t>Commercial loan secured by real estate [Member] | Doubtful [Member]</t>
  </si>
  <si>
    <t>Commercial loan secured by real estate [Member] | Loss [Member]</t>
  </si>
  <si>
    <t>Commercial loan - Other [Member] | Pass [Member]</t>
  </si>
  <si>
    <t>Commercial loan - Other [Member] | Special Mention [Member]</t>
  </si>
  <si>
    <t>Commercial loan - Other [Member] | Substandard [Member]</t>
  </si>
  <si>
    <t>Commercial loan - Other [Member] | Doubtful [Member]</t>
  </si>
  <si>
    <t>Commercial loan - Other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mmercial Construction [Member] | Pass [Member]</t>
  </si>
  <si>
    <t>Commercial Construction [Member] | Special Mention [Member]</t>
  </si>
  <si>
    <t>Commercial Construction [Member] | Substandard [Member]</t>
  </si>
  <si>
    <t>Commercial Construction [Member] | Doubtful [Member]</t>
  </si>
  <si>
    <t>Commercial Construction [Member] | Loss [Member]</t>
  </si>
  <si>
    <t>Total [Member]</t>
  </si>
  <si>
    <t>Loans and Allowance for Loan Losses (Schedule of Recorded Investment in Residential Real Estate and Consumer Loans Based on Payment Activity) (Details) - USD ($)</t>
  </si>
  <si>
    <t>Residential real estate [Member] | Current [Member]</t>
  </si>
  <si>
    <t>Residential real estate [Member] | Past Due and Nonaccrual [Member]</t>
  </si>
  <si>
    <t>Consumer loan secured by real estate [Member] | Current [Member]</t>
  </si>
  <si>
    <t>Consumer loan secured by real estate [Member] | Past Due and Nonaccrual [Member]</t>
  </si>
  <si>
    <t>Consumer loan - Other [Member] | Current [Member]</t>
  </si>
  <si>
    <t>Consumer loan - Other [Member] | Past Due and Nonaccrual [Member]</t>
  </si>
  <si>
    <t>Total Residential Real Estate and Consumer [Member]</t>
  </si>
  <si>
    <t>Total Residential Real Estate and Consumer [Member] | Current [Member]</t>
  </si>
  <si>
    <t>Total Residential Real Estate and Consumer [Member] | Past Due and Nonaccrual [Member]</t>
  </si>
  <si>
    <t>Fair Value of Financial Instruments (Narrative) (Details) - USD ($)</t>
  </si>
  <si>
    <t>Discount to real estate appraised values</t>
  </si>
  <si>
    <t>12.00%</t>
  </si>
  <si>
    <t>Other Real Estate Owned [Member]</t>
  </si>
  <si>
    <t>Provision for unrealized losses</t>
  </si>
  <si>
    <t>Fair Value, Measurements, Nonrecurring [Member] | Impaired Loans [Member]</t>
  </si>
  <si>
    <t>Fair Value, Measurements, Nonrecurring [Member] | Other Real Estate Owned [Member]</t>
  </si>
  <si>
    <t>Allowance for losses on other real estate owned</t>
  </si>
  <si>
    <t>Fair Value of Financial Instruments (Schedule of Assets and Liabilities Measured at Fair Value on Recurring Basis) (Details) - USD ($)</t>
  </si>
  <si>
    <t>Assets, Fair Value</t>
  </si>
  <si>
    <t>Total available for sale securities</t>
  </si>
  <si>
    <t>Fair Value Measured on a Recurring Basis [Member] | Carrying Value [Member]</t>
  </si>
  <si>
    <t>U.S. government-sponsored agencies</t>
  </si>
  <si>
    <t>Obligations of state and political subdivisions</t>
  </si>
  <si>
    <t>Mortgage-backed securities - residential</t>
  </si>
  <si>
    <t>Asset backed securities</t>
  </si>
  <si>
    <t>Corporate debt</t>
  </si>
  <si>
    <t>Other equity investments</t>
  </si>
  <si>
    <t>Liabilities, Fair Value</t>
  </si>
  <si>
    <t>Interest rate swap</t>
  </si>
  <si>
    <t>Fair Value Measured on a Recurring Basis [Member] | Quoted Prices in Active Markets for Identical Assets (Level 1) [Member]</t>
  </si>
  <si>
    <t>Fair Value Measured on a Recurring Basis [Member] | Significant Other Observable Inputs (Level 2) [Member]</t>
  </si>
  <si>
    <t>Fair Value Measured on a Recurring Basis [Member] | Significant Unobservable Inputs (Level 3) [Member]</t>
  </si>
  <si>
    <t>Fair Value of Financial Instruments (Schedule of Assets and Liabilities Measured at Fair Value on Non-recurring Basis) (Details) - Fair Value, Measurements, Nonrecurring [Member] - USD ($)</t>
  </si>
  <si>
    <t>Carrying Value [Member]</t>
  </si>
  <si>
    <t>Commercial loan secured by real estate</t>
  </si>
  <si>
    <t>Commercial real estate</t>
  </si>
  <si>
    <t>Consumer loan secured by real estate</t>
  </si>
  <si>
    <t>Other Real Estate Owned</t>
  </si>
  <si>
    <t>Impaired loans, Fair Value</t>
  </si>
  <si>
    <t>Quoted Prices in Active Markets for Identical Assets (Level 1) [Member]</t>
  </si>
  <si>
    <t>Significant Other Observable Inputs (Level 2) [Member]</t>
  </si>
  <si>
    <t>Significant Unobservable Inputs (Level 3) [Member]</t>
  </si>
  <si>
    <t>Fair Value of Financial Instruments (Schedule of Fair Value Assumptions for Level 3 Asset Measurements) (Details) - Significant Unobservable Inputs (Level 3) [Member] - Fair Value, Measurements, Nonrecurring [Member] - USD ($)</t>
  </si>
  <si>
    <t>Impaired Loans [Member]</t>
  </si>
  <si>
    <t>Fair value of financial assets</t>
  </si>
  <si>
    <t>Valuation Technique1</t>
  </si>
  <si>
    <t>Comparable real estate sales and / or the income approach.</t>
  </si>
  <si>
    <t>Unobservable Input</t>
  </si>
  <si>
    <t>Adjustments for differences between comparable sales and income data available.</t>
  </si>
  <si>
    <t>Unobservable Input2</t>
  </si>
  <si>
    <t>Estimated selling costs.</t>
  </si>
  <si>
    <t>Range of Unobservable inputs used in fair value &amp; weighting factor2</t>
  </si>
  <si>
    <t>7.00%</t>
  </si>
  <si>
    <t>Impaired Loans [Member] | Minimum [Member]</t>
  </si>
  <si>
    <t>Range of Unobservable inputs used in fair value &amp; weighting factor</t>
  </si>
  <si>
    <t>0.00%</t>
  </si>
  <si>
    <t>5.00%</t>
  </si>
  <si>
    <t>Impaired Loans [Member] | Maximum [Member]</t>
  </si>
  <si>
    <t>25.00%</t>
  </si>
  <si>
    <t>Other Real Estate Owned [Member] | Minimum [Member]</t>
  </si>
  <si>
    <t>Other Real Estate Owned [Member] | Maximum [Member]</t>
  </si>
  <si>
    <t>61.00%</t>
  </si>
  <si>
    <t>62.00%</t>
  </si>
  <si>
    <t>Fair Value of Financial Instruments (Schedule of Fair Value Estimates for the Financial Instruments) (Details) - USD ($)</t>
  </si>
  <si>
    <t>Financial assets:</t>
  </si>
  <si>
    <t>Securities available-for-sale</t>
  </si>
  <si>
    <t>FHLB-NY stock</t>
  </si>
  <si>
    <t>Financial liabilities:</t>
  </si>
  <si>
    <t>FHLB-NY Advances</t>
  </si>
  <si>
    <t>Earnings Per Share (Narrative) (Details) - shares</t>
  </si>
  <si>
    <t>Stock options [Member]</t>
  </si>
  <si>
    <t>Antidilutive securities excluded from computation of diluted EPS (in shares)</t>
  </si>
  <si>
    <t>Earnings Per Share (Schedule of Earnings Per Common Share) (Details) - USD ($)</t>
  </si>
  <si>
    <t>Net income available to common stockholders</t>
  </si>
  <si>
    <t>Weighted average common shares outstanding - basic (in shares)</t>
  </si>
  <si>
    <t>Effect of dilutive securities - stock options (in shares)</t>
  </si>
  <si>
    <t>Weighted average common shares outstanding - diluted (in shares)</t>
  </si>
  <si>
    <t>Basic earnings per common share (in dollars per share)</t>
  </si>
  <si>
    <t>Diluted earnings per common share (in dollars per share)</t>
  </si>
  <si>
    <t>Subordinated Debt (Schedule of Subordinated Debt) (Details) - USD ($)</t>
  </si>
  <si>
    <t>Subordinated Debt [Line Items]</t>
  </si>
  <si>
    <t>Subordinated debt, carrying amount</t>
  </si>
  <si>
    <t>Fixed / Floating Rate Junior Subordinated Debentures [Member]</t>
  </si>
  <si>
    <t>Subordinated debt, issue date</t>
  </si>
  <si>
    <t>Sep. 17,
		2003</t>
  </si>
  <si>
    <t>Subordinated debt, maturity date</t>
  </si>
  <si>
    <t>Sep. 17,
		2033</t>
  </si>
  <si>
    <t>Fixed Rate Subordinated Notes [Member]</t>
  </si>
  <si>
    <t>Aug. 28,
		2015</t>
  </si>
  <si>
    <t>Aug. 25,
		2025</t>
  </si>
  <si>
    <t>Subordinated Debt (Details)</t>
  </si>
  <si>
    <t>Sep. 17, 2008</t>
  </si>
  <si>
    <t>Sep. 17, 2003USD ($)</t>
  </si>
  <si>
    <t>Aug. 28, 2015USD ($)</t>
  </si>
  <si>
    <t>Sep. 16, 2008</t>
  </si>
  <si>
    <t>Variable Rate Basis</t>
  </si>
  <si>
    <t>three month LIBOR</t>
  </si>
  <si>
    <t>Spread on Variable Rate</t>
  </si>
  <si>
    <t>2.95%</t>
  </si>
  <si>
    <t>Number of maximum extended period for interest payment | item</t>
  </si>
  <si>
    <t>Unamortized debt issuance costs</t>
  </si>
  <si>
    <t>Capital Securities [Member]</t>
  </si>
  <si>
    <t>Securities issued by the trust</t>
  </si>
  <si>
    <t>Interest rate (as a percentage)</t>
  </si>
  <si>
    <t>3.28%</t>
  </si>
  <si>
    <t>3.19%</t>
  </si>
  <si>
    <t>6.75%</t>
  </si>
  <si>
    <t>Subordinated Notes [Member]</t>
  </si>
  <si>
    <t>Principal amount</t>
  </si>
  <si>
    <t>Preferred Stock (Details) - USD ($)</t>
  </si>
  <si>
    <t>Sep. 01, 2015</t>
  </si>
  <si>
    <t>Amount of fund established to encourage lending to small businesses by providing capital to qualified community banks with assets of less than $10 billion</t>
  </si>
  <si>
    <t>Dividend rate, fixed after four and one half years</t>
  </si>
  <si>
    <t>9.00%</t>
  </si>
  <si>
    <t>Minimum [Member]</t>
  </si>
  <si>
    <t>Dividend rate, first ten quarters</t>
  </si>
  <si>
    <t>1.00%</t>
  </si>
  <si>
    <t>Maximum [Member]</t>
  </si>
  <si>
    <t>Senior Non-Cumulative Perpetual Preferred Stock, Series B [Member]</t>
  </si>
  <si>
    <t>Stock issued during period (in shares)</t>
  </si>
  <si>
    <t>Liquidation preference (in dollars per share)</t>
  </si>
  <si>
    <t>Stock issued during period, value</t>
  </si>
  <si>
    <t>Accrued dividends</t>
  </si>
  <si>
    <t>Preferred stock dividend rate, Terms</t>
  </si>
  <si>
    <t>The dividend rate of the Series B Preferred Shares was subject to fluctuation on a quarterly basis during the first ten quarters during which the Series B Preferred Shares were outstanding, based upon changes in the level of Qualified Small Business Lending (QSBL as defined in the Securities Purchase Agreement) from 1% to 5% per annum and, since then, for the eleventh dividend period through that portion of the nineteenth dividend period prior to the four and one-half year anniversary of the date of issuance of the Series B Preferred Shares (i.e., through February 29, 2016), the dividend rate became fixed at 4.56%.</t>
  </si>
  <si>
    <t>Accumulated Other Comprehensive Income (Schedule of Components of Comprehensive Income (Loss) (Details) - USD ($)</t>
  </si>
  <si>
    <t>Net income, gross</t>
  </si>
  <si>
    <t>Net income, tax effect</t>
  </si>
  <si>
    <t>Other comprehensive (loss) income:</t>
  </si>
  <si>
    <t>Change in unrealized holding gains (losses) on securities available for sale, gross</t>
  </si>
  <si>
    <t>Change in unrealized holding gains (losses) on securities available for sale, tax effect</t>
  </si>
  <si>
    <t>Change in unrealized holding gains (losses) on securities available for sale, net</t>
  </si>
  <si>
    <t>Reclassification adjustment for gains in net income, gross</t>
  </si>
  <si>
    <t>Reclassification adjustment for gains in net income, tax effect</t>
  </si>
  <si>
    <t>Reclassification adjustment for gains in net income, net</t>
  </si>
  <si>
    <t>Loss on securities reclassified from available-to-sale to held to maturity, gross</t>
  </si>
  <si>
    <t>Loss on securities reclassified from available-to-sale to held to maturity, tax effect</t>
  </si>
  <si>
    <t>Loss on securities reclassified from available-to-sale to held to maturity, net</t>
  </si>
  <si>
    <t>Accretion of loss on securities reclassified to held to maturity, gross</t>
  </si>
  <si>
    <t>Accretion of loss on securities reclassified to held to maturity, tax effect</t>
  </si>
  <si>
    <t>Accretion of loss on securities reclassified to held to maturity, net</t>
  </si>
  <si>
    <t>Change in fair value of interest rate swap, gross</t>
  </si>
  <si>
    <t>Change in fair value of interest rate swap, tax effect</t>
  </si>
  <si>
    <t>Change in fair value of interest rate swap, net</t>
  </si>
  <si>
    <t>Total other comprehensive income (loss), gross</t>
  </si>
  <si>
    <t>Total other comprehensive income (loss), tax effect</t>
  </si>
  <si>
    <t>Total comprehensive income (loss), gross</t>
  </si>
  <si>
    <t>Total comprehensive income (loss), tax effect</t>
  </si>
  <si>
    <t>Accumulated Other Comprehensive Income (Schedule of Components of Accumulated Other Comprehensive Income (Loss)) (Details) - USD ($)</t>
  </si>
  <si>
    <t>Unrealized gains and losses on available for sale (AFS) securities</t>
  </si>
  <si>
    <t>Balance at the beginning</t>
  </si>
  <si>
    <t>Other comprehensive income (loss) before reclassifications</t>
  </si>
  <si>
    <t>Amounts reclassified from other comprehensive income</t>
  </si>
  <si>
    <t>Other comprehensive income (loss), net</t>
  </si>
  <si>
    <t>Balance at the end</t>
  </si>
  <si>
    <t>Unrealized Gains and (Losses) on Available-for-Sale (AFS) Securities [Member]</t>
  </si>
  <si>
    <t>Loss on securities reclassified from Available-for-Sale to Held to Maturity [Member]</t>
  </si>
  <si>
    <t>Unrealized Gains and (Losses) on Derivatives [Member]</t>
  </si>
  <si>
    <t>Accumulated Other Comprehensive Income (Schedule of Amount Reclassified from each Component of Accumulated Other Comprehensive Income) (Details) - USD ($)</t>
  </si>
  <si>
    <t>Unrealized gains on AFS securities before tax</t>
  </si>
  <si>
    <t>Tax effect</t>
  </si>
  <si>
    <t>Total net of tax</t>
  </si>
  <si>
    <t>Total reclassifications, net of tax</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2386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6079986</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225</v>
      </c>
      <c s="2" r="B1" t="s">
        <v>1</v>
      </c>
    </row>
    <row r="2" spans="1:2">
      <c s="2" r="B2" t="s">
        <v>2</v>
      </c>
    </row>
    <row r="3" spans="1:2">
      <c s="3" r="A3" t="s">
        <v>201</v>
      </c>
    </row>
    <row r="4" spans="1:2">
      <c s="4" r="A4" t="s">
        <v>226</v>
      </c>
      <c s="4" r="B4" t="s">
        <v>227</v>
      </c>
    </row>
    <row r="5" spans="1:2">
      <c s="4" r="A5" t="s">
        <v>228</v>
      </c>
      <c s="4" r="B5" t="s">
        <v>229</v>
      </c>
    </row>
    <row r="6" spans="1:2">
      <c s="4" r="A6" t="s">
        <v>230</v>
      </c>
      <c s="4" r="B6"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204</v>
      </c>
    </row>
    <row r="4" spans="1:2">
      <c s="4" r="A4" t="s">
        <v>233</v>
      </c>
      <c s="4" r="B4" t="s">
        <v>234</v>
      </c>
    </row>
    <row r="5" spans="1:2">
      <c s="4" r="A5" t="s">
        <v>235</v>
      </c>
      <c s="4" r="B5" t="s">
        <v>236</v>
      </c>
    </row>
    <row r="6" spans="1:2">
      <c s="4" r="A6" t="s">
        <v>237</v>
      </c>
      <c s="4" r="B6" t="s">
        <v>238</v>
      </c>
    </row>
    <row r="7" spans="1:2">
      <c s="4" r="A7" t="s">
        <v>239</v>
      </c>
      <c s="4" r="B7"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207</v>
      </c>
    </row>
    <row r="4" spans="1:2">
      <c s="4" r="A4" t="s">
        <v>242</v>
      </c>
      <c s="4" r="B4" t="s">
        <v>243</v>
      </c>
    </row>
    <row r="5" spans="1:2">
      <c s="4" r="A5" t="s">
        <v>244</v>
      </c>
      <c s="4" r="B5" t="s">
        <v>245</v>
      </c>
    </row>
    <row r="6" spans="1:2">
      <c s="4" r="A6" t="s">
        <v>246</v>
      </c>
      <c s="4" r="B6" t="s">
        <v>247</v>
      </c>
    </row>
    <row r="7" spans="1:2">
      <c s="4" r="A7" t="s">
        <v>248</v>
      </c>
      <c s="4" r="B7" t="s">
        <v>249</v>
      </c>
    </row>
    <row r="8" spans="1:2">
      <c s="4" r="A8" t="s">
        <v>250</v>
      </c>
      <c s="4" r="B8" t="s">
        <v>251</v>
      </c>
    </row>
    <row r="9" spans="1:2">
      <c s="4" r="A9" t="s">
        <v>252</v>
      </c>
      <c s="4" r="B9" t="s">
        <v>253</v>
      </c>
    </row>
    <row r="10" spans="1:2">
      <c s="4" r="A10" t="s">
        <v>254</v>
      </c>
      <c s="4" r="B10"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210</v>
      </c>
    </row>
    <row r="4" spans="1:2">
      <c s="4" r="A4" t="s">
        <v>257</v>
      </c>
      <c s="4" r="B4" t="s">
        <v>258</v>
      </c>
    </row>
    <row r="5" spans="1:2">
      <c s="4" r="A5" t="s">
        <v>259</v>
      </c>
      <c s="4" r="B5" t="s">
        <v>260</v>
      </c>
    </row>
    <row r="6" spans="1:2">
      <c s="4" r="A6" t="s">
        <v>261</v>
      </c>
      <c s="4" r="B6" t="s">
        <v>262</v>
      </c>
    </row>
    <row r="7" spans="1:2">
      <c s="4" r="A7" t="s">
        <v>263</v>
      </c>
      <c s="4" r="B7"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5825000</v>
      </c>
      <c s="7" r="C3" t="n">
        <v>9849000</v>
      </c>
    </row>
    <row r="4" spans="1:3">
      <c s="4" r="A4" t="s">
        <v>31</v>
      </c>
      <c s="5" r="B4" t="n">
        <v>200000</v>
      </c>
      <c s="5" r="C4" t="n">
        <v>237000</v>
      </c>
    </row>
    <row r="5" spans="1:3">
      <c s="4" r="A5" t="s">
        <v>32</v>
      </c>
      <c s="5" r="B5" t="n">
        <v>16025000</v>
      </c>
      <c s="5" r="C5" t="n">
        <v>10086000</v>
      </c>
    </row>
    <row r="6" spans="1:3">
      <c s="4" r="A6" t="s">
        <v>33</v>
      </c>
      <c s="5" r="B6" t="n">
        <v>86994000</v>
      </c>
      <c s="5" r="C6" t="n">
        <v>124918000</v>
      </c>
    </row>
    <row r="7" spans="1:3">
      <c s="4" r="A7" t="s">
        <v>34</v>
      </c>
      <c s="5" r="B7" t="n">
        <v>60252000</v>
      </c>
      <c s="5" r="C7" t="n">
        <v>55097000</v>
      </c>
    </row>
    <row r="8" spans="1:3">
      <c s="4" r="A8" t="s">
        <v>35</v>
      </c>
      <c s="5" r="B8" t="n">
        <v>3035000</v>
      </c>
      <c s="7" r="C8" t="n">
        <v>3777000</v>
      </c>
    </row>
    <row r="9" spans="1:3">
      <c s="4" r="A9" t="s">
        <v>36</v>
      </c>
      <c s="5" r="B9" t="n">
        <v>1570000</v>
      </c>
      <c s="4" r="C9" t="s">
        <v>37</v>
      </c>
    </row>
    <row r="10" spans="1:3">
      <c s="4" r="A10" t="s">
        <v>38</v>
      </c>
      <c s="5" r="B10" t="n">
        <v>509270000</v>
      </c>
      <c s="7" r="C10" t="n">
        <v>467699000</v>
      </c>
    </row>
    <row r="11" spans="1:3">
      <c s="4" r="A11" t="s">
        <v>39</v>
      </c>
      <c s="5" r="B11" t="n">
        <v>6883000</v>
      </c>
      <c s="5" r="C11" t="n">
        <v>6577000</v>
      </c>
    </row>
    <row r="12" spans="1:3">
      <c s="4" r="A12" t="s">
        <v>40</v>
      </c>
      <c s="5" r="B12" t="n">
        <v>1861000</v>
      </c>
      <c s="5" r="C12" t="n">
        <v>1994000</v>
      </c>
    </row>
    <row r="13" spans="1:3">
      <c s="4" r="A13" t="s">
        <v>41</v>
      </c>
      <c s="5" r="B13" t="n">
        <v>587000</v>
      </c>
      <c s="5" r="C13" t="n">
        <v>1308000</v>
      </c>
    </row>
    <row r="14" spans="1:3">
      <c s="4" r="A14" t="s">
        <v>42</v>
      </c>
      <c s="5" r="B14" t="n">
        <v>14008000</v>
      </c>
      <c s="5" r="C14" t="n">
        <v>13708000</v>
      </c>
    </row>
    <row r="15" spans="1:3">
      <c s="4" r="A15" t="s">
        <v>43</v>
      </c>
      <c s="5" r="B15" t="n">
        <v>7164000</v>
      </c>
      <c s="5" r="C15" t="n">
        <v>8387000</v>
      </c>
    </row>
    <row r="16" spans="1:3">
      <c s="4" r="A16" t="s">
        <v>44</v>
      </c>
      <c s="5" r="B16" t="n">
        <v>707649000</v>
      </c>
      <c s="5" r="C16" t="n">
        <v>693551000</v>
      </c>
    </row>
    <row r="17" spans="1:3">
      <c s="3" r="A17" t="s">
        <v>45</v>
      </c>
    </row>
    <row r="18" spans="1:3">
      <c s="4" r="A18" t="s">
        <v>46</v>
      </c>
      <c s="5" r="B18" t="n">
        <v>151078000</v>
      </c>
      <c s="5" r="C18" t="n">
        <v>136721000</v>
      </c>
    </row>
    <row r="19" spans="1:3">
      <c s="4" r="A19" t="s">
        <v>47</v>
      </c>
      <c s="5" r="B19" t="n">
        <v>434790000</v>
      </c>
      <c s="5" r="C19" t="n">
        <v>419755000</v>
      </c>
    </row>
    <row r="20" spans="1:3">
      <c s="4" r="A20" t="s">
        <v>48</v>
      </c>
      <c s="5" r="B20" t="n">
        <v>585868000</v>
      </c>
      <c s="5" r="C20" t="n">
        <v>556476000</v>
      </c>
    </row>
    <row r="21" spans="1:3">
      <c s="4" r="A21" t="s">
        <v>49</v>
      </c>
      <c s="5" r="B21" t="n">
        <v>49500000</v>
      </c>
      <c s="5" r="C21" t="n">
        <v>66700000</v>
      </c>
    </row>
    <row r="22" spans="1:3">
      <c s="4" r="A22" t="s">
        <v>50</v>
      </c>
      <c s="5" r="B22" t="n">
        <v>23176000</v>
      </c>
      <c s="5" r="C22" t="n">
        <v>7217000</v>
      </c>
    </row>
    <row r="23" spans="1:3">
      <c s="4" r="A23" t="s">
        <v>51</v>
      </c>
      <c s="5" r="B23" t="n">
        <v>487000</v>
      </c>
      <c s="5" r="C23" t="n">
        <v>308000</v>
      </c>
    </row>
    <row r="24" spans="1:3">
      <c s="4" r="A24" t="s">
        <v>52</v>
      </c>
      <c s="5" r="B24" t="n">
        <v>1600000</v>
      </c>
      <c s="5" r="C24" t="n">
        <v>3881000</v>
      </c>
    </row>
    <row r="25" spans="1:3">
      <c s="4" r="A25" t="s">
        <v>53</v>
      </c>
      <c s="7" r="B25" t="n">
        <v>660631000</v>
      </c>
      <c s="7" r="C25" t="n">
        <v>634582000</v>
      </c>
    </row>
    <row r="26" spans="1:3">
      <c s="4" r="A26" t="s">
        <v>54</v>
      </c>
      <c s="4" r="B26" t="s">
        <v>37</v>
      </c>
      <c s="4" r="C26" t="s">
        <v>37</v>
      </c>
    </row>
    <row r="27" spans="1:3">
      <c s="3" r="A27" t="s">
        <v>55</v>
      </c>
    </row>
    <row r="28" spans="1:3">
      <c s="4" r="A28" t="s">
        <v>56</v>
      </c>
      <c s="4" r="B28" t="s">
        <v>37</v>
      </c>
      <c s="7" r="C28" t="n">
        <v>14984000</v>
      </c>
    </row>
    <row r="29" spans="1:3">
      <c s="4" r="A29" t="s">
        <v>57</v>
      </c>
      <c s="7" r="B29" t="n">
        <v>41444000</v>
      </c>
      <c s="5" r="C29" t="n">
        <v>41125000</v>
      </c>
    </row>
    <row r="30" spans="1:3">
      <c s="4" r="A30" t="s">
        <v>58</v>
      </c>
      <c s="5" r="B30" t="n">
        <v>5959000</v>
      </c>
      <c s="5" r="C30" t="n">
        <v>3817000</v>
      </c>
    </row>
    <row r="31" spans="1:3">
      <c s="4" r="A31" t="s">
        <v>59</v>
      </c>
      <c s="5" r="B31" t="n">
        <v>-385000</v>
      </c>
      <c s="5" r="C31" t="n">
        <v>-957000</v>
      </c>
    </row>
    <row r="32" spans="1:3">
      <c s="4" r="A32" t="s">
        <v>60</v>
      </c>
      <c s="5" r="B32" t="n">
        <v>47018000</v>
      </c>
      <c s="5" r="C32" t="n">
        <v>58969000</v>
      </c>
    </row>
    <row r="33" spans="1:3">
      <c s="4" r="A33" t="s">
        <v>61</v>
      </c>
      <c s="7" r="B33" t="n">
        <v>707649000</v>
      </c>
      <c s="7" r="C33" t="n">
        <v>69355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65</v>
      </c>
      <c s="2" r="B1" t="s">
        <v>1</v>
      </c>
    </row>
    <row r="2" spans="1:2">
      <c s="2" r="B2" t="s">
        <v>2</v>
      </c>
    </row>
    <row r="3" spans="1:2">
      <c s="3" r="A3" t="s">
        <v>213</v>
      </c>
    </row>
    <row r="4" spans="1:2">
      <c s="4" r="A4" t="s">
        <v>266</v>
      </c>
      <c s="4" r="B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8</v>
      </c>
      <c s="2" r="B1" t="s">
        <v>1</v>
      </c>
    </row>
    <row r="2" spans="1:2">
      <c s="2" r="B2" t="s">
        <v>2</v>
      </c>
    </row>
    <row r="3" spans="1:2">
      <c s="3" r="A3" t="s">
        <v>216</v>
      </c>
    </row>
    <row r="4" spans="1:2">
      <c s="4" r="A4" t="s">
        <v>269</v>
      </c>
      <c s="4" r="B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v>
      </c>
    </row>
    <row r="3" spans="1:2">
      <c s="3" r="A3" t="s">
        <v>222</v>
      </c>
    </row>
    <row r="4" spans="1:2">
      <c s="4" r="A4" t="s">
        <v>272</v>
      </c>
      <c s="4" r="B4" t="s">
        <v>273</v>
      </c>
    </row>
    <row r="5" spans="1:2">
      <c s="4" r="A5" t="s">
        <v>274</v>
      </c>
      <c s="4" r="B5" t="s">
        <v>275</v>
      </c>
    </row>
    <row r="6" spans="1:2">
      <c s="4" r="A6" t="s">
        <v>276</v>
      </c>
      <c s="4" r="B6"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r="1" spans="1:5">
      <c s="1" r="A1" t="s">
        <v>278</v>
      </c>
      <c s="2" r="B1" t="s">
        <v>73</v>
      </c>
      <c s="2" r="D1" t="s">
        <v>1</v>
      </c>
    </row>
    <row r="2" spans="1:5">
      <c s="2" r="B2" t="s">
        <v>279</v>
      </c>
      <c s="2" r="C2" t="s">
        <v>280</v>
      </c>
      <c s="2" r="D2" t="s">
        <v>279</v>
      </c>
      <c s="2" r="E2" t="s">
        <v>280</v>
      </c>
    </row>
    <row r="3" spans="1:5">
      <c s="3" r="A3" t="s">
        <v>204</v>
      </c>
    </row>
    <row r="4" spans="1:5">
      <c s="4" r="A4" t="s">
        <v>281</v>
      </c>
      <c s="7" r="B4" t="n">
        <v>1000000</v>
      </c>
      <c s="7" r="C4" t="n">
        <v>1000000</v>
      </c>
      <c s="7" r="D4" t="n">
        <v>28845000</v>
      </c>
      <c s="7" r="E4" t="n">
        <v>1000000</v>
      </c>
    </row>
    <row r="5" spans="1:5">
      <c s="4" r="A5" t="s">
        <v>282</v>
      </c>
      <c s="4" r="B5" t="s">
        <v>37</v>
      </c>
      <c s="4" r="C5" t="s">
        <v>37</v>
      </c>
      <c s="5" r="D5" t="n">
        <v>213000</v>
      </c>
      <c s="4" r="E5" t="s">
        <v>37</v>
      </c>
    </row>
    <row r="6" spans="1:5">
      <c s="4" r="A6" t="s">
        <v>283</v>
      </c>
      <c s="4" r="B6" t="s">
        <v>37</v>
      </c>
      <c s="5" r="D6" t="n">
        <v>61000</v>
      </c>
      <c s="4" r="E6" t="s">
        <v>37</v>
      </c>
    </row>
    <row r="7" spans="1:5">
      <c s="4" r="A7" t="s">
        <v>284</v>
      </c>
      <c s="7" r="B7" t="n">
        <v>900000</v>
      </c>
      <c s="4" r="C7" t="s">
        <v>37</v>
      </c>
      <c s="7" r="D7" t="n">
        <v>6000000</v>
      </c>
      <c s="4" r="E7" t="s">
        <v>37</v>
      </c>
    </row>
    <row r="8" spans="1:5">
      <c s="4" r="A8" t="s">
        <v>285</v>
      </c>
    </row>
    <row r="9" spans="1:5">
      <c s="3" r="A9" t="s">
        <v>286</v>
      </c>
    </row>
    <row r="10" spans="1:5">
      <c s="4" r="A10" t="s">
        <v>287</v>
      </c>
      <c s="5" r="B10" t="n">
        <v>7</v>
      </c>
      <c s="5" r="D10" t="n">
        <v>7</v>
      </c>
    </row>
    <row r="11" spans="1:5">
      <c s="4" r="A11" t="s">
        <v>288</v>
      </c>
    </row>
    <row r="12" spans="1:5">
      <c s="3" r="A12" t="s">
        <v>286</v>
      </c>
    </row>
    <row r="13" spans="1:5">
      <c s="4" r="A13" t="s">
        <v>287</v>
      </c>
      <c s="5" r="B13" t="n">
        <v>17</v>
      </c>
      <c s="5" r="D13" t="n">
        <v>17</v>
      </c>
    </row>
    <row r="14" spans="1:5">
      <c s="4" r="A14" t="s">
        <v>289</v>
      </c>
      <c s="5" r="B14" t="n">
        <v>2</v>
      </c>
      <c s="5" r="D14" t="n">
        <v>2</v>
      </c>
    </row>
    <row r="15" spans="1:5">
      <c s="4" r="A15" t="s">
        <v>290</v>
      </c>
    </row>
    <row r="16" spans="1:5">
      <c s="3" r="A16" t="s">
        <v>286</v>
      </c>
    </row>
    <row r="17" spans="1:5">
      <c s="4" r="A17" t="s">
        <v>287</v>
      </c>
      <c s="5" r="B17" t="n">
        <v>2</v>
      </c>
      <c s="5" r="D17" t="n">
        <v>2</v>
      </c>
    </row>
    <row r="18" spans="1:5">
      <c s="4" r="A18" t="s">
        <v>291</v>
      </c>
    </row>
    <row r="19" spans="1:5">
      <c s="3" r="A19" t="s">
        <v>286</v>
      </c>
    </row>
    <row r="20" spans="1:5">
      <c s="4" r="A20" t="s">
        <v>287</v>
      </c>
      <c s="5" r="B20" t="n">
        <v>1</v>
      </c>
      <c s="5" r="D20" t="n">
        <v>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32"/>
    <col customWidth="1" max="3" min="3" width="15"/>
    <col customWidth="1" max="4" min="4" width="16"/>
  </cols>
  <sheetData>
    <row r="1" spans="1:4">
      <c s="1" r="A1" t="s">
        <v>292</v>
      </c>
      <c s="2" r="C1" t="s">
        <v>1</v>
      </c>
      <c s="2" r="D1" t="s">
        <v>293</v>
      </c>
    </row>
    <row r="2" spans="1:4">
      <c s="2" r="C2" t="s">
        <v>2</v>
      </c>
      <c s="2" r="D2" t="s">
        <v>28</v>
      </c>
    </row>
    <row r="3" spans="1:4">
      <c s="3" r="A3" t="s">
        <v>294</v>
      </c>
    </row>
    <row r="4" spans="1:4">
      <c s="4" r="A4" t="s">
        <v>295</v>
      </c>
      <c s="7" r="C4" t="n">
        <v>87131000</v>
      </c>
      <c s="7" r="D4" t="n">
        <v>125551000</v>
      </c>
    </row>
    <row r="5" spans="1:4">
      <c s="4" r="A5" t="s">
        <v>296</v>
      </c>
      <c s="5" r="C5" t="n">
        <v>551000</v>
      </c>
      <c s="5" r="D5" t="n">
        <v>680000</v>
      </c>
    </row>
    <row r="6" spans="1:4">
      <c s="4" r="A6" t="s">
        <v>297</v>
      </c>
      <c s="5" r="C6" t="n">
        <v>688000</v>
      </c>
      <c s="5" r="D6" t="n">
        <v>1313000</v>
      </c>
    </row>
    <row r="7" spans="1:4">
      <c s="4" r="A7" t="s">
        <v>298</v>
      </c>
      <c s="5" r="C7" t="n">
        <v>86994000</v>
      </c>
      <c s="5" r="D7" t="n">
        <v>124918000</v>
      </c>
    </row>
    <row r="8" spans="1:4">
      <c s="4" r="A8" t="s">
        <v>299</v>
      </c>
    </row>
    <row r="9" spans="1:4">
      <c s="3" r="A9" t="s">
        <v>294</v>
      </c>
    </row>
    <row r="10" spans="1:4">
      <c s="4" r="A10" t="s">
        <v>295</v>
      </c>
      <c s="5" r="C10" t="n">
        <v>23110000</v>
      </c>
      <c s="5" r="D10" t="n">
        <v>30701000</v>
      </c>
    </row>
    <row r="11" spans="1:4">
      <c s="4" r="A11" t="s">
        <v>296</v>
      </c>
      <c s="5" r="C11" t="n">
        <v>106000</v>
      </c>
      <c s="5" r="D11" t="n">
        <v>94000</v>
      </c>
    </row>
    <row r="12" spans="1:4">
      <c s="4" r="A12" t="s">
        <v>297</v>
      </c>
      <c s="5" r="C12" t="n">
        <v>155000</v>
      </c>
      <c s="5" r="D12" t="n">
        <v>521000</v>
      </c>
    </row>
    <row r="13" spans="1:4">
      <c s="4" r="A13" t="s">
        <v>298</v>
      </c>
      <c s="5" r="C13" t="n">
        <v>23061000</v>
      </c>
      <c s="5" r="D13" t="n">
        <v>30274000</v>
      </c>
    </row>
    <row r="14" spans="1:4">
      <c s="4" r="A14" t="s">
        <v>300</v>
      </c>
    </row>
    <row r="15" spans="1:4">
      <c s="3" r="A15" t="s">
        <v>294</v>
      </c>
    </row>
    <row r="16" spans="1:4">
      <c s="4" r="A16" t="s">
        <v>295</v>
      </c>
      <c s="5" r="C16" t="n">
        <v>1412000</v>
      </c>
      <c s="5" r="D16" t="n">
        <v>1420000</v>
      </c>
    </row>
    <row r="17" spans="1:4">
      <c s="4" r="A17" t="s">
        <v>296</v>
      </c>
      <c s="5" r="C17" t="n">
        <v>4000</v>
      </c>
      <c s="5" r="D17" t="n">
        <v>2000</v>
      </c>
    </row>
    <row r="18" spans="1:4">
      <c s="4" r="A18" t="s">
        <v>297</v>
      </c>
      <c s="5" r="C18" t="n">
        <v>9000</v>
      </c>
      <c s="5" r="D18" t="n">
        <v>22000</v>
      </c>
    </row>
    <row r="19" spans="1:4">
      <c s="4" r="A19" t="s">
        <v>298</v>
      </c>
      <c s="5" r="C19" t="n">
        <v>1407000</v>
      </c>
      <c s="5" r="D19" t="n">
        <v>1400000</v>
      </c>
    </row>
    <row r="20" spans="1:4">
      <c s="4" r="A20" t="s">
        <v>301</v>
      </c>
    </row>
    <row r="21" spans="1:4">
      <c s="3" r="A21" t="s">
        <v>294</v>
      </c>
    </row>
    <row r="22" spans="1:4">
      <c s="4" r="A22" t="s">
        <v>295</v>
      </c>
      <c s="5" r="C22" t="n">
        <v>45982000</v>
      </c>
      <c s="5" r="D22" t="n">
        <v>76894000</v>
      </c>
    </row>
    <row r="23" spans="1:4">
      <c s="4" r="A23" t="s">
        <v>296</v>
      </c>
      <c s="5" r="C23" t="n">
        <v>437000</v>
      </c>
      <c s="5" r="D23" t="n">
        <v>521000</v>
      </c>
    </row>
    <row r="24" spans="1:4">
      <c s="4" r="A24" t="s">
        <v>297</v>
      </c>
      <c s="5" r="C24" t="n">
        <v>269000</v>
      </c>
      <c s="5" r="D24" t="n">
        <v>672000</v>
      </c>
    </row>
    <row r="25" spans="1:4">
      <c s="4" r="A25" t="s">
        <v>298</v>
      </c>
      <c s="5" r="C25" t="n">
        <v>46150000</v>
      </c>
      <c s="5" r="D25" t="n">
        <v>76743000</v>
      </c>
    </row>
    <row r="26" spans="1:4">
      <c s="4" r="A26" t="s">
        <v>302</v>
      </c>
    </row>
    <row r="27" spans="1:4">
      <c s="3" r="A27" t="s">
        <v>294</v>
      </c>
    </row>
    <row r="28" spans="1:4">
      <c s="4" r="A28" t="s">
        <v>295</v>
      </c>
      <c s="4" r="B28" t="s">
        <v>303</v>
      </c>
      <c s="7" r="C28" t="n">
        <v>9876000</v>
      </c>
      <c s="5" r="D28" t="n">
        <v>9874000</v>
      </c>
    </row>
    <row r="29" spans="1:4">
      <c s="4" r="A29" t="s">
        <v>296</v>
      </c>
      <c s="4" r="B29" t="s">
        <v>303</v>
      </c>
      <c s="4" r="C29" t="s">
        <v>37</v>
      </c>
      <c s="5" r="D29" t="n">
        <v>57000</v>
      </c>
    </row>
    <row r="30" spans="1:4">
      <c s="4" r="A30" t="s">
        <v>297</v>
      </c>
      <c s="4" r="B30" t="s">
        <v>303</v>
      </c>
      <c s="7" r="C30" t="n">
        <v>137000</v>
      </c>
      <c s="5" r="D30" t="n">
        <v>16000</v>
      </c>
    </row>
    <row r="31" spans="1:4">
      <c s="4" r="A31" t="s">
        <v>298</v>
      </c>
      <c s="4" r="B31" t="s">
        <v>303</v>
      </c>
      <c s="5" r="C31" t="n">
        <v>9739000</v>
      </c>
      <c s="5" r="D31" t="n">
        <v>9915000</v>
      </c>
    </row>
    <row r="32" spans="1:4">
      <c s="4" r="A32" t="s">
        <v>304</v>
      </c>
    </row>
    <row r="33" spans="1:4">
      <c s="3" r="A33" t="s">
        <v>294</v>
      </c>
    </row>
    <row r="34" spans="1:4">
      <c s="4" r="A34" t="s">
        <v>295</v>
      </c>
      <c s="5" r="C34" t="n">
        <v>3001000</v>
      </c>
      <c s="5" r="D34" t="n">
        <v>2998000</v>
      </c>
    </row>
    <row r="35" spans="1:4">
      <c s="4" r="A35" t="s">
        <v>296</v>
      </c>
      <c s="5" r="C35" t="n">
        <v>4000</v>
      </c>
      <c s="5" r="D35" t="n">
        <v>6000</v>
      </c>
    </row>
    <row r="36" spans="1:4">
      <c s="4" r="A36" t="s">
        <v>297</v>
      </c>
      <c s="5" r="C36" t="n">
        <v>8000</v>
      </c>
      <c s="5" r="D36" t="n">
        <v>7000</v>
      </c>
    </row>
    <row r="37" spans="1:4">
      <c s="4" r="A37" t="s">
        <v>298</v>
      </c>
      <c s="5" r="C37" t="n">
        <v>2997000</v>
      </c>
      <c s="5" r="D37" t="n">
        <v>2997000</v>
      </c>
    </row>
    <row r="38" spans="1:4">
      <c s="4" r="A38" t="s">
        <v>305</v>
      </c>
    </row>
    <row r="39" spans="1:4">
      <c s="3" r="A39" t="s">
        <v>294</v>
      </c>
    </row>
    <row r="40" spans="1:4">
      <c s="4" r="A40" t="s">
        <v>295</v>
      </c>
      <c s="5" r="C40" t="n">
        <v>83381000</v>
      </c>
      <c s="5" r="D40" t="n">
        <v>121887000</v>
      </c>
    </row>
    <row r="41" spans="1:4">
      <c s="4" r="A41" t="s">
        <v>296</v>
      </c>
      <c s="5" r="C41" t="n">
        <v>551000</v>
      </c>
      <c s="5" r="D41" t="n">
        <v>680000</v>
      </c>
    </row>
    <row r="42" spans="1:4">
      <c s="4" r="A42" t="s">
        <v>297</v>
      </c>
      <c s="5" r="C42" t="n">
        <v>578000</v>
      </c>
      <c s="5" r="D42" t="n">
        <v>1238000</v>
      </c>
    </row>
    <row r="43" spans="1:4">
      <c s="4" r="A43" t="s">
        <v>298</v>
      </c>
      <c s="5" r="C43" t="n">
        <v>83354000</v>
      </c>
      <c s="5" r="D43" t="n">
        <v>121329000</v>
      </c>
    </row>
    <row r="44" spans="1:4">
      <c s="4" r="A44" t="s">
        <v>306</v>
      </c>
    </row>
    <row r="45" spans="1:4">
      <c s="3" r="A45" t="s">
        <v>294</v>
      </c>
    </row>
    <row r="46" spans="1:4">
      <c s="4" r="A46" t="s">
        <v>295</v>
      </c>
      <c s="7" r="C46" t="n">
        <v>3750000</v>
      </c>
      <c s="7" r="D46" t="n">
        <v>3664000</v>
      </c>
    </row>
    <row r="47" spans="1:4">
      <c s="4" r="A47" t="s">
        <v>296</v>
      </c>
      <c s="4" r="C47" t="s">
        <v>37</v>
      </c>
      <c s="4" r="D47" t="s">
        <v>37</v>
      </c>
    </row>
    <row r="48" spans="1:4">
      <c s="4" r="A48" t="s">
        <v>297</v>
      </c>
      <c s="7" r="C48" t="n">
        <v>110000</v>
      </c>
      <c s="7" r="D48" t="n">
        <v>75000</v>
      </c>
    </row>
    <row r="49" spans="1:4">
      <c s="4" r="A49" t="s">
        <v>298</v>
      </c>
      <c s="7" r="C49" t="n">
        <v>3640000</v>
      </c>
      <c s="7" r="D49" t="n">
        <v>3589000</v>
      </c>
    </row>
    <row r="50" spans="1:4">
      <c r="A50" t="n"/>
    </row>
    <row r="51" spans="1:4">
      <c s="4" r="A51" t="s">
        <v>303</v>
      </c>
      <c s="4" r="B51" t="s">
        <v>307</v>
      </c>
    </row>
  </sheetData>
  <mergeCells count="3">
    <mergeCell ref="A1:B2"/>
    <mergeCell ref="A50:C50"/>
    <mergeCell ref="B51:C5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08</v>
      </c>
      <c s="2" r="B1" t="s">
        <v>1</v>
      </c>
      <c s="2" r="C1" t="s">
        <v>293</v>
      </c>
    </row>
    <row r="2" spans="1:3">
      <c s="2" r="B2" t="s">
        <v>2</v>
      </c>
      <c s="2" r="C2" t="s">
        <v>28</v>
      </c>
    </row>
    <row r="3" spans="1:3">
      <c s="3" r="A3" t="s">
        <v>309</v>
      </c>
    </row>
    <row r="4" spans="1:3">
      <c s="4" r="A4" t="s">
        <v>295</v>
      </c>
      <c s="7" r="B4" t="n">
        <v>60252000</v>
      </c>
      <c s="7" r="C4" t="n">
        <v>55097000</v>
      </c>
    </row>
    <row r="5" spans="1:3">
      <c s="4" r="A5" t="s">
        <v>310</v>
      </c>
      <c s="5" r="B5" t="n">
        <v>1154000</v>
      </c>
      <c s="5" r="C5" t="n">
        <v>1202000</v>
      </c>
    </row>
    <row r="6" spans="1:3">
      <c s="4" r="A6" t="s">
        <v>311</v>
      </c>
      <c s="5" r="B6" t="n">
        <v>26000</v>
      </c>
      <c s="5" r="C6" t="n">
        <v>66000</v>
      </c>
    </row>
    <row r="7" spans="1:3">
      <c s="4" r="A7" t="s">
        <v>298</v>
      </c>
      <c s="5" r="B7" t="n">
        <v>61380000</v>
      </c>
      <c s="7" r="C7" t="n">
        <v>56233000</v>
      </c>
    </row>
    <row r="8" spans="1:3">
      <c s="4" r="A8" t="s">
        <v>312</v>
      </c>
    </row>
    <row r="9" spans="1:3">
      <c s="3" r="A9" t="s">
        <v>309</v>
      </c>
    </row>
    <row r="10" spans="1:3">
      <c s="4" r="A10" t="s">
        <v>295</v>
      </c>
      <c s="5" r="B10" t="n">
        <v>998000</v>
      </c>
      <c s="4" r="C10" t="s">
        <v>37</v>
      </c>
    </row>
    <row r="11" spans="1:3">
      <c s="4" r="A11" t="s">
        <v>310</v>
      </c>
      <c s="7" r="B11" t="n">
        <v>5000</v>
      </c>
      <c s="4" r="C11" t="s">
        <v>37</v>
      </c>
    </row>
    <row r="12" spans="1:3">
      <c s="4" r="A12" t="s">
        <v>311</v>
      </c>
      <c s="4" r="B12" t="s">
        <v>37</v>
      </c>
      <c s="4" r="C12" t="s">
        <v>37</v>
      </c>
    </row>
    <row r="13" spans="1:3">
      <c s="4" r="A13" t="s">
        <v>298</v>
      </c>
      <c s="7" r="B13" t="n">
        <v>1003000</v>
      </c>
      <c s="4" r="C13" t="s">
        <v>37</v>
      </c>
    </row>
    <row r="14" spans="1:3">
      <c s="4" r="A14" t="s">
        <v>299</v>
      </c>
    </row>
    <row r="15" spans="1:3">
      <c s="3" r="A15" t="s">
        <v>309</v>
      </c>
    </row>
    <row r="16" spans="1:3">
      <c s="4" r="A16" t="s">
        <v>295</v>
      </c>
      <c s="5" r="B16" t="n">
        <v>12601000</v>
      </c>
      <c s="7" r="C16" t="n">
        <v>11962000</v>
      </c>
    </row>
    <row r="17" spans="1:3">
      <c s="4" r="A17" t="s">
        <v>310</v>
      </c>
      <c s="7" r="B17" t="n">
        <v>228000</v>
      </c>
      <c s="7" r="C17" t="n">
        <v>177000</v>
      </c>
    </row>
    <row r="18" spans="1:3">
      <c s="4" r="A18" t="s">
        <v>311</v>
      </c>
      <c s="4" r="B18" t="s">
        <v>37</v>
      </c>
      <c s="4" r="C18" t="s">
        <v>37</v>
      </c>
    </row>
    <row r="19" spans="1:3">
      <c s="4" r="A19" t="s">
        <v>298</v>
      </c>
      <c s="7" r="B19" t="n">
        <v>12829000</v>
      </c>
      <c s="7" r="C19" t="n">
        <v>12139000</v>
      </c>
    </row>
    <row r="20" spans="1:3">
      <c s="4" r="A20" t="s">
        <v>300</v>
      </c>
    </row>
    <row r="21" spans="1:3">
      <c s="3" r="A21" t="s">
        <v>309</v>
      </c>
    </row>
    <row r="22" spans="1:3">
      <c s="4" r="A22" t="s">
        <v>295</v>
      </c>
      <c s="5" r="B22" t="n">
        <v>11871000</v>
      </c>
      <c s="5" r="C22" t="n">
        <v>15636000</v>
      </c>
    </row>
    <row r="23" spans="1:3">
      <c s="4" r="A23" t="s">
        <v>310</v>
      </c>
      <c s="7" r="B23" t="n">
        <v>341000</v>
      </c>
      <c s="7" r="C23" t="n">
        <v>514000</v>
      </c>
    </row>
    <row r="24" spans="1:3">
      <c s="4" r="A24" t="s">
        <v>311</v>
      </c>
      <c s="4" r="B24" t="s">
        <v>37</v>
      </c>
      <c s="4" r="C24" t="s">
        <v>37</v>
      </c>
    </row>
    <row r="25" spans="1:3">
      <c s="4" r="A25" t="s">
        <v>298</v>
      </c>
      <c s="7" r="B25" t="n">
        <v>12212000</v>
      </c>
      <c s="7" r="C25" t="n">
        <v>16150000</v>
      </c>
    </row>
    <row r="26" spans="1:3">
      <c s="4" r="A26" t="s">
        <v>301</v>
      </c>
    </row>
    <row r="27" spans="1:3">
      <c s="3" r="A27" t="s">
        <v>309</v>
      </c>
    </row>
    <row r="28" spans="1:3">
      <c s="4" r="A28" t="s">
        <v>295</v>
      </c>
      <c s="5" r="B28" t="n">
        <v>34782000</v>
      </c>
      <c s="5" r="C28" t="n">
        <v>27499000</v>
      </c>
    </row>
    <row r="29" spans="1:3">
      <c s="4" r="A29" t="s">
        <v>310</v>
      </c>
      <c s="5" r="B29" t="n">
        <v>580000</v>
      </c>
      <c s="5" r="C29" t="n">
        <v>511000</v>
      </c>
    </row>
    <row r="30" spans="1:3">
      <c s="4" r="A30" t="s">
        <v>311</v>
      </c>
      <c s="5" r="B30" t="n">
        <v>26000</v>
      </c>
      <c s="5" r="C30" t="n">
        <v>66000</v>
      </c>
    </row>
    <row r="31" spans="1:3">
      <c s="4" r="A31" t="s">
        <v>298</v>
      </c>
      <c s="7" r="B31" t="n">
        <v>35336000</v>
      </c>
      <c s="7" r="C31" t="n">
        <v>27944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3</v>
      </c>
      <c s="2" r="B1" t="s">
        <v>2</v>
      </c>
      <c s="2" r="C1" t="s">
        <v>28</v>
      </c>
    </row>
    <row r="2" spans="1:3">
      <c s="3" r="A2" t="s">
        <v>295</v>
      </c>
    </row>
    <row r="3" spans="1:3">
      <c s="4" r="A3" t="s">
        <v>314</v>
      </c>
      <c s="7" r="B3" t="n">
        <v>500000</v>
      </c>
    </row>
    <row r="4" spans="1:3">
      <c s="4" r="A4" t="s">
        <v>315</v>
      </c>
      <c s="5" r="B4" t="n">
        <v>12987000</v>
      </c>
    </row>
    <row r="5" spans="1:3">
      <c s="4" r="A5" t="s">
        <v>316</v>
      </c>
      <c s="5" r="B5" t="n">
        <v>6792000</v>
      </c>
    </row>
    <row r="6" spans="1:3">
      <c s="4" r="A6" t="s">
        <v>317</v>
      </c>
      <c s="5" r="B6" t="n">
        <v>7244000</v>
      </c>
    </row>
    <row r="7" spans="1:3">
      <c s="4" r="A7" t="s">
        <v>124</v>
      </c>
      <c s="5" r="B7" t="n">
        <v>83381000</v>
      </c>
    </row>
    <row r="8" spans="1:3">
      <c s="3" r="A8" t="s">
        <v>318</v>
      </c>
    </row>
    <row r="9" spans="1:3">
      <c s="4" r="A9" t="s">
        <v>314</v>
      </c>
      <c s="5" r="B9" t="n">
        <v>500000</v>
      </c>
    </row>
    <row r="10" spans="1:3">
      <c s="4" r="A10" t="s">
        <v>315</v>
      </c>
      <c s="5" r="B10" t="n">
        <v>12988000</v>
      </c>
    </row>
    <row r="11" spans="1:3">
      <c s="4" r="A11" t="s">
        <v>316</v>
      </c>
      <c s="5" r="B11" t="n">
        <v>6878000</v>
      </c>
    </row>
    <row r="12" spans="1:3">
      <c s="4" r="A12" t="s">
        <v>317</v>
      </c>
      <c s="5" r="B12" t="n">
        <v>7099000</v>
      </c>
    </row>
    <row r="13" spans="1:3">
      <c s="4" r="A13" t="s">
        <v>124</v>
      </c>
      <c s="5" r="B13" t="n">
        <v>83354000</v>
      </c>
    </row>
    <row r="14" spans="1:3">
      <c s="3" r="A14" t="s">
        <v>295</v>
      </c>
    </row>
    <row r="15" spans="1:3">
      <c s="4" r="A15" t="s">
        <v>314</v>
      </c>
      <c s="5" r="B15" t="n">
        <v>3100000</v>
      </c>
    </row>
    <row r="16" spans="1:3">
      <c s="4" r="A16" t="s">
        <v>315</v>
      </c>
      <c s="5" r="B16" t="n">
        <v>12446000</v>
      </c>
    </row>
    <row r="17" spans="1:3">
      <c s="4" r="A17" t="s">
        <v>316</v>
      </c>
      <c s="5" r="B17" t="n">
        <v>8979000</v>
      </c>
    </row>
    <row r="18" spans="1:3">
      <c s="4" r="A18" t="s">
        <v>317</v>
      </c>
      <c s="5" r="B18" t="n">
        <v>945000</v>
      </c>
    </row>
    <row r="19" spans="1:3">
      <c s="4" r="A19" t="s">
        <v>124</v>
      </c>
      <c s="5" r="B19" t="n">
        <v>60252000</v>
      </c>
      <c s="7" r="C19" t="n">
        <v>55097000</v>
      </c>
    </row>
    <row r="20" spans="1:3">
      <c s="3" r="A20" t="s">
        <v>298</v>
      </c>
    </row>
    <row r="21" spans="1:3">
      <c s="4" r="A21" t="s">
        <v>314</v>
      </c>
      <c s="5" r="B21" t="n">
        <v>3159000</v>
      </c>
    </row>
    <row r="22" spans="1:3">
      <c s="4" r="A22" t="s">
        <v>315</v>
      </c>
      <c s="5" r="B22" t="n">
        <v>12743000</v>
      </c>
    </row>
    <row r="23" spans="1:3">
      <c s="4" r="A23" t="s">
        <v>316</v>
      </c>
      <c s="5" r="B23" t="n">
        <v>9161000</v>
      </c>
    </row>
    <row r="24" spans="1:3">
      <c s="4" r="A24" t="s">
        <v>317</v>
      </c>
      <c s="5" r="B24" t="n">
        <v>981000</v>
      </c>
    </row>
    <row r="25" spans="1:3">
      <c s="4" r="A25" t="s">
        <v>124</v>
      </c>
      <c s="5" r="B25" t="n">
        <v>61380000</v>
      </c>
      <c s="5" r="C25" t="n">
        <v>56233000</v>
      </c>
    </row>
    <row r="26" spans="1:3">
      <c s="4" r="A26" t="s">
        <v>301</v>
      </c>
    </row>
    <row r="27" spans="1:3">
      <c s="3" r="A27" t="s">
        <v>295</v>
      </c>
    </row>
    <row r="28" spans="1:3">
      <c s="4" r="A28" t="s">
        <v>124</v>
      </c>
      <c s="5" r="B28" t="n">
        <v>45982000</v>
      </c>
    </row>
    <row r="29" spans="1:3">
      <c s="3" r="A29" t="s">
        <v>318</v>
      </c>
    </row>
    <row r="30" spans="1:3">
      <c s="4" r="A30" t="s">
        <v>124</v>
      </c>
      <c s="5" r="B30" t="n">
        <v>46150000</v>
      </c>
    </row>
    <row r="31" spans="1:3">
      <c s="3" r="A31" t="s">
        <v>295</v>
      </c>
    </row>
    <row r="32" spans="1:3">
      <c s="4" r="A32" t="s">
        <v>124</v>
      </c>
      <c s="5" r="B32" t="n">
        <v>34782000</v>
      </c>
    </row>
    <row r="33" spans="1:3">
      <c s="3" r="A33" t="s">
        <v>298</v>
      </c>
    </row>
    <row r="34" spans="1:3">
      <c s="4" r="A34" t="s">
        <v>124</v>
      </c>
      <c s="5" r="B34" t="n">
        <v>35336000</v>
      </c>
      <c s="7" r="C34" t="n">
        <v>27944000</v>
      </c>
    </row>
    <row r="35" spans="1:3">
      <c s="4" r="A35" t="s">
        <v>302</v>
      </c>
    </row>
    <row r="36" spans="1:3">
      <c s="3" r="A36" t="s">
        <v>295</v>
      </c>
    </row>
    <row r="37" spans="1:3">
      <c s="4" r="A37" t="s">
        <v>124</v>
      </c>
      <c s="5" r="B37" t="n">
        <v>9876000</v>
      </c>
    </row>
    <row r="38" spans="1:3">
      <c s="3" r="A38" t="s">
        <v>318</v>
      </c>
    </row>
    <row r="39" spans="1:3">
      <c s="4" r="A39" t="s">
        <v>124</v>
      </c>
      <c s="7" r="B39" t="n">
        <v>9739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19</v>
      </c>
      <c s="2" r="B1" t="s">
        <v>1</v>
      </c>
      <c s="2" r="C1" t="s">
        <v>293</v>
      </c>
    </row>
    <row r="2" spans="1:3">
      <c s="2" r="B2" t="s">
        <v>2</v>
      </c>
      <c s="2" r="C2" t="s">
        <v>28</v>
      </c>
    </row>
    <row r="3" spans="1:3">
      <c s="3" r="A3" t="s">
        <v>320</v>
      </c>
    </row>
    <row r="4" spans="1:3">
      <c s="4" r="A4" t="s">
        <v>321</v>
      </c>
      <c s="7" r="B4" t="n">
        <v>14875000</v>
      </c>
      <c s="7" r="C4" t="n">
        <v>9007000</v>
      </c>
    </row>
    <row r="5" spans="1:3">
      <c s="4" r="A5" t="s">
        <v>322</v>
      </c>
      <c s="5" r="B5" t="n">
        <v>-156000</v>
      </c>
      <c s="5" r="C5" t="n">
        <v>-38000</v>
      </c>
    </row>
    <row r="6" spans="1:3">
      <c s="4" r="A6" t="s">
        <v>323</v>
      </c>
      <c s="5" r="B6" t="n">
        <v>31786000</v>
      </c>
      <c s="5" r="C6" t="n">
        <v>60210000</v>
      </c>
    </row>
    <row r="7" spans="1:3">
      <c s="4" r="A7" t="s">
        <v>324</v>
      </c>
      <c s="5" r="B7" t="n">
        <v>-532000</v>
      </c>
      <c s="5" r="C7" t="n">
        <v>-1275000</v>
      </c>
    </row>
    <row r="8" spans="1:3">
      <c s="4" r="A8" t="s">
        <v>298</v>
      </c>
      <c s="5" r="B8" t="n">
        <v>46661000</v>
      </c>
      <c s="5" r="C8" t="n">
        <v>69217000</v>
      </c>
    </row>
    <row r="9" spans="1:3">
      <c s="4" r="A9" t="s">
        <v>325</v>
      </c>
      <c s="5" r="B9" t="n">
        <v>-688000</v>
      </c>
      <c s="5" r="C9" t="n">
        <v>-1313000</v>
      </c>
    </row>
    <row r="10" spans="1:3">
      <c s="3" r="A10" t="s">
        <v>326</v>
      </c>
    </row>
    <row r="11" spans="1:3">
      <c s="4" r="A11" t="s">
        <v>321</v>
      </c>
      <c s="5" r="B11" t="n">
        <v>2067000</v>
      </c>
      <c s="5" r="C11" t="n">
        <v>8788000</v>
      </c>
    </row>
    <row r="12" spans="1:3">
      <c s="4" r="A12" t="s">
        <v>322</v>
      </c>
      <c s="5" r="B12" t="n">
        <v>-5000</v>
      </c>
      <c s="7" r="C12" t="n">
        <v>-66000</v>
      </c>
    </row>
    <row r="13" spans="1:3">
      <c s="4" r="A13" t="s">
        <v>323</v>
      </c>
      <c s="5" r="B13" t="n">
        <v>1129000</v>
      </c>
      <c s="4" r="C13" t="s">
        <v>37</v>
      </c>
    </row>
    <row r="14" spans="1:3">
      <c s="4" r="A14" t="s">
        <v>324</v>
      </c>
      <c s="5" r="B14" t="n">
        <v>-21000</v>
      </c>
      <c s="4" r="C14" t="s">
        <v>37</v>
      </c>
    </row>
    <row r="15" spans="1:3">
      <c s="4" r="A15" t="s">
        <v>298</v>
      </c>
      <c s="5" r="B15" t="n">
        <v>3196000</v>
      </c>
      <c s="7" r="C15" t="n">
        <v>8788000</v>
      </c>
    </row>
    <row r="16" spans="1:3">
      <c s="4" r="A16" t="s">
        <v>325</v>
      </c>
      <c s="5" r="B16" t="n">
        <v>-26000</v>
      </c>
      <c s="7" r="C16" t="n">
        <v>-66000</v>
      </c>
    </row>
    <row r="17" spans="1:3">
      <c s="4" r="A17" t="s">
        <v>299</v>
      </c>
    </row>
    <row r="18" spans="1:3">
      <c s="3" r="A18" t="s">
        <v>320</v>
      </c>
    </row>
    <row r="19" spans="1:3">
      <c s="4" r="A19" t="s">
        <v>321</v>
      </c>
      <c s="5" r="B19" t="n">
        <v>2080000</v>
      </c>
      <c s="4" r="C19" t="s">
        <v>37</v>
      </c>
    </row>
    <row r="20" spans="1:3">
      <c s="4" r="A20" t="s">
        <v>322</v>
      </c>
      <c s="5" r="B20" t="n">
        <v>-3000</v>
      </c>
      <c s="4" r="C20" t="s">
        <v>37</v>
      </c>
    </row>
    <row r="21" spans="1:3">
      <c s="4" r="A21" t="s">
        <v>323</v>
      </c>
      <c s="5" r="B21" t="n">
        <v>9592000</v>
      </c>
      <c s="7" r="C21" t="n">
        <v>23750000</v>
      </c>
    </row>
    <row r="22" spans="1:3">
      <c s="4" r="A22" t="s">
        <v>324</v>
      </c>
      <c s="5" r="B22" t="n">
        <v>-152000</v>
      </c>
      <c s="5" r="C22" t="n">
        <v>-521000</v>
      </c>
    </row>
    <row r="23" spans="1:3">
      <c s="4" r="A23" t="s">
        <v>298</v>
      </c>
      <c s="5" r="B23" t="n">
        <v>11672000</v>
      </c>
      <c s="5" r="C23" t="n">
        <v>23750000</v>
      </c>
    </row>
    <row r="24" spans="1:3">
      <c s="4" r="A24" t="s">
        <v>325</v>
      </c>
      <c s="5" r="B24" t="n">
        <v>-155000</v>
      </c>
      <c s="7" r="C24" t="n">
        <v>-521000</v>
      </c>
    </row>
    <row r="25" spans="1:3">
      <c s="4" r="A25" t="s">
        <v>300</v>
      </c>
    </row>
    <row r="26" spans="1:3">
      <c s="3" r="A26" t="s">
        <v>320</v>
      </c>
    </row>
    <row r="27" spans="1:3">
      <c s="4" r="A27" t="s">
        <v>321</v>
      </c>
      <c s="5" r="B27" t="n">
        <v>999000</v>
      </c>
      <c s="4" r="C27" t="s">
        <v>37</v>
      </c>
    </row>
    <row r="28" spans="1:3">
      <c s="4" r="A28" t="s">
        <v>322</v>
      </c>
      <c s="7" r="B28" t="n">
        <v>-9000</v>
      </c>
      <c s="4" r="C28" t="s">
        <v>37</v>
      </c>
    </row>
    <row r="29" spans="1:3">
      <c s="4" r="A29" t="s">
        <v>323</v>
      </c>
      <c s="4" r="B29" t="s">
        <v>37</v>
      </c>
      <c s="7" r="C29" t="n">
        <v>992000</v>
      </c>
    </row>
    <row r="30" spans="1:3">
      <c s="4" r="A30" t="s">
        <v>324</v>
      </c>
      <c s="4" r="B30" t="s">
        <v>37</v>
      </c>
      <c s="5" r="C30" t="n">
        <v>-22000</v>
      </c>
    </row>
    <row r="31" spans="1:3">
      <c s="4" r="A31" t="s">
        <v>298</v>
      </c>
      <c s="7" r="B31" t="n">
        <v>999000</v>
      </c>
      <c s="5" r="C31" t="n">
        <v>992000</v>
      </c>
    </row>
    <row r="32" spans="1:3">
      <c s="4" r="A32" t="s">
        <v>325</v>
      </c>
      <c s="5" r="B32" t="n">
        <v>-9000</v>
      </c>
      <c s="5" r="C32" t="n">
        <v>-22000</v>
      </c>
    </row>
    <row r="33" spans="1:3">
      <c s="4" r="A33" t="s">
        <v>301</v>
      </c>
    </row>
    <row r="34" spans="1:3">
      <c s="3" r="A34" t="s">
        <v>320</v>
      </c>
    </row>
    <row r="35" spans="1:3">
      <c s="4" r="A35" t="s">
        <v>321</v>
      </c>
      <c s="5" r="B35" t="n">
        <v>2058000</v>
      </c>
      <c s="5" r="C35" t="n">
        <v>5985000</v>
      </c>
    </row>
    <row r="36" spans="1:3">
      <c s="4" r="A36" t="s">
        <v>322</v>
      </c>
      <c s="5" r="B36" t="n">
        <v>-7000</v>
      </c>
      <c s="5" r="C36" t="n">
        <v>-22000</v>
      </c>
    </row>
    <row r="37" spans="1:3">
      <c s="4" r="A37" t="s">
        <v>323</v>
      </c>
      <c s="5" r="B37" t="n">
        <v>17122000</v>
      </c>
      <c s="5" r="C37" t="n">
        <v>30445000</v>
      </c>
    </row>
    <row r="38" spans="1:3">
      <c s="4" r="A38" t="s">
        <v>324</v>
      </c>
      <c s="5" r="B38" t="n">
        <v>-262000</v>
      </c>
      <c s="5" r="C38" t="n">
        <v>-650000</v>
      </c>
    </row>
    <row r="39" spans="1:3">
      <c s="4" r="A39" t="s">
        <v>298</v>
      </c>
      <c s="5" r="B39" t="n">
        <v>19180000</v>
      </c>
      <c s="5" r="C39" t="n">
        <v>36430000</v>
      </c>
    </row>
    <row r="40" spans="1:3">
      <c s="4" r="A40" t="s">
        <v>325</v>
      </c>
      <c s="5" r="B40" t="n">
        <v>-269000</v>
      </c>
      <c s="5" r="C40" t="n">
        <v>-672000</v>
      </c>
    </row>
    <row r="41" spans="1:3">
      <c s="3" r="A41" t="s">
        <v>326</v>
      </c>
    </row>
    <row r="42" spans="1:3">
      <c s="4" r="A42" t="s">
        <v>321</v>
      </c>
      <c s="5" r="B42" t="n">
        <v>2067000</v>
      </c>
      <c s="5" r="C42" t="n">
        <v>8788000</v>
      </c>
    </row>
    <row r="43" spans="1:3">
      <c s="4" r="A43" t="s">
        <v>322</v>
      </c>
      <c s="5" r="B43" t="n">
        <v>-5000</v>
      </c>
      <c s="7" r="C43" t="n">
        <v>-66000</v>
      </c>
    </row>
    <row r="44" spans="1:3">
      <c s="4" r="A44" t="s">
        <v>323</v>
      </c>
      <c s="5" r="B44" t="n">
        <v>1129000</v>
      </c>
      <c s="4" r="C44" t="s">
        <v>37</v>
      </c>
    </row>
    <row r="45" spans="1:3">
      <c s="4" r="A45" t="s">
        <v>324</v>
      </c>
      <c s="5" r="B45" t="n">
        <v>-21000</v>
      </c>
      <c s="4" r="C45" t="s">
        <v>37</v>
      </c>
    </row>
    <row r="46" spans="1:3">
      <c s="4" r="A46" t="s">
        <v>298</v>
      </c>
      <c s="5" r="B46" t="n">
        <v>3196000</v>
      </c>
      <c s="7" r="C46" t="n">
        <v>8788000</v>
      </c>
    </row>
    <row r="47" spans="1:3">
      <c s="4" r="A47" t="s">
        <v>325</v>
      </c>
      <c s="5" r="B47" t="n">
        <v>-26000</v>
      </c>
      <c s="5" r="C47" t="n">
        <v>-66000</v>
      </c>
    </row>
    <row r="48" spans="1:3">
      <c s="4" r="A48" t="s">
        <v>302</v>
      </c>
    </row>
    <row r="49" spans="1:3">
      <c s="3" r="A49" t="s">
        <v>320</v>
      </c>
    </row>
    <row r="50" spans="1:3">
      <c s="4" r="A50" t="s">
        <v>321</v>
      </c>
      <c s="5" r="B50" t="n">
        <v>9738000</v>
      </c>
      <c s="5" r="C50" t="n">
        <v>3022000</v>
      </c>
    </row>
    <row r="51" spans="1:3">
      <c s="4" r="A51" t="s">
        <v>322</v>
      </c>
      <c s="7" r="B51" t="n">
        <v>-137000</v>
      </c>
      <c s="7" r="C51" t="n">
        <v>-16000</v>
      </c>
    </row>
    <row r="52" spans="1:3">
      <c s="4" r="A52" t="s">
        <v>323</v>
      </c>
      <c s="4" r="B52" t="s">
        <v>37</v>
      </c>
      <c s="4" r="C52" t="s">
        <v>37</v>
      </c>
    </row>
    <row r="53" spans="1:3">
      <c s="4" r="A53" t="s">
        <v>324</v>
      </c>
      <c s="4" r="B53" t="s">
        <v>37</v>
      </c>
      <c s="4" r="C53" t="s">
        <v>37</v>
      </c>
    </row>
    <row r="54" spans="1:3">
      <c s="4" r="A54" t="s">
        <v>298</v>
      </c>
      <c s="7" r="B54" t="n">
        <v>9738000</v>
      </c>
      <c s="7" r="C54" t="n">
        <v>3022000</v>
      </c>
    </row>
    <row r="55" spans="1:3">
      <c s="4" r="A55" t="s">
        <v>325</v>
      </c>
      <c s="7" r="B55" t="n">
        <v>-137000</v>
      </c>
      <c s="7" r="C55" t="n">
        <v>-16000</v>
      </c>
    </row>
    <row r="56" spans="1:3">
      <c s="4" r="A56" t="s">
        <v>304</v>
      </c>
    </row>
    <row r="57" spans="1:3">
      <c s="3" r="A57" t="s">
        <v>320</v>
      </c>
    </row>
    <row r="58" spans="1:3">
      <c s="4" r="A58" t="s">
        <v>321</v>
      </c>
      <c s="4" r="B58" t="s">
        <v>37</v>
      </c>
      <c s="4" r="C58" t="s">
        <v>37</v>
      </c>
    </row>
    <row r="59" spans="1:3">
      <c s="4" r="A59" t="s">
        <v>322</v>
      </c>
      <c s="4" r="B59" t="s">
        <v>37</v>
      </c>
      <c s="4" r="C59" t="s">
        <v>37</v>
      </c>
    </row>
    <row r="60" spans="1:3">
      <c s="4" r="A60" t="s">
        <v>323</v>
      </c>
      <c s="7" r="B60" t="n">
        <v>1492000</v>
      </c>
      <c s="7" r="C60" t="n">
        <v>1494000</v>
      </c>
    </row>
    <row r="61" spans="1:3">
      <c s="4" r="A61" t="s">
        <v>324</v>
      </c>
      <c s="5" r="B61" t="n">
        <v>-8000</v>
      </c>
      <c s="5" r="C61" t="n">
        <v>-7000</v>
      </c>
    </row>
    <row r="62" spans="1:3">
      <c s="4" r="A62" t="s">
        <v>298</v>
      </c>
      <c s="5" r="B62" t="n">
        <v>1492000</v>
      </c>
      <c s="5" r="C62" t="n">
        <v>1494000</v>
      </c>
    </row>
    <row r="63" spans="1:3">
      <c s="4" r="A63" t="s">
        <v>325</v>
      </c>
      <c s="7" r="B63" t="n">
        <v>-8000</v>
      </c>
      <c s="7" r="C63" t="n">
        <v>-7000</v>
      </c>
    </row>
    <row r="64" spans="1:3">
      <c s="4" r="A64" t="s">
        <v>306</v>
      </c>
    </row>
    <row r="65" spans="1:3">
      <c s="3" r="A65" t="s">
        <v>320</v>
      </c>
    </row>
    <row r="66" spans="1:3">
      <c s="4" r="A66" t="s">
        <v>321</v>
      </c>
      <c s="4" r="B66" t="s">
        <v>37</v>
      </c>
      <c s="4" r="C66" t="s">
        <v>37</v>
      </c>
    </row>
    <row r="67" spans="1:3">
      <c s="4" r="A67" t="s">
        <v>322</v>
      </c>
      <c s="4" r="B67" t="s">
        <v>37</v>
      </c>
      <c s="4" r="C67" t="s">
        <v>37</v>
      </c>
    </row>
    <row r="68" spans="1:3">
      <c s="4" r="A68" t="s">
        <v>323</v>
      </c>
      <c s="7" r="B68" t="n">
        <v>3580000</v>
      </c>
      <c s="7" r="C68" t="n">
        <v>3529000</v>
      </c>
    </row>
    <row r="69" spans="1:3">
      <c s="4" r="A69" t="s">
        <v>324</v>
      </c>
      <c s="5" r="B69" t="n">
        <v>-110000</v>
      </c>
      <c s="5" r="C69" t="n">
        <v>-75000</v>
      </c>
    </row>
    <row r="70" spans="1:3">
      <c s="4" r="A70" t="s">
        <v>298</v>
      </c>
      <c s="5" r="B70" t="n">
        <v>3580000</v>
      </c>
      <c s="5" r="C70" t="n">
        <v>3529000</v>
      </c>
    </row>
    <row r="71" spans="1:3">
      <c s="4" r="A71" t="s">
        <v>325</v>
      </c>
      <c s="7" r="B71" t="n">
        <v>-110000</v>
      </c>
      <c s="7" r="C71" t="n">
        <v>-7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2"/>
    <col customWidth="1" max="3" min="3" width="15"/>
    <col customWidth="1" max="4" min="4" width="22"/>
    <col customWidth="1" max="5" min="5" width="15"/>
    <col customWidth="1" max="6" min="6" width="21"/>
  </cols>
  <sheetData>
    <row r="1" spans="1:6">
      <c s="1" r="A1" t="s">
        <v>327</v>
      </c>
      <c s="2" r="B1" t="s">
        <v>73</v>
      </c>
      <c s="2" r="D1" t="s">
        <v>1</v>
      </c>
    </row>
    <row r="2" spans="1:6">
      <c s="2" r="B2" t="s">
        <v>328</v>
      </c>
      <c s="2" r="C2" t="s">
        <v>329</v>
      </c>
      <c s="2" r="D2" t="s">
        <v>328</v>
      </c>
      <c s="2" r="E2" t="s">
        <v>329</v>
      </c>
      <c s="2" r="F2" t="s">
        <v>330</v>
      </c>
    </row>
    <row r="3" spans="1:6">
      <c s="4" r="A3" t="s">
        <v>331</v>
      </c>
      <c s="7" r="B3" t="n">
        <v>8663000</v>
      </c>
      <c s="7" r="D3" t="n">
        <v>8663000</v>
      </c>
      <c s="7" r="F3" t="n">
        <v>12948000</v>
      </c>
    </row>
    <row r="4" spans="1:6">
      <c s="3" r="A4" t="s">
        <v>332</v>
      </c>
    </row>
    <row r="5" spans="1:6">
      <c s="4" r="A5" t="s">
        <v>333</v>
      </c>
      <c s="5" r="B5" t="n">
        <v>10700000</v>
      </c>
      <c s="5" r="D5" t="n">
        <v>10700000</v>
      </c>
      <c s="5" r="F5" t="n">
        <v>12900000</v>
      </c>
    </row>
    <row r="6" spans="1:6">
      <c s="4" r="A6" t="s">
        <v>334</v>
      </c>
      <c s="5" r="B6" t="n">
        <v>10100000</v>
      </c>
      <c s="5" r="D6" t="n">
        <v>10100000</v>
      </c>
      <c s="5" r="F6" t="n">
        <v>12000000</v>
      </c>
    </row>
    <row r="7" spans="1:6">
      <c s="4" r="A7" t="s">
        <v>335</v>
      </c>
      <c s="5" r="B7" t="n">
        <v>730000</v>
      </c>
      <c s="5" r="D7" t="n">
        <v>730000</v>
      </c>
      <c s="5" r="F7" t="n">
        <v>868000</v>
      </c>
    </row>
    <row r="8" spans="1:6">
      <c s="4" r="A8" t="s">
        <v>336</v>
      </c>
      <c s="7" r="B8" t="n">
        <v>25000</v>
      </c>
      <c s="7" r="D8" t="n">
        <v>25000</v>
      </c>
      <c s="7" r="F8" t="n">
        <v>0</v>
      </c>
    </row>
    <row r="9" spans="1:6">
      <c s="4" r="A9" t="s">
        <v>337</v>
      </c>
      <c s="5" r="B9" t="n">
        <v>0</v>
      </c>
      <c s="5" r="C9" t="n">
        <v>0</v>
      </c>
      <c s="5" r="D9" t="n">
        <v>0</v>
      </c>
      <c s="5" r="E9"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8</v>
      </c>
      <c s="2" r="B1" t="s">
        <v>2</v>
      </c>
      <c s="2" r="C1" t="s">
        <v>28</v>
      </c>
    </row>
    <row r="2" spans="1:3">
      <c s="4" r="A2" t="s">
        <v>339</v>
      </c>
      <c s="7" r="B2" t="n">
        <v>518168000</v>
      </c>
      <c s="7" r="C2" t="n">
        <v>477320000</v>
      </c>
    </row>
    <row r="3" spans="1:3">
      <c s="4" r="A3" t="s">
        <v>340</v>
      </c>
      <c s="5" r="B3" t="n">
        <v>93000</v>
      </c>
      <c s="5" r="C3" t="n">
        <v>19000</v>
      </c>
    </row>
    <row r="4" spans="1:3">
      <c s="4" r="A4" t="s">
        <v>64</v>
      </c>
      <c s="5" r="B4" t="n">
        <v>8805000</v>
      </c>
      <c s="5" r="C4" t="n">
        <v>9602000</v>
      </c>
    </row>
    <row r="5" spans="1:3">
      <c s="4" r="A5" t="s">
        <v>341</v>
      </c>
      <c s="5" r="B5" t="n">
        <v>8898000</v>
      </c>
      <c s="5" r="C5" t="n">
        <v>9621000</v>
      </c>
    </row>
    <row r="6" spans="1:3">
      <c s="4" r="A6" t="s">
        <v>342</v>
      </c>
      <c s="5" r="B6" t="n">
        <v>509270000</v>
      </c>
      <c s="5" r="C6" t="n">
        <v>467699000</v>
      </c>
    </row>
    <row r="7" spans="1:3">
      <c s="4" r="A7" t="s">
        <v>343</v>
      </c>
    </row>
    <row r="8" spans="1:3">
      <c s="4" r="A8" t="s">
        <v>339</v>
      </c>
      <c s="5" r="B8" t="n">
        <v>41225000</v>
      </c>
      <c s="5" r="C8" t="n">
        <v>46545000</v>
      </c>
    </row>
    <row r="9" spans="1:3">
      <c s="4" r="A9" t="s">
        <v>344</v>
      </c>
    </row>
    <row r="10" spans="1:3">
      <c s="4" r="A10" t="s">
        <v>339</v>
      </c>
      <c s="5" r="B10" t="n">
        <v>25874000</v>
      </c>
      <c s="5" r="C10" t="n">
        <v>29307000</v>
      </c>
    </row>
    <row r="11" spans="1:3">
      <c s="4" r="A11" t="s">
        <v>345</v>
      </c>
    </row>
    <row r="12" spans="1:3">
      <c s="4" r="A12" t="s">
        <v>339</v>
      </c>
      <c s="5" r="B12" t="n">
        <v>328500000</v>
      </c>
      <c s="5" r="C12" t="n">
        <v>286063000</v>
      </c>
    </row>
    <row r="13" spans="1:3">
      <c s="4" r="A13" t="s">
        <v>64</v>
      </c>
      <c s="5" r="B13" t="n">
        <v>5460000</v>
      </c>
      <c s="5" r="C13" t="n">
        <v>5017000</v>
      </c>
    </row>
    <row r="14" spans="1:3">
      <c s="4" r="A14" t="s">
        <v>346</v>
      </c>
    </row>
    <row r="15" spans="1:3">
      <c s="4" r="A15" t="s">
        <v>339</v>
      </c>
      <c s="5" r="B15" t="n">
        <v>2653000</v>
      </c>
      <c s="5" r="C15" t="n">
        <v>4215000</v>
      </c>
    </row>
    <row r="16" spans="1:3">
      <c s="4" r="A16" t="s">
        <v>64</v>
      </c>
      <c s="5" r="B16" t="n">
        <v>11000</v>
      </c>
      <c s="5" r="C16" t="n">
        <v>150000</v>
      </c>
    </row>
    <row r="17" spans="1:3">
      <c s="4" r="A17" t="s">
        <v>347</v>
      </c>
    </row>
    <row r="18" spans="1:3">
      <c s="4" r="A18" t="s">
        <v>339</v>
      </c>
      <c s="5" r="B18" t="n">
        <v>81414000</v>
      </c>
      <c s="5" r="C18" t="n">
        <v>77836000</v>
      </c>
    </row>
    <row r="19" spans="1:3">
      <c s="4" r="A19" t="s">
        <v>64</v>
      </c>
      <c s="5" r="B19" t="n">
        <v>138000</v>
      </c>
      <c s="5" r="C19" t="n">
        <v>142000</v>
      </c>
    </row>
    <row r="20" spans="1:3">
      <c s="4" r="A20" t="s">
        <v>348</v>
      </c>
    </row>
    <row r="21" spans="1:3">
      <c s="4" r="A21" t="s">
        <v>339</v>
      </c>
      <c s="5" r="B21" t="n">
        <v>28750000</v>
      </c>
      <c s="5" r="C21" t="n">
        <v>27319000</v>
      </c>
    </row>
    <row r="22" spans="1:3">
      <c s="4" r="A22" t="s">
        <v>349</v>
      </c>
    </row>
    <row r="23" spans="1:3">
      <c s="4" r="A23" t="s">
        <v>339</v>
      </c>
      <c s="5" r="B23" t="n">
        <v>637000</v>
      </c>
      <c s="5" r="C23" t="n">
        <v>939000</v>
      </c>
    </row>
    <row r="24" spans="1:3">
      <c s="4" r="A24" t="s">
        <v>350</v>
      </c>
    </row>
    <row r="25" spans="1:3">
      <c s="4" r="A25" t="s">
        <v>339</v>
      </c>
      <c s="7" r="B25" t="n">
        <v>8944000</v>
      </c>
      <c s="7" r="C25" t="n">
        <v>5000000</v>
      </c>
    </row>
    <row r="26" spans="1:3">
      <c s="4" r="A26" t="s">
        <v>64</v>
      </c>
      <c s="4" r="B26" t="s">
        <v>37</v>
      </c>
      <c s="4" r="C26" t="s">
        <v>37</v>
      </c>
    </row>
    <row r="27" spans="1:3">
      <c s="4" r="A27" t="s">
        <v>351</v>
      </c>
    </row>
    <row r="28" spans="1:3">
      <c s="4" r="A28" t="s">
        <v>339</v>
      </c>
      <c s="7" r="B28" t="n">
        <v>171000</v>
      </c>
      <c s="7" r="C28" t="n">
        <v>96000</v>
      </c>
    </row>
    <row r="29" spans="1:3">
      <c s="4" r="A29" t="s">
        <v>64</v>
      </c>
      <c s="7" r="B29" t="n">
        <v>3000</v>
      </c>
      <c s="7" r="C29" t="n">
        <v>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62</v>
      </c>
      <c s="2" r="B1" t="s">
        <v>2</v>
      </c>
      <c s="2" r="C1" t="s">
        <v>28</v>
      </c>
    </row>
    <row r="2" spans="1:3">
      <c s="3" r="A2" t="s">
        <v>29</v>
      </c>
    </row>
    <row r="3" spans="1:3">
      <c s="4" r="A3" t="s">
        <v>63</v>
      </c>
      <c s="7" r="B3" t="n">
        <v>61380000</v>
      </c>
      <c s="7" r="C3" t="n">
        <v>56233000</v>
      </c>
    </row>
    <row r="4" spans="1:3">
      <c s="4" r="A4" t="s">
        <v>64</v>
      </c>
      <c s="7" r="B4" t="n">
        <v>8805000</v>
      </c>
      <c s="7" r="C4" t="n">
        <v>9602000</v>
      </c>
    </row>
    <row r="5" spans="1:3">
      <c s="3" r="A5" t="s">
        <v>55</v>
      </c>
    </row>
    <row r="6" spans="1:3">
      <c s="4" r="A6" t="s">
        <v>65</v>
      </c>
      <c s="5" r="C6" t="n">
        <v>2500000</v>
      </c>
    </row>
    <row r="7" spans="1:3">
      <c s="4" r="A7" t="s">
        <v>66</v>
      </c>
      <c s="5" r="C7" t="n">
        <v>15000</v>
      </c>
    </row>
    <row r="8" spans="1:3">
      <c s="4" r="A8" t="s">
        <v>67</v>
      </c>
      <c s="5" r="C8" t="n">
        <v>15000</v>
      </c>
    </row>
    <row r="9" spans="1:3">
      <c s="4" r="A9" t="s">
        <v>68</v>
      </c>
      <c s="7" r="C9" t="n">
        <v>15000000</v>
      </c>
    </row>
    <row r="10" spans="1:3">
      <c s="4" r="A10" t="s">
        <v>69</v>
      </c>
      <c s="5" r="B10" t="n">
        <v>10000000</v>
      </c>
      <c s="5" r="C10" t="n">
        <v>10000000</v>
      </c>
    </row>
    <row r="11" spans="1:3">
      <c s="4" r="A11" t="s">
        <v>70</v>
      </c>
      <c s="5" r="B11" t="n">
        <v>6093282</v>
      </c>
      <c s="5" r="C11" t="n">
        <v>6034933</v>
      </c>
    </row>
    <row r="12" spans="1:3">
      <c s="4" r="A12" t="s">
        <v>71</v>
      </c>
      <c s="5" r="B12" t="n">
        <v>6093282</v>
      </c>
      <c s="5" r="C12" t="n">
        <v>60349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52</v>
      </c>
      <c s="2" r="B1" t="s">
        <v>73</v>
      </c>
      <c s="2" r="D1" t="s">
        <v>1</v>
      </c>
      <c s="2" r="F1" t="s">
        <v>293</v>
      </c>
    </row>
    <row r="2" spans="1:6">
      <c s="2" r="B2" t="s">
        <v>2</v>
      </c>
      <c s="2" r="C2" t="s">
        <v>74</v>
      </c>
      <c s="2" r="D2" t="s">
        <v>2</v>
      </c>
      <c s="2" r="E2" t="s">
        <v>74</v>
      </c>
      <c s="2" r="F2" t="s">
        <v>28</v>
      </c>
    </row>
    <row r="3" spans="1:6">
      <c s="3" r="A3" t="s">
        <v>353</v>
      </c>
    </row>
    <row r="4" spans="1:6">
      <c s="4" r="A4" t="s">
        <v>354</v>
      </c>
      <c s="7" r="B4" t="n">
        <v>9299000</v>
      </c>
      <c s="7" r="C4" t="n">
        <v>9825000</v>
      </c>
      <c s="7" r="D4" t="n">
        <v>9602000</v>
      </c>
      <c s="7" r="E4" t="n">
        <v>9915000</v>
      </c>
      <c s="7" r="F4" t="n">
        <v>9915000</v>
      </c>
    </row>
    <row r="5" spans="1:6">
      <c s="4" r="A5" t="s">
        <v>355</v>
      </c>
      <c s="5" r="B5" t="n">
        <v>-400000</v>
      </c>
      <c s="5" r="C5" t="n">
        <v>250000</v>
      </c>
      <c s="5" r="D5" t="n">
        <v>-1100000</v>
      </c>
      <c s="5" r="E5" t="n">
        <v>250000</v>
      </c>
    </row>
    <row r="6" spans="1:6">
      <c s="4" r="A6" t="s">
        <v>356</v>
      </c>
      <c s="5" r="B6" t="n">
        <v>-324000</v>
      </c>
      <c s="5" r="C6" t="n">
        <v>-80000</v>
      </c>
      <c s="5" r="D6" t="n">
        <v>-597000</v>
      </c>
      <c s="5" r="E6" t="n">
        <v>-363000</v>
      </c>
    </row>
    <row r="7" spans="1:6">
      <c s="4" r="A7" t="s">
        <v>357</v>
      </c>
      <c s="5" r="B7" t="n">
        <v>230000</v>
      </c>
      <c s="5" r="C7" t="n">
        <v>99000</v>
      </c>
      <c s="5" r="D7" t="n">
        <v>900000</v>
      </c>
      <c s="5" r="E7" t="n">
        <v>292000</v>
      </c>
    </row>
    <row r="8" spans="1:6">
      <c s="4" r="A8" t="s">
        <v>358</v>
      </c>
      <c s="5" r="B8" t="n">
        <v>8805000</v>
      </c>
      <c s="5" r="C8" t="n">
        <v>10094000</v>
      </c>
      <c s="5" r="D8" t="n">
        <v>8805000</v>
      </c>
      <c s="5" r="E8" t="n">
        <v>10094000</v>
      </c>
      <c s="5" r="F8" t="n">
        <v>9602000</v>
      </c>
    </row>
    <row r="9" spans="1:6">
      <c s="4" r="A9" t="s">
        <v>359</v>
      </c>
    </row>
    <row r="10" spans="1:6">
      <c s="3" r="A10" t="s">
        <v>353</v>
      </c>
    </row>
    <row r="11" spans="1:6">
      <c s="4" r="A11" t="s">
        <v>354</v>
      </c>
      <c s="5" r="B11" t="n">
        <v>3317000</v>
      </c>
      <c s="5" r="C11" t="n">
        <v>3068000</v>
      </c>
      <c s="5" r="D11" t="n">
        <v>3704000</v>
      </c>
      <c s="5" r="E11" t="n">
        <v>3373000</v>
      </c>
      <c s="5" r="F11" t="n">
        <v>3373000</v>
      </c>
    </row>
    <row r="12" spans="1:6">
      <c s="4" r="A12" t="s">
        <v>355</v>
      </c>
      <c s="5" r="B12" t="n">
        <v>-360000</v>
      </c>
      <c s="5" r="C12" t="n">
        <v>94000</v>
      </c>
      <c s="5" r="D12" t="n">
        <v>-701000</v>
      </c>
      <c s="5" r="E12" t="n">
        <v>-156000</v>
      </c>
    </row>
    <row r="13" spans="1:6">
      <c s="4" r="A13" t="s">
        <v>356</v>
      </c>
      <c s="5" r="B13" t="n">
        <v>-323000</v>
      </c>
      <c s="5" r="C13" t="n">
        <v>-76000</v>
      </c>
      <c s="5" r="D13" t="n">
        <v>-595000</v>
      </c>
      <c s="5" r="E13" t="n">
        <v>-259000</v>
      </c>
    </row>
    <row r="14" spans="1:6">
      <c s="4" r="A14" t="s">
        <v>357</v>
      </c>
      <c s="5" r="B14" t="n">
        <v>194000</v>
      </c>
      <c s="5" r="C14" t="n">
        <v>23000</v>
      </c>
      <c s="5" r="D14" t="n">
        <v>420000</v>
      </c>
      <c s="5" r="E14" t="n">
        <v>151000</v>
      </c>
    </row>
    <row r="15" spans="1:6">
      <c s="4" r="A15" t="s">
        <v>358</v>
      </c>
      <c s="5" r="B15" t="n">
        <v>2828000</v>
      </c>
      <c s="5" r="C15" t="n">
        <v>3109000</v>
      </c>
      <c s="5" r="D15" t="n">
        <v>2828000</v>
      </c>
      <c s="5" r="E15" t="n">
        <v>3109000</v>
      </c>
      <c s="5" r="F15" t="n">
        <v>3704000</v>
      </c>
    </row>
    <row r="16" spans="1:6">
      <c s="4" r="A16" t="s">
        <v>343</v>
      </c>
    </row>
    <row r="17" spans="1:6">
      <c s="3" r="A17" t="s">
        <v>353</v>
      </c>
    </row>
    <row r="18" spans="1:6">
      <c s="4" r="A18" t="s">
        <v>354</v>
      </c>
      <c s="5" r="B18" t="n">
        <v>5289000</v>
      </c>
      <c s="5" r="C18" t="n">
        <v>5448000</v>
      </c>
      <c s="5" r="D18" t="n">
        <v>5017000</v>
      </c>
      <c s="5" r="E18" t="n">
        <v>5665000</v>
      </c>
      <c s="5" r="F18" t="n">
        <v>5665000</v>
      </c>
    </row>
    <row r="19" spans="1:6">
      <c s="4" r="A19" t="s">
        <v>355</v>
      </c>
      <c s="7" r="B19" t="n">
        <v>148000</v>
      </c>
      <c s="5" r="C19" t="n">
        <v>559000</v>
      </c>
      <c s="7" r="D19" t="n">
        <v>319000</v>
      </c>
      <c s="5" r="E19" t="n">
        <v>363000</v>
      </c>
    </row>
    <row r="20" spans="1:6">
      <c s="4" r="A20" t="s">
        <v>356</v>
      </c>
      <c s="4" r="B20" t="s">
        <v>37</v>
      </c>
      <c s="5" r="C20" t="n">
        <v>-3000</v>
      </c>
      <c s="4" r="D20" t="s">
        <v>37</v>
      </c>
      <c s="5" r="E20" t="n">
        <v>-89000</v>
      </c>
    </row>
    <row r="21" spans="1:6">
      <c s="4" r="A21" t="s">
        <v>357</v>
      </c>
      <c s="7" r="B21" t="n">
        <v>23000</v>
      </c>
      <c s="5" r="C21" t="n">
        <v>75000</v>
      </c>
      <c s="7" r="D21" t="n">
        <v>124000</v>
      </c>
      <c s="5" r="E21" t="n">
        <v>140000</v>
      </c>
    </row>
    <row r="22" spans="1:6">
      <c s="4" r="A22" t="s">
        <v>358</v>
      </c>
      <c s="5" r="B22" t="n">
        <v>5460000</v>
      </c>
      <c s="5" r="C22" t="n">
        <v>6079000</v>
      </c>
      <c s="5" r="D22" t="n">
        <v>5460000</v>
      </c>
      <c s="5" r="E22" t="n">
        <v>6079000</v>
      </c>
      <c s="5" r="F22" t="n">
        <v>5017000</v>
      </c>
    </row>
    <row r="23" spans="1:6">
      <c s="4" r="A23" t="s">
        <v>346</v>
      </c>
    </row>
    <row r="24" spans="1:6">
      <c s="3" r="A24" t="s">
        <v>353</v>
      </c>
    </row>
    <row r="25" spans="1:6">
      <c s="4" r="A25" t="s">
        <v>354</v>
      </c>
      <c s="5" r="B25" t="n">
        <v>14000</v>
      </c>
      <c s="5" r="C25" t="n">
        <v>120000</v>
      </c>
      <c s="5" r="D25" t="n">
        <v>150000</v>
      </c>
      <c s="5" r="E25" t="n">
        <v>117000</v>
      </c>
      <c s="5" r="F25" t="n">
        <v>117000</v>
      </c>
    </row>
    <row r="26" spans="1:6">
      <c s="4" r="A26" t="s">
        <v>355</v>
      </c>
      <c s="7" r="B26" t="n">
        <v>-15000</v>
      </c>
      <c s="7" r="C26" t="n">
        <v>54000</v>
      </c>
      <c s="7" r="D26" t="n">
        <v>-492000</v>
      </c>
      <c s="7" r="E26" t="n">
        <v>57000</v>
      </c>
    </row>
    <row r="27" spans="1:6">
      <c s="4" r="A27" t="s">
        <v>356</v>
      </c>
      <c s="4" r="B27" t="s">
        <v>37</v>
      </c>
      <c s="4" r="C27" t="s">
        <v>37</v>
      </c>
      <c s="4" r="D27" t="s">
        <v>37</v>
      </c>
      <c s="4" r="E27" t="s">
        <v>37</v>
      </c>
    </row>
    <row r="28" spans="1:6">
      <c s="4" r="A28" t="s">
        <v>357</v>
      </c>
      <c s="7" r="B28" t="n">
        <v>12000</v>
      </c>
      <c s="4" r="C28" t="s">
        <v>37</v>
      </c>
      <c s="7" r="D28" t="n">
        <v>353000</v>
      </c>
      <c s="4" r="E28" t="s">
        <v>37</v>
      </c>
    </row>
    <row r="29" spans="1:6">
      <c s="4" r="A29" t="s">
        <v>358</v>
      </c>
      <c s="5" r="B29" t="n">
        <v>11000</v>
      </c>
      <c s="7" r="C29" t="n">
        <v>174000</v>
      </c>
      <c s="5" r="D29" t="n">
        <v>11000</v>
      </c>
      <c s="7" r="E29" t="n">
        <v>174000</v>
      </c>
      <c s="5" r="F29" t="n">
        <v>150000</v>
      </c>
    </row>
    <row r="30" spans="1:6">
      <c s="4" r="A30" t="s">
        <v>347</v>
      </c>
    </row>
    <row r="31" spans="1:6">
      <c s="3" r="A31" t="s">
        <v>353</v>
      </c>
    </row>
    <row r="32" spans="1:6">
      <c s="4" r="A32" t="s">
        <v>354</v>
      </c>
      <c s="5" r="B32" t="n">
        <v>140000</v>
      </c>
      <c s="5" r="C32" t="n">
        <v>452000</v>
      </c>
      <c s="5" r="D32" t="n">
        <v>142000</v>
      </c>
      <c s="5" r="E32" t="n">
        <v>460000</v>
      </c>
      <c s="5" r="F32" t="n">
        <v>460000</v>
      </c>
    </row>
    <row r="33" spans="1:6">
      <c s="4" r="A33" t="s">
        <v>355</v>
      </c>
      <c s="7" r="B33" t="n">
        <v>-2000</v>
      </c>
      <c s="7" r="C33" t="n">
        <v>-121000</v>
      </c>
      <c s="7" r="D33" t="n">
        <v>-4000</v>
      </c>
      <c s="5" r="E33" t="n">
        <v>-121000</v>
      </c>
    </row>
    <row r="34" spans="1:6">
      <c s="4" r="A34" t="s">
        <v>356</v>
      </c>
      <c s="4" r="B34" t="s">
        <v>37</v>
      </c>
      <c s="4" r="C34" t="s">
        <v>37</v>
      </c>
      <c s="4" r="D34" t="s">
        <v>37</v>
      </c>
      <c s="7" r="E34" t="n">
        <v>-8000</v>
      </c>
    </row>
    <row r="35" spans="1:6">
      <c s="4" r="A35" t="s">
        <v>357</v>
      </c>
      <c s="4" r="B35" t="s">
        <v>37</v>
      </c>
      <c s="4" r="C35" t="s">
        <v>37</v>
      </c>
      <c s="4" r="D35" t="s">
        <v>37</v>
      </c>
      <c s="4" r="E35" t="s">
        <v>37</v>
      </c>
    </row>
    <row r="36" spans="1:6">
      <c s="4" r="A36" t="s">
        <v>358</v>
      </c>
      <c s="7" r="B36" t="n">
        <v>138000</v>
      </c>
      <c s="7" r="C36" t="n">
        <v>331000</v>
      </c>
      <c s="7" r="D36" t="n">
        <v>138000</v>
      </c>
      <c s="7" r="E36" t="n">
        <v>331000</v>
      </c>
      <c s="5" r="F36" t="n">
        <v>142000</v>
      </c>
    </row>
    <row r="37" spans="1:6">
      <c s="4" r="A37" t="s">
        <v>360</v>
      </c>
    </row>
    <row r="38" spans="1:6">
      <c s="3" r="A38" t="s">
        <v>353</v>
      </c>
    </row>
    <row r="39" spans="1:6">
      <c s="4" r="A39" t="s">
        <v>354</v>
      </c>
      <c s="5" r="B39" t="n">
        <v>139000</v>
      </c>
      <c s="5" r="C39" t="n">
        <v>259000</v>
      </c>
      <c s="5" r="D39" t="n">
        <v>189000</v>
      </c>
      <c s="5" r="E39" t="n">
        <v>288000</v>
      </c>
      <c s="5" r="F39" t="n">
        <v>288000</v>
      </c>
    </row>
    <row r="40" spans="1:6">
      <c s="4" r="A40" t="s">
        <v>355</v>
      </c>
      <c s="7" r="B40" t="n">
        <v>12000</v>
      </c>
      <c s="7" r="C40" t="n">
        <v>-33000</v>
      </c>
      <c s="7" r="D40" t="n">
        <v>-40000</v>
      </c>
      <c s="5" r="E40" t="n">
        <v>-56000</v>
      </c>
    </row>
    <row r="41" spans="1:6">
      <c s="4" r="A41" t="s">
        <v>356</v>
      </c>
      <c s="4" r="B41" t="s">
        <v>37</v>
      </c>
      <c s="4" r="C41" t="s">
        <v>37</v>
      </c>
      <c s="4" r="D41" t="s">
        <v>37</v>
      </c>
      <c s="5" r="E41" t="n">
        <v>-6000</v>
      </c>
    </row>
    <row r="42" spans="1:6">
      <c s="4" r="A42" t="s">
        <v>357</v>
      </c>
      <c s="7" r="B42" t="n">
        <v>1000</v>
      </c>
      <c s="7" r="C42" t="n">
        <v>1000</v>
      </c>
      <c s="7" r="D42" t="n">
        <v>3000</v>
      </c>
      <c s="5" r="E42" t="n">
        <v>1000</v>
      </c>
    </row>
    <row r="43" spans="1:6">
      <c s="4" r="A43" t="s">
        <v>358</v>
      </c>
      <c s="5" r="B43" t="n">
        <v>152000</v>
      </c>
      <c s="7" r="C43" t="n">
        <v>227000</v>
      </c>
      <c s="5" r="D43" t="n">
        <v>152000</v>
      </c>
      <c s="5" r="E43" t="n">
        <v>227000</v>
      </c>
      <c s="5" r="F43" t="n">
        <v>189000</v>
      </c>
    </row>
    <row r="44" spans="1:6">
      <c s="4" r="A44" t="s">
        <v>361</v>
      </c>
    </row>
    <row r="45" spans="1:6">
      <c s="3" r="A45" t="s">
        <v>353</v>
      </c>
    </row>
    <row r="46" spans="1:6">
      <c s="4" r="A46" t="s">
        <v>354</v>
      </c>
      <c s="5" r="B46" t="n">
        <v>3000</v>
      </c>
      <c s="4" r="C46" t="s">
        <v>37</v>
      </c>
      <c s="5" r="D46" t="n">
        <v>2000</v>
      </c>
      <c s="5" r="E46" t="n">
        <v>3000</v>
      </c>
      <c s="5" r="F46" t="n">
        <v>3000</v>
      </c>
    </row>
    <row r="47" spans="1:6">
      <c s="4" r="A47" t="s">
        <v>355</v>
      </c>
      <c s="5" r="B47" t="n">
        <v>1000</v>
      </c>
      <c s="7" r="C47" t="n">
        <v>1000</v>
      </c>
      <c s="5" r="D47" t="n">
        <v>3000</v>
      </c>
      <c s="5" r="E47" t="n">
        <v>-2000</v>
      </c>
    </row>
    <row r="48" spans="1:6">
      <c s="4" r="A48" t="s">
        <v>356</v>
      </c>
      <c s="7" r="B48" t="n">
        <v>-1000</v>
      </c>
      <c s="7" r="C48" t="n">
        <v>-1000</v>
      </c>
      <c s="7" r="D48" t="n">
        <v>-2000</v>
      </c>
      <c s="7" r="E48" t="n">
        <v>-1000</v>
      </c>
    </row>
    <row r="49" spans="1:6">
      <c s="4" r="A49" t="s">
        <v>357</v>
      </c>
      <c s="4" r="B49" t="s">
        <v>37</v>
      </c>
      <c s="4" r="C49" t="s">
        <v>37</v>
      </c>
      <c s="4" r="D49" t="s">
        <v>37</v>
      </c>
      <c s="4" r="E49" t="s">
        <v>37</v>
      </c>
    </row>
    <row r="50" spans="1:6">
      <c s="4" r="A50" t="s">
        <v>358</v>
      </c>
      <c s="7" r="B50" t="n">
        <v>3000</v>
      </c>
      <c s="4" r="C50" t="s">
        <v>37</v>
      </c>
      <c s="7" r="D50" t="n">
        <v>3000</v>
      </c>
      <c s="4" r="E50" t="s">
        <v>37</v>
      </c>
      <c s="5" r="F50" t="n">
        <v>2000</v>
      </c>
    </row>
    <row r="51" spans="1:6">
      <c s="4" r="A51" t="s">
        <v>362</v>
      </c>
    </row>
    <row r="52" spans="1:6">
      <c s="3" r="A52" t="s">
        <v>353</v>
      </c>
    </row>
    <row r="53" spans="1:6">
      <c s="4" r="A53" t="s">
        <v>354</v>
      </c>
      <c s="5" r="B53" t="n">
        <v>397000</v>
      </c>
      <c s="7" r="C53" t="n">
        <v>478000</v>
      </c>
      <c s="5" r="D53" t="n">
        <v>398000</v>
      </c>
      <c s="7" r="E53" t="n">
        <v>9000</v>
      </c>
      <c s="5" r="F53" t="n">
        <v>9000</v>
      </c>
    </row>
    <row r="54" spans="1:6">
      <c s="4" r="A54" t="s">
        <v>355</v>
      </c>
      <c s="7" r="B54" t="n">
        <v>-184000</v>
      </c>
      <c s="7" r="C54" t="n">
        <v>-304000</v>
      </c>
      <c s="7" r="D54" t="n">
        <v>-185000</v>
      </c>
      <c s="7" r="E54" t="n">
        <v>165000</v>
      </c>
    </row>
    <row r="55" spans="1:6">
      <c s="4" r="A55" t="s">
        <v>356</v>
      </c>
      <c s="4" r="B55" t="s">
        <v>37</v>
      </c>
      <c s="4" r="C55" t="s">
        <v>37</v>
      </c>
      <c s="4" r="D55" t="s">
        <v>37</v>
      </c>
      <c s="4" r="E55" t="s">
        <v>37</v>
      </c>
    </row>
    <row r="56" spans="1:6">
      <c s="4" r="A56" t="s">
        <v>357</v>
      </c>
      <c s="4" r="B56" t="s">
        <v>37</v>
      </c>
      <c s="4" r="C56" t="s">
        <v>37</v>
      </c>
      <c s="4" r="D56" t="s">
        <v>37</v>
      </c>
      <c s="4" r="E56" t="s">
        <v>37</v>
      </c>
    </row>
    <row r="57" spans="1:6">
      <c s="4" r="A57" t="s">
        <v>358</v>
      </c>
      <c s="7" r="B57" t="n">
        <v>213000</v>
      </c>
      <c s="7" r="C57" t="n">
        <v>174000</v>
      </c>
      <c s="7" r="D57" t="n">
        <v>213000</v>
      </c>
      <c s="7" r="E57" t="n">
        <v>174000</v>
      </c>
      <c s="7" r="F57" t="n">
        <v>398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3</v>
      </c>
      <c s="2" r="B1" t="s">
        <v>2</v>
      </c>
      <c s="2" r="C1" t="s">
        <v>28</v>
      </c>
    </row>
    <row r="2" spans="1:3">
      <c s="3" r="A2" t="s">
        <v>364</v>
      </c>
    </row>
    <row r="3" spans="1:3">
      <c s="4" r="A3" t="s">
        <v>365</v>
      </c>
      <c s="7" r="B3" t="n">
        <v>730000</v>
      </c>
      <c s="7" r="C3" t="n">
        <v>920000</v>
      </c>
    </row>
    <row r="4" spans="1:3">
      <c s="4" r="A4" t="s">
        <v>366</v>
      </c>
      <c s="5" r="B4" t="n">
        <v>8075000</v>
      </c>
      <c s="5" r="C4" t="n">
        <v>8682000</v>
      </c>
    </row>
    <row r="5" spans="1:3">
      <c s="4" r="A5" t="s">
        <v>367</v>
      </c>
      <c s="5" r="B5" t="n">
        <v>8805000</v>
      </c>
      <c s="5" r="C5" t="n">
        <v>9602000</v>
      </c>
    </row>
    <row r="6" spans="1:3">
      <c s="3" r="A6" t="s">
        <v>368</v>
      </c>
    </row>
    <row r="7" spans="1:3">
      <c s="4" r="A7" t="s">
        <v>369</v>
      </c>
      <c s="5" r="B7" t="n">
        <v>12677000</v>
      </c>
      <c s="5" r="C7" t="n">
        <v>15665000</v>
      </c>
    </row>
    <row r="8" spans="1:3">
      <c s="4" r="A8" t="s">
        <v>370</v>
      </c>
      <c s="5" r="B8" t="n">
        <v>505491000</v>
      </c>
      <c s="5" r="C8" t="n">
        <v>461655000</v>
      </c>
    </row>
    <row r="9" spans="1:3">
      <c s="4" r="A9" t="s">
        <v>371</v>
      </c>
      <c s="5" r="B9" t="n">
        <v>518168000</v>
      </c>
      <c s="5" r="C9" t="n">
        <v>477320000</v>
      </c>
    </row>
    <row r="10" spans="1:3">
      <c s="4" r="A10" t="s">
        <v>359</v>
      </c>
    </row>
    <row r="11" spans="1:3">
      <c s="3" r="A11" t="s">
        <v>364</v>
      </c>
    </row>
    <row r="12" spans="1:3">
      <c s="4" r="A12" t="s">
        <v>365</v>
      </c>
      <c s="5" r="B12" t="n">
        <v>72000</v>
      </c>
      <c s="5" r="C12" t="n">
        <v>223000</v>
      </c>
    </row>
    <row r="13" spans="1:3">
      <c s="4" r="A13" t="s">
        <v>366</v>
      </c>
      <c s="5" r="B13" t="n">
        <v>2756000</v>
      </c>
      <c s="5" r="C13" t="n">
        <v>3481000</v>
      </c>
    </row>
    <row r="14" spans="1:3">
      <c s="4" r="A14" t="s">
        <v>367</v>
      </c>
      <c s="5" r="B14" t="n">
        <v>2828000</v>
      </c>
      <c s="5" r="C14" t="n">
        <v>3704000</v>
      </c>
    </row>
    <row r="15" spans="1:3">
      <c s="3" r="A15" t="s">
        <v>368</v>
      </c>
    </row>
    <row r="16" spans="1:3">
      <c s="4" r="A16" t="s">
        <v>369</v>
      </c>
      <c s="5" r="B16" t="n">
        <v>3985000</v>
      </c>
      <c s="5" r="C16" t="n">
        <v>6042000</v>
      </c>
    </row>
    <row r="17" spans="1:3">
      <c s="4" r="A17" t="s">
        <v>370</v>
      </c>
      <c s="5" r="B17" t="n">
        <v>63114000</v>
      </c>
      <c s="5" r="C17" t="n">
        <v>69810000</v>
      </c>
    </row>
    <row r="18" spans="1:3">
      <c s="4" r="A18" t="s">
        <v>371</v>
      </c>
      <c s="5" r="B18" t="n">
        <v>67099000</v>
      </c>
      <c s="5" r="C18" t="n">
        <v>75852000</v>
      </c>
    </row>
    <row r="19" spans="1:3">
      <c s="4" r="A19" t="s">
        <v>345</v>
      </c>
    </row>
    <row r="20" spans="1:3">
      <c s="3" r="A20" t="s">
        <v>364</v>
      </c>
    </row>
    <row r="21" spans="1:3">
      <c s="4" r="A21" t="s">
        <v>365</v>
      </c>
      <c s="5" r="B21" t="n">
        <v>658000</v>
      </c>
      <c s="5" r="C21" t="n">
        <v>697000</v>
      </c>
    </row>
    <row r="22" spans="1:3">
      <c s="4" r="A22" t="s">
        <v>366</v>
      </c>
      <c s="5" r="B22" t="n">
        <v>4802000</v>
      </c>
      <c s="5" r="C22" t="n">
        <v>4320000</v>
      </c>
    </row>
    <row r="23" spans="1:3">
      <c s="4" r="A23" t="s">
        <v>367</v>
      </c>
      <c s="5" r="B23" t="n">
        <v>5460000</v>
      </c>
      <c s="5" r="C23" t="n">
        <v>5017000</v>
      </c>
    </row>
    <row r="24" spans="1:3">
      <c s="3" r="A24" t="s">
        <v>368</v>
      </c>
    </row>
    <row r="25" spans="1:3">
      <c s="4" r="A25" t="s">
        <v>369</v>
      </c>
      <c s="5" r="B25" t="n">
        <v>8153000</v>
      </c>
      <c s="5" r="C25" t="n">
        <v>8913000</v>
      </c>
    </row>
    <row r="26" spans="1:3">
      <c s="4" r="A26" t="s">
        <v>370</v>
      </c>
      <c s="5" r="B26" t="n">
        <v>320347000</v>
      </c>
      <c s="5" r="C26" t="n">
        <v>277150000</v>
      </c>
    </row>
    <row r="27" spans="1:3">
      <c s="4" r="A27" t="s">
        <v>371</v>
      </c>
      <c s="7" r="B27" t="n">
        <v>328500000</v>
      </c>
      <c s="7" r="C27" t="n">
        <v>286063000</v>
      </c>
    </row>
    <row r="28" spans="1:3">
      <c s="4" r="A28" t="s">
        <v>346</v>
      </c>
    </row>
    <row r="29" spans="1:3">
      <c s="3" r="A29" t="s">
        <v>364</v>
      </c>
    </row>
    <row r="30" spans="1:3">
      <c s="4" r="A30" t="s">
        <v>365</v>
      </c>
      <c s="4" r="B30" t="s">
        <v>37</v>
      </c>
      <c s="4" r="C30" t="s">
        <v>37</v>
      </c>
    </row>
    <row r="31" spans="1:3">
      <c s="4" r="A31" t="s">
        <v>366</v>
      </c>
      <c s="7" r="B31" t="n">
        <v>11000</v>
      </c>
      <c s="7" r="C31" t="n">
        <v>150000</v>
      </c>
    </row>
    <row r="32" spans="1:3">
      <c s="4" r="A32" t="s">
        <v>367</v>
      </c>
      <c s="5" r="B32" t="n">
        <v>11000</v>
      </c>
      <c s="5" r="C32" t="n">
        <v>150000</v>
      </c>
    </row>
    <row r="33" spans="1:3">
      <c s="3" r="A33" t="s">
        <v>368</v>
      </c>
    </row>
    <row r="34" spans="1:3">
      <c s="4" r="A34" t="s">
        <v>369</v>
      </c>
      <c s="5" r="B34" t="n">
        <v>250000</v>
      </c>
      <c s="5" r="C34" t="n">
        <v>288000</v>
      </c>
    </row>
    <row r="35" spans="1:3">
      <c s="4" r="A35" t="s">
        <v>370</v>
      </c>
      <c s="5" r="B35" t="n">
        <v>2403000</v>
      </c>
      <c s="5" r="C35" t="n">
        <v>3927000</v>
      </c>
    </row>
    <row r="36" spans="1:3">
      <c s="4" r="A36" t="s">
        <v>371</v>
      </c>
      <c s="7" r="B36" t="n">
        <v>2653000</v>
      </c>
      <c s="7" r="C36" t="n">
        <v>4215000</v>
      </c>
    </row>
    <row r="37" spans="1:3">
      <c s="4" r="A37" t="s">
        <v>347</v>
      </c>
    </row>
    <row r="38" spans="1:3">
      <c s="3" r="A38" t="s">
        <v>364</v>
      </c>
    </row>
    <row r="39" spans="1:3">
      <c s="4" r="A39" t="s">
        <v>365</v>
      </c>
      <c s="4" r="B39" t="s">
        <v>37</v>
      </c>
      <c s="4" r="C39" t="s">
        <v>37</v>
      </c>
    </row>
    <row r="40" spans="1:3">
      <c s="4" r="A40" t="s">
        <v>366</v>
      </c>
      <c s="7" r="B40" t="n">
        <v>138000</v>
      </c>
      <c s="7" r="C40" t="n">
        <v>142000</v>
      </c>
    </row>
    <row r="41" spans="1:3">
      <c s="4" r="A41" t="s">
        <v>367</v>
      </c>
      <c s="5" r="B41" t="n">
        <v>138000</v>
      </c>
      <c s="5" r="C41" t="n">
        <v>142000</v>
      </c>
    </row>
    <row r="42" spans="1:3">
      <c s="3" r="A42" t="s">
        <v>368</v>
      </c>
    </row>
    <row r="43" spans="1:3">
      <c s="4" r="A43" t="s">
        <v>369</v>
      </c>
      <c s="5" r="B43" t="n">
        <v>89000</v>
      </c>
      <c s="5" r="C43" t="n">
        <v>96000</v>
      </c>
    </row>
    <row r="44" spans="1:3">
      <c s="4" r="A44" t="s">
        <v>370</v>
      </c>
      <c s="5" r="B44" t="n">
        <v>81325000</v>
      </c>
      <c s="5" r="C44" t="n">
        <v>77740000</v>
      </c>
    </row>
    <row r="45" spans="1:3">
      <c s="4" r="A45" t="s">
        <v>371</v>
      </c>
      <c s="7" r="B45" t="n">
        <v>81414000</v>
      </c>
      <c s="7" r="C45" t="n">
        <v>77836000</v>
      </c>
    </row>
    <row r="46" spans="1:3">
      <c s="4" r="A46" t="s">
        <v>360</v>
      </c>
    </row>
    <row r="47" spans="1:3">
      <c s="3" r="A47" t="s">
        <v>364</v>
      </c>
    </row>
    <row r="48" spans="1:3">
      <c s="4" r="A48" t="s">
        <v>365</v>
      </c>
      <c s="4" r="B48" t="s">
        <v>37</v>
      </c>
      <c s="4" r="C48" t="s">
        <v>37</v>
      </c>
    </row>
    <row r="49" spans="1:3">
      <c s="4" r="A49" t="s">
        <v>366</v>
      </c>
      <c s="7" r="B49" t="n">
        <v>152000</v>
      </c>
      <c s="7" r="C49" t="n">
        <v>189000</v>
      </c>
    </row>
    <row r="50" spans="1:3">
      <c s="4" r="A50" t="s">
        <v>367</v>
      </c>
      <c s="5" r="B50" t="n">
        <v>152000</v>
      </c>
      <c s="5" r="C50" t="n">
        <v>189000</v>
      </c>
    </row>
    <row r="51" spans="1:3">
      <c s="3" r="A51" t="s">
        <v>368</v>
      </c>
    </row>
    <row r="52" spans="1:3">
      <c s="4" r="A52" t="s">
        <v>369</v>
      </c>
      <c s="5" r="B52" t="n">
        <v>200000</v>
      </c>
      <c s="5" r="C52" t="n">
        <v>326000</v>
      </c>
    </row>
    <row r="53" spans="1:3">
      <c s="4" r="A53" t="s">
        <v>370</v>
      </c>
      <c s="5" r="B53" t="n">
        <v>29187000</v>
      </c>
      <c s="5" r="C53" t="n">
        <v>27932000</v>
      </c>
    </row>
    <row r="54" spans="1:3">
      <c s="4" r="A54" t="s">
        <v>371</v>
      </c>
      <c s="7" r="B54" t="n">
        <v>29387000</v>
      </c>
      <c s="7" r="C54" t="n">
        <v>28258000</v>
      </c>
    </row>
    <row r="55" spans="1:3">
      <c s="4" r="A55" t="s">
        <v>372</v>
      </c>
    </row>
    <row r="56" spans="1:3">
      <c s="3" r="A56" t="s">
        <v>364</v>
      </c>
    </row>
    <row r="57" spans="1:3">
      <c s="4" r="A57" t="s">
        <v>365</v>
      </c>
      <c s="4" r="B57" t="s">
        <v>37</v>
      </c>
      <c s="4" r="C57" t="s">
        <v>37</v>
      </c>
    </row>
    <row r="58" spans="1:3">
      <c s="4" r="A58" t="s">
        <v>366</v>
      </c>
      <c s="4" r="B58" t="s">
        <v>37</v>
      </c>
      <c s="4" r="C58" t="s">
        <v>37</v>
      </c>
    </row>
    <row r="59" spans="1:3">
      <c s="4" r="A59" t="s">
        <v>367</v>
      </c>
      <c s="4" r="B59" t="s">
        <v>37</v>
      </c>
      <c s="4" r="C59" t="s">
        <v>37</v>
      </c>
    </row>
    <row r="60" spans="1:3">
      <c s="3" r="A60" t="s">
        <v>368</v>
      </c>
    </row>
    <row r="61" spans="1:3">
      <c s="4" r="A61" t="s">
        <v>369</v>
      </c>
      <c s="4" r="B61" t="s">
        <v>37</v>
      </c>
      <c s="4" r="C61" t="s">
        <v>37</v>
      </c>
    </row>
    <row r="62" spans="1:3">
      <c s="4" r="A62" t="s">
        <v>370</v>
      </c>
      <c s="7" r="B62" t="n">
        <v>8944000</v>
      </c>
      <c s="7" r="C62" t="n">
        <v>5000000</v>
      </c>
    </row>
    <row r="63" spans="1:3">
      <c s="4" r="A63" t="s">
        <v>371</v>
      </c>
      <c s="7" r="B63" t="n">
        <v>8944000</v>
      </c>
      <c s="7" r="C63" t="n">
        <v>5000000</v>
      </c>
    </row>
    <row r="64" spans="1:3">
      <c s="4" r="A64" t="s">
        <v>351</v>
      </c>
    </row>
    <row r="65" spans="1:3">
      <c s="3" r="A65" t="s">
        <v>364</v>
      </c>
    </row>
    <row r="66" spans="1:3">
      <c s="4" r="A66" t="s">
        <v>365</v>
      </c>
      <c s="4" r="B66" t="s">
        <v>37</v>
      </c>
      <c s="4" r="C66" t="s">
        <v>37</v>
      </c>
    </row>
    <row r="67" spans="1:3">
      <c s="4" r="A67" t="s">
        <v>366</v>
      </c>
      <c s="7" r="B67" t="n">
        <v>3000</v>
      </c>
      <c s="7" r="C67" t="n">
        <v>2000</v>
      </c>
    </row>
    <row r="68" spans="1:3">
      <c s="4" r="A68" t="s">
        <v>367</v>
      </c>
      <c s="7" r="B68" t="n">
        <v>3000</v>
      </c>
      <c s="7" r="C68" t="n">
        <v>2000</v>
      </c>
    </row>
    <row r="69" spans="1:3">
      <c s="3" r="A69" t="s">
        <v>368</v>
      </c>
    </row>
    <row r="70" spans="1:3">
      <c s="4" r="A70" t="s">
        <v>369</v>
      </c>
      <c s="4" r="B70" t="s">
        <v>37</v>
      </c>
      <c s="4" r="C70" t="s">
        <v>37</v>
      </c>
    </row>
    <row r="71" spans="1:3">
      <c s="4" r="A71" t="s">
        <v>370</v>
      </c>
      <c s="7" r="B71" t="n">
        <v>171000</v>
      </c>
      <c s="7" r="C71" t="n">
        <v>96000</v>
      </c>
    </row>
    <row r="72" spans="1:3">
      <c s="4" r="A72" t="s">
        <v>371</v>
      </c>
      <c s="7" r="B72" t="n">
        <v>171000</v>
      </c>
      <c s="7" r="C72" t="n">
        <v>96000</v>
      </c>
    </row>
    <row r="73" spans="1:3">
      <c s="4" r="A73" t="s">
        <v>362</v>
      </c>
    </row>
    <row r="74" spans="1:3">
      <c s="3" r="A74" t="s">
        <v>364</v>
      </c>
    </row>
    <row r="75" spans="1:3">
      <c s="4" r="A75" t="s">
        <v>365</v>
      </c>
      <c s="4" r="B75" t="s">
        <v>37</v>
      </c>
      <c s="4" r="C75" t="s">
        <v>37</v>
      </c>
    </row>
    <row r="76" spans="1:3">
      <c s="4" r="A76" t="s">
        <v>366</v>
      </c>
      <c s="7" r="B76" t="n">
        <v>213000</v>
      </c>
      <c s="7" r="C76" t="n">
        <v>398000</v>
      </c>
    </row>
    <row r="77" spans="1:3">
      <c s="4" r="A77" t="s">
        <v>367</v>
      </c>
      <c s="7" r="B77" t="n">
        <v>213000</v>
      </c>
      <c s="7" r="C77" t="n">
        <v>398000</v>
      </c>
    </row>
    <row r="78" spans="1:3">
      <c s="3" r="A78" t="s">
        <v>368</v>
      </c>
    </row>
    <row r="79" spans="1:3">
      <c s="4" r="A79" t="s">
        <v>369</v>
      </c>
      <c s="4" r="B79" t="s">
        <v>37</v>
      </c>
      <c s="4" r="C79" t="s">
        <v>37</v>
      </c>
    </row>
    <row r="80" spans="1:3">
      <c s="4" r="A80" t="s">
        <v>370</v>
      </c>
      <c s="4" r="B80" t="s">
        <v>37</v>
      </c>
      <c s="4" r="C80" t="s">
        <v>37</v>
      </c>
    </row>
    <row r="81" spans="1:3">
      <c s="4" r="A81" t="s">
        <v>371</v>
      </c>
      <c s="4" r="B81" t="s">
        <v>37</v>
      </c>
      <c s="4" r="C81" t="s">
        <v>3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3</v>
      </c>
      <c s="2" r="B1" t="s">
        <v>2</v>
      </c>
      <c s="2" r="C1" t="s">
        <v>28</v>
      </c>
    </row>
    <row r="2" spans="1:3">
      <c s="4" r="A2" t="s">
        <v>374</v>
      </c>
      <c s="7" r="B2" t="n">
        <v>2574000</v>
      </c>
      <c s="7" r="C2" t="n">
        <v>3628000</v>
      </c>
    </row>
    <row r="3" spans="1:3">
      <c s="4" r="A3" t="s">
        <v>343</v>
      </c>
    </row>
    <row r="4" spans="1:3">
      <c s="4" r="A4" t="s">
        <v>374</v>
      </c>
      <c s="5" r="B4" t="n">
        <v>1775000</v>
      </c>
      <c s="7" r="C4" t="n">
        <v>1923000</v>
      </c>
    </row>
    <row r="5" spans="1:3">
      <c s="4" r="A5" t="s">
        <v>344</v>
      </c>
    </row>
    <row r="6" spans="1:3">
      <c s="4" r="A6" t="s">
        <v>374</v>
      </c>
      <c s="5" r="B6" t="n">
        <v>14000</v>
      </c>
      <c s="4" r="C6" t="s">
        <v>37</v>
      </c>
    </row>
    <row r="7" spans="1:3">
      <c s="4" r="A7" t="s">
        <v>345</v>
      </c>
    </row>
    <row r="8" spans="1:3">
      <c s="4" r="A8" t="s">
        <v>374</v>
      </c>
      <c s="5" r="B8" t="n">
        <v>496000</v>
      </c>
      <c s="7" r="C8" t="n">
        <v>1284000</v>
      </c>
    </row>
    <row r="9" spans="1:3">
      <c s="4" r="A9" t="s">
        <v>347</v>
      </c>
    </row>
    <row r="10" spans="1:3">
      <c s="4" r="A10" t="s">
        <v>374</v>
      </c>
      <c s="5" r="B10" t="n">
        <v>89000</v>
      </c>
      <c s="5" r="C10" t="n">
        <v>96000</v>
      </c>
    </row>
    <row r="11" spans="1:3">
      <c s="4" r="A11" t="s">
        <v>348</v>
      </c>
    </row>
    <row r="12" spans="1:3">
      <c s="4" r="A12" t="s">
        <v>374</v>
      </c>
      <c s="7" r="B12" t="n">
        <v>200000</v>
      </c>
      <c s="7" r="C12" t="n">
        <v>32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75</v>
      </c>
      <c s="2" r="B1" t="s">
        <v>1</v>
      </c>
      <c s="2" r="C1" t="s">
        <v>293</v>
      </c>
    </row>
    <row r="2" spans="1:3">
      <c s="2" r="B2" t="s">
        <v>2</v>
      </c>
      <c s="2" r="C2" t="s">
        <v>28</v>
      </c>
    </row>
    <row r="3" spans="1:3">
      <c s="3" r="A3" t="s">
        <v>376</v>
      </c>
    </row>
    <row r="4" spans="1:3">
      <c s="4" r="A4" t="s">
        <v>377</v>
      </c>
      <c s="7" r="B4" t="n">
        <v>730000</v>
      </c>
      <c s="7" r="C4" t="n">
        <v>920000</v>
      </c>
    </row>
    <row r="5" spans="1:3">
      <c s="3" r="A5" t="s">
        <v>378</v>
      </c>
    </row>
    <row r="6" spans="1:3">
      <c s="4" r="A6" t="s">
        <v>379</v>
      </c>
      <c s="5" r="B6" t="n">
        <v>14412000</v>
      </c>
      <c s="5" r="C6" t="n">
        <v>18603000</v>
      </c>
    </row>
    <row r="7" spans="1:3">
      <c s="4" r="A7" t="s">
        <v>380</v>
      </c>
      <c s="5" r="B7" t="n">
        <v>12677000</v>
      </c>
      <c s="5" r="C7" t="n">
        <v>15665000</v>
      </c>
    </row>
    <row r="8" spans="1:3">
      <c s="4" r="A8" t="s">
        <v>381</v>
      </c>
      <c s="5" r="B8" t="n">
        <v>14052000</v>
      </c>
      <c s="5" r="C8" t="n">
        <v>19341000</v>
      </c>
    </row>
    <row r="9" spans="1:3">
      <c s="4" r="A9" t="s">
        <v>382</v>
      </c>
      <c s="5" r="B9" t="n">
        <v>415000</v>
      </c>
      <c s="5" r="C9" t="n">
        <v>747000</v>
      </c>
    </row>
    <row r="10" spans="1:3">
      <c s="4" r="A10" t="s">
        <v>343</v>
      </c>
    </row>
    <row r="11" spans="1:3">
      <c s="3" r="A11" t="s">
        <v>383</v>
      </c>
    </row>
    <row r="12" spans="1:3">
      <c s="4" r="A12" t="s">
        <v>384</v>
      </c>
      <c s="5" r="B12" t="n">
        <v>3662000</v>
      </c>
      <c s="5" r="C12" t="n">
        <v>5997000</v>
      </c>
    </row>
    <row r="13" spans="1:3">
      <c s="4" r="A13" t="s">
        <v>385</v>
      </c>
      <c s="5" r="B13" t="n">
        <v>3246000</v>
      </c>
      <c s="5" r="C13" t="n">
        <v>4838000</v>
      </c>
    </row>
    <row r="14" spans="1:3">
      <c s="4" r="A14" t="s">
        <v>381</v>
      </c>
      <c s="5" r="B14" t="n">
        <v>3921000</v>
      </c>
      <c s="5" r="C14" t="n">
        <v>5443000</v>
      </c>
    </row>
    <row r="15" spans="1:3">
      <c s="4" r="A15" t="s">
        <v>386</v>
      </c>
      <c s="5" r="B15" t="n">
        <v>133000</v>
      </c>
      <c s="5" r="C15" t="n">
        <v>225000</v>
      </c>
    </row>
    <row r="16" spans="1:3">
      <c s="3" r="A16" t="s">
        <v>376</v>
      </c>
    </row>
    <row r="17" spans="1:3">
      <c s="4" r="A17" t="s">
        <v>387</v>
      </c>
      <c s="5" r="B17" t="n">
        <v>402000</v>
      </c>
      <c s="5" r="C17" t="n">
        <v>458000</v>
      </c>
    </row>
    <row r="18" spans="1:3">
      <c s="4" r="A18" t="s">
        <v>388</v>
      </c>
      <c s="5" r="B18" t="n">
        <v>310000</v>
      </c>
      <c s="5" r="C18" t="n">
        <v>436000</v>
      </c>
    </row>
    <row r="19" spans="1:3">
      <c s="4" r="A19" t="s">
        <v>377</v>
      </c>
      <c s="5" r="B19" t="n">
        <v>71000</v>
      </c>
      <c s="5" r="C19" t="n">
        <v>213000</v>
      </c>
    </row>
    <row r="20" spans="1:3">
      <c s="4" r="A20" t="s">
        <v>381</v>
      </c>
      <c s="5" r="B20" t="n">
        <v>430000</v>
      </c>
      <c s="5" r="C20" t="n">
        <v>437000</v>
      </c>
    </row>
    <row r="21" spans="1:3">
      <c s="4" r="A21" t="s">
        <v>386</v>
      </c>
      <c s="7" r="B21" t="n">
        <v>11000</v>
      </c>
      <c s="5" r="C21" t="n">
        <v>16000</v>
      </c>
    </row>
    <row r="22" spans="1:3">
      <c s="4" r="A22" t="s">
        <v>344</v>
      </c>
    </row>
    <row r="23" spans="1:3">
      <c s="3" r="A23" t="s">
        <v>383</v>
      </c>
    </row>
    <row r="24" spans="1:3">
      <c s="4" r="A24" t="s">
        <v>384</v>
      </c>
      <c s="4" r="B24" t="s">
        <v>37</v>
      </c>
      <c s="5" r="C24" t="n">
        <v>66000</v>
      </c>
    </row>
    <row r="25" spans="1:3">
      <c s="4" r="A25" t="s">
        <v>385</v>
      </c>
      <c s="4" r="B25" t="s">
        <v>37</v>
      </c>
      <c s="5" r="C25" t="n">
        <v>58000</v>
      </c>
    </row>
    <row r="26" spans="1:3">
      <c s="4" r="A26" t="s">
        <v>381</v>
      </c>
      <c s="7" r="B26" t="n">
        <v>42000</v>
      </c>
      <c s="5" r="C26" t="n">
        <v>65000</v>
      </c>
    </row>
    <row r="27" spans="1:3">
      <c s="4" r="A27" t="s">
        <v>386</v>
      </c>
      <c s="5" r="B27" t="n">
        <v>2000</v>
      </c>
      <c s="5" r="C27" t="n">
        <v>3000</v>
      </c>
    </row>
    <row r="28" spans="1:3">
      <c s="3" r="A28" t="s">
        <v>376</v>
      </c>
    </row>
    <row r="29" spans="1:3">
      <c s="4" r="A29" t="s">
        <v>387</v>
      </c>
      <c s="5" r="B29" t="n">
        <v>429000</v>
      </c>
      <c s="5" r="C29" t="n">
        <v>713000</v>
      </c>
    </row>
    <row r="30" spans="1:3">
      <c s="4" r="A30" t="s">
        <v>388</v>
      </c>
      <c s="5" r="B30" t="n">
        <v>429000</v>
      </c>
      <c s="5" r="C30" t="n">
        <v>710000</v>
      </c>
    </row>
    <row r="31" spans="1:3">
      <c s="4" r="A31" t="s">
        <v>377</v>
      </c>
      <c s="5" r="B31" t="n">
        <v>1000</v>
      </c>
      <c s="5" r="C31" t="n">
        <v>10000</v>
      </c>
    </row>
    <row r="32" spans="1:3">
      <c s="4" r="A32" t="s">
        <v>381</v>
      </c>
      <c s="5" r="B32" t="n">
        <v>535000</v>
      </c>
      <c s="5" r="C32" t="n">
        <v>750000</v>
      </c>
    </row>
    <row r="33" spans="1:3">
      <c s="4" r="A33" t="s">
        <v>386</v>
      </c>
      <c s="5" r="B33" t="n">
        <v>24000</v>
      </c>
      <c s="5" r="C33" t="n">
        <v>44000</v>
      </c>
    </row>
    <row r="34" spans="1:3">
      <c s="4" r="A34" t="s">
        <v>345</v>
      </c>
    </row>
    <row r="35" spans="1:3">
      <c s="3" r="A35" t="s">
        <v>383</v>
      </c>
    </row>
    <row r="36" spans="1:3">
      <c s="4" r="A36" t="s">
        <v>384</v>
      </c>
      <c s="5" r="B36" t="n">
        <v>3705000</v>
      </c>
      <c s="5" r="C36" t="n">
        <v>4609000</v>
      </c>
    </row>
    <row r="37" spans="1:3">
      <c s="4" r="A37" t="s">
        <v>385</v>
      </c>
      <c s="5" r="B37" t="n">
        <v>2566000</v>
      </c>
      <c s="5" r="C37" t="n">
        <v>3279000</v>
      </c>
    </row>
    <row r="38" spans="1:3">
      <c s="4" r="A38" t="s">
        <v>381</v>
      </c>
      <c s="5" r="B38" t="n">
        <v>2890000</v>
      </c>
      <c s="5" r="C38" t="n">
        <v>6755000</v>
      </c>
    </row>
    <row r="39" spans="1:3">
      <c s="4" r="A39" t="s">
        <v>386</v>
      </c>
      <c s="5" r="B39" t="n">
        <v>91000</v>
      </c>
      <c s="5" r="C39" t="n">
        <v>155000</v>
      </c>
    </row>
    <row r="40" spans="1:3">
      <c s="3" r="A40" t="s">
        <v>376</v>
      </c>
    </row>
    <row r="41" spans="1:3">
      <c s="4" r="A41" t="s">
        <v>387</v>
      </c>
      <c s="5" r="B41" t="n">
        <v>5596000</v>
      </c>
      <c s="5" r="C41" t="n">
        <v>5643000</v>
      </c>
    </row>
    <row r="42" spans="1:3">
      <c s="4" r="A42" t="s">
        <v>388</v>
      </c>
      <c s="5" r="B42" t="n">
        <v>5587000</v>
      </c>
      <c s="5" r="C42" t="n">
        <v>5634000</v>
      </c>
    </row>
    <row r="43" spans="1:3">
      <c s="4" r="A43" t="s">
        <v>377</v>
      </c>
      <c s="5" r="B43" t="n">
        <v>658000</v>
      </c>
      <c s="5" r="C43" t="n">
        <v>697000</v>
      </c>
    </row>
    <row r="44" spans="1:3">
      <c s="4" r="A44" t="s">
        <v>381</v>
      </c>
      <c s="5" r="B44" t="n">
        <v>5610000</v>
      </c>
      <c s="5" r="C44" t="n">
        <v>3922000</v>
      </c>
    </row>
    <row r="45" spans="1:3">
      <c s="4" r="A45" t="s">
        <v>386</v>
      </c>
      <c s="5" r="B45" t="n">
        <v>154000</v>
      </c>
      <c s="5" r="C45" t="n">
        <v>233000</v>
      </c>
    </row>
    <row r="46" spans="1:3">
      <c s="4" r="A46" t="s">
        <v>346</v>
      </c>
    </row>
    <row r="47" spans="1:3">
      <c s="3" r="A47" t="s">
        <v>383</v>
      </c>
    </row>
    <row r="48" spans="1:3">
      <c s="4" r="A48" t="s">
        <v>384</v>
      </c>
      <c s="5" r="B48" t="n">
        <v>289000</v>
      </c>
      <c s="5" r="C48" t="n">
        <v>652000</v>
      </c>
    </row>
    <row r="49" spans="1:3">
      <c s="4" r="A49" t="s">
        <v>385</v>
      </c>
      <c s="5" r="B49" t="n">
        <v>250000</v>
      </c>
      <c s="5" r="C49" t="n">
        <v>288000</v>
      </c>
    </row>
    <row r="50" spans="1:3">
      <c s="4" r="A50" t="s">
        <v>381</v>
      </c>
      <c s="7" r="B50" t="n">
        <v>269000</v>
      </c>
      <c s="5" r="C50" t="n">
        <v>517000</v>
      </c>
    </row>
    <row r="51" spans="1:3">
      <c s="4" r="A51" t="s">
        <v>386</v>
      </c>
      <c s="4" r="B51" t="s">
        <v>37</v>
      </c>
      <c s="7" r="C51" t="n">
        <v>71000</v>
      </c>
    </row>
    <row r="52" spans="1:3">
      <c s="3" r="A52" t="s">
        <v>376</v>
      </c>
    </row>
    <row r="53" spans="1:3">
      <c s="4" r="A53" t="s">
        <v>387</v>
      </c>
      <c s="4" r="C53" t="s">
        <v>37</v>
      </c>
    </row>
    <row r="54" spans="1:3">
      <c s="4" r="A54" t="s">
        <v>388</v>
      </c>
      <c s="4" r="C54" t="s">
        <v>37</v>
      </c>
    </row>
    <row r="55" spans="1:3">
      <c s="4" r="A55" t="s">
        <v>377</v>
      </c>
      <c s="4" r="C55" t="s">
        <v>37</v>
      </c>
    </row>
    <row r="56" spans="1:3">
      <c s="4" r="A56" t="s">
        <v>381</v>
      </c>
      <c s="7" r="C56" t="n">
        <v>420000</v>
      </c>
    </row>
    <row r="57" spans="1:3">
      <c s="4" r="A57" t="s">
        <v>386</v>
      </c>
      <c s="4" r="C57" t="s">
        <v>37</v>
      </c>
    </row>
    <row r="58" spans="1:3">
      <c s="4" r="A58" t="s">
        <v>347</v>
      </c>
    </row>
    <row r="59" spans="1:3">
      <c s="3" r="A59" t="s">
        <v>383</v>
      </c>
    </row>
    <row r="60" spans="1:3">
      <c s="4" r="A60" t="s">
        <v>384</v>
      </c>
      <c s="7" r="B60" t="n">
        <v>129000</v>
      </c>
      <c s="7" r="C60" t="n">
        <v>132000</v>
      </c>
    </row>
    <row r="61" spans="1:3">
      <c s="4" r="A61" t="s">
        <v>385</v>
      </c>
      <c s="5" r="B61" t="n">
        <v>89000</v>
      </c>
      <c s="5" r="C61" t="n">
        <v>96000</v>
      </c>
    </row>
    <row r="62" spans="1:3">
      <c s="4" r="A62" t="s">
        <v>381</v>
      </c>
      <c s="7" r="B62" t="n">
        <v>93000</v>
      </c>
      <c s="7" r="C62" t="n">
        <v>526000</v>
      </c>
    </row>
    <row r="63" spans="1:3">
      <c s="4" r="A63" t="s">
        <v>386</v>
      </c>
      <c s="4" r="B63" t="s">
        <v>37</v>
      </c>
      <c s="4" r="C63" t="s">
        <v>37</v>
      </c>
    </row>
    <row r="64" spans="1:3">
      <c s="4" r="A64" t="s">
        <v>348</v>
      </c>
    </row>
    <row r="65" spans="1:3">
      <c s="3" r="A65" t="s">
        <v>383</v>
      </c>
    </row>
    <row r="66" spans="1:3">
      <c s="4" r="A66" t="s">
        <v>384</v>
      </c>
      <c s="7" r="B66" t="n">
        <v>200000</v>
      </c>
      <c s="7" r="C66" t="n">
        <v>333000</v>
      </c>
    </row>
    <row r="67" spans="1:3">
      <c s="4" r="A67" t="s">
        <v>385</v>
      </c>
      <c s="5" r="B67" t="n">
        <v>200000</v>
      </c>
      <c s="5" r="C67" t="n">
        <v>326000</v>
      </c>
    </row>
    <row r="68" spans="1:3">
      <c s="4" r="A68" t="s">
        <v>381</v>
      </c>
      <c s="7" r="B68" t="n">
        <v>262000</v>
      </c>
      <c s="7" r="C68" t="n">
        <v>506000</v>
      </c>
    </row>
    <row r="69" spans="1:3">
      <c s="4" r="A69" t="s">
        <v>386</v>
      </c>
      <c s="4" r="B69" t="s">
        <v>37</v>
      </c>
      <c s="4" r="C69" t="s">
        <v>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9</v>
      </c>
      <c s="2" r="B1" t="s">
        <v>2</v>
      </c>
      <c s="2" r="C1" t="s">
        <v>28</v>
      </c>
    </row>
    <row r="2" spans="1:3">
      <c s="3" r="A2" t="s">
        <v>390</v>
      </c>
    </row>
    <row r="3" spans="1:3">
      <c s="4" r="A3" t="s">
        <v>124</v>
      </c>
      <c s="7" r="B3" t="n">
        <v>2159000</v>
      </c>
      <c s="7" r="C3" t="n">
        <v>3694000</v>
      </c>
    </row>
    <row r="4" spans="1:3">
      <c s="4" r="A4" t="s">
        <v>391</v>
      </c>
      <c s="5" r="B4" t="n">
        <v>516009000</v>
      </c>
      <c s="5" r="C4" t="n">
        <v>473626000</v>
      </c>
    </row>
    <row r="5" spans="1:3">
      <c s="4" r="A5" t="s">
        <v>392</v>
      </c>
      <c s="5" r="B5" t="n">
        <v>518168000</v>
      </c>
      <c s="5" r="C5" t="n">
        <v>477320000</v>
      </c>
    </row>
    <row r="6" spans="1:3">
      <c s="4" r="A6" t="s">
        <v>343</v>
      </c>
    </row>
    <row r="7" spans="1:3">
      <c s="3" r="A7" t="s">
        <v>390</v>
      </c>
    </row>
    <row r="8" spans="1:3">
      <c s="4" r="A8" t="s">
        <v>124</v>
      </c>
      <c s="5" r="B8" t="n">
        <v>1479000</v>
      </c>
      <c s="5" r="C8" t="n">
        <v>2054000</v>
      </c>
    </row>
    <row r="9" spans="1:3">
      <c s="4" r="A9" t="s">
        <v>391</v>
      </c>
      <c s="5" r="B9" t="n">
        <v>39746000</v>
      </c>
      <c s="5" r="C9" t="n">
        <v>44491000</v>
      </c>
    </row>
    <row r="10" spans="1:3">
      <c s="4" r="A10" t="s">
        <v>392</v>
      </c>
      <c s="7" r="B10" t="n">
        <v>41225000</v>
      </c>
      <c s="5" r="C10" t="n">
        <v>46545000</v>
      </c>
    </row>
    <row r="11" spans="1:3">
      <c s="4" r="A11" t="s">
        <v>344</v>
      </c>
    </row>
    <row r="12" spans="1:3">
      <c s="3" r="A12" t="s">
        <v>390</v>
      </c>
    </row>
    <row r="13" spans="1:3">
      <c s="4" r="A13" t="s">
        <v>124</v>
      </c>
      <c s="4" r="B13" t="s">
        <v>37</v>
      </c>
      <c s="5" r="C13" t="n">
        <v>225000</v>
      </c>
    </row>
    <row r="14" spans="1:3">
      <c s="4" r="A14" t="s">
        <v>391</v>
      </c>
      <c s="7" r="B14" t="n">
        <v>25874000</v>
      </c>
      <c s="5" r="C14" t="n">
        <v>29082000</v>
      </c>
    </row>
    <row r="15" spans="1:3">
      <c s="4" r="A15" t="s">
        <v>392</v>
      </c>
      <c s="5" r="B15" t="n">
        <v>25874000</v>
      </c>
      <c s="5" r="C15" t="n">
        <v>29307000</v>
      </c>
    </row>
    <row r="16" spans="1:3">
      <c s="4" r="A16" t="s">
        <v>345</v>
      </c>
    </row>
    <row r="17" spans="1:3">
      <c s="3" r="A17" t="s">
        <v>390</v>
      </c>
    </row>
    <row r="18" spans="1:3">
      <c s="4" r="A18" t="s">
        <v>124</v>
      </c>
      <c s="5" r="B18" t="n">
        <v>350000</v>
      </c>
      <c s="5" r="C18" t="n">
        <v>1166000</v>
      </c>
    </row>
    <row r="19" spans="1:3">
      <c s="4" r="A19" t="s">
        <v>391</v>
      </c>
      <c s="5" r="B19" t="n">
        <v>328150000</v>
      </c>
      <c s="5" r="C19" t="n">
        <v>284897000</v>
      </c>
    </row>
    <row r="20" spans="1:3">
      <c s="4" r="A20" t="s">
        <v>392</v>
      </c>
      <c s="7" r="B20" t="n">
        <v>328500000</v>
      </c>
      <c s="7" r="C20" t="n">
        <v>286063000</v>
      </c>
    </row>
    <row r="21" spans="1:3">
      <c s="4" r="A21" t="s">
        <v>346</v>
      </c>
    </row>
    <row r="22" spans="1:3">
      <c s="3" r="A22" t="s">
        <v>390</v>
      </c>
    </row>
    <row r="23" spans="1:3">
      <c s="4" r="A23" t="s">
        <v>124</v>
      </c>
      <c s="4" r="B23" t="s">
        <v>37</v>
      </c>
      <c s="4" r="C23" t="s">
        <v>37</v>
      </c>
    </row>
    <row r="24" spans="1:3">
      <c s="4" r="A24" t="s">
        <v>391</v>
      </c>
      <c s="7" r="B24" t="n">
        <v>2653000</v>
      </c>
      <c s="7" r="C24" t="n">
        <v>4215000</v>
      </c>
    </row>
    <row r="25" spans="1:3">
      <c s="4" r="A25" t="s">
        <v>392</v>
      </c>
      <c s="5" r="B25" t="n">
        <v>2653000</v>
      </c>
      <c s="7" r="C25" t="n">
        <v>4215000</v>
      </c>
    </row>
    <row r="26" spans="1:3">
      <c s="4" r="A26" t="s">
        <v>347</v>
      </c>
    </row>
    <row r="27" spans="1:3">
      <c s="3" r="A27" t="s">
        <v>390</v>
      </c>
    </row>
    <row r="28" spans="1:3">
      <c s="4" r="A28" t="s">
        <v>124</v>
      </c>
      <c s="5" r="B28" t="n">
        <v>89000</v>
      </c>
      <c s="4" r="C28" t="s">
        <v>37</v>
      </c>
    </row>
    <row r="29" spans="1:3">
      <c s="4" r="A29" t="s">
        <v>391</v>
      </c>
      <c s="5" r="B29" t="n">
        <v>81325000</v>
      </c>
      <c s="7" r="C29" t="n">
        <v>77836000</v>
      </c>
    </row>
    <row r="30" spans="1:3">
      <c s="4" r="A30" t="s">
        <v>392</v>
      </c>
      <c s="5" r="B30" t="n">
        <v>81414000</v>
      </c>
      <c s="5" r="C30" t="n">
        <v>77836000</v>
      </c>
    </row>
    <row r="31" spans="1:3">
      <c s="4" r="A31" t="s">
        <v>348</v>
      </c>
    </row>
    <row r="32" spans="1:3">
      <c s="3" r="A32" t="s">
        <v>390</v>
      </c>
    </row>
    <row r="33" spans="1:3">
      <c s="4" r="A33" t="s">
        <v>124</v>
      </c>
      <c s="5" r="B33" t="n">
        <v>241000</v>
      </c>
      <c s="5" r="C33" t="n">
        <v>249000</v>
      </c>
    </row>
    <row r="34" spans="1:3">
      <c s="4" r="A34" t="s">
        <v>391</v>
      </c>
      <c s="5" r="B34" t="n">
        <v>28509000</v>
      </c>
      <c s="5" r="C34" t="n">
        <v>27070000</v>
      </c>
    </row>
    <row r="35" spans="1:3">
      <c s="4" r="A35" t="s">
        <v>392</v>
      </c>
      <c s="7" r="B35" t="n">
        <v>28750000</v>
      </c>
      <c s="7" r="C35" t="n">
        <v>27319000</v>
      </c>
    </row>
    <row r="36" spans="1:3">
      <c s="4" r="A36" t="s">
        <v>349</v>
      </c>
    </row>
    <row r="37" spans="1:3">
      <c s="3" r="A37" t="s">
        <v>390</v>
      </c>
    </row>
    <row r="38" spans="1:3">
      <c s="4" r="A38" t="s">
        <v>124</v>
      </c>
      <c s="4" r="B38" t="s">
        <v>37</v>
      </c>
      <c s="4" r="C38" t="s">
        <v>37</v>
      </c>
    </row>
    <row r="39" spans="1:3">
      <c s="4" r="A39" t="s">
        <v>391</v>
      </c>
      <c s="7" r="B39" t="n">
        <v>637000</v>
      </c>
      <c s="7" r="C39" t="n">
        <v>939000</v>
      </c>
    </row>
    <row r="40" spans="1:3">
      <c s="4" r="A40" t="s">
        <v>392</v>
      </c>
      <c s="7" r="B40" t="n">
        <v>637000</v>
      </c>
      <c s="7" r="C40" t="n">
        <v>939000</v>
      </c>
    </row>
    <row r="41" spans="1:3">
      <c s="4" r="A41" t="s">
        <v>372</v>
      </c>
    </row>
    <row r="42" spans="1:3">
      <c s="3" r="A42" t="s">
        <v>390</v>
      </c>
    </row>
    <row r="43" spans="1:3">
      <c s="4" r="A43" t="s">
        <v>124</v>
      </c>
      <c s="4" r="B43" t="s">
        <v>37</v>
      </c>
      <c s="4" r="C43" t="s">
        <v>37</v>
      </c>
    </row>
    <row r="44" spans="1:3">
      <c s="4" r="A44" t="s">
        <v>391</v>
      </c>
      <c s="7" r="B44" t="n">
        <v>8944000</v>
      </c>
      <c s="7" r="C44" t="n">
        <v>5000000</v>
      </c>
    </row>
    <row r="45" spans="1:3">
      <c s="4" r="A45" t="s">
        <v>392</v>
      </c>
      <c s="7" r="B45" t="n">
        <v>8944000</v>
      </c>
      <c s="7" r="C45" t="n">
        <v>5000000</v>
      </c>
    </row>
    <row r="46" spans="1:3">
      <c s="4" r="A46" t="s">
        <v>351</v>
      </c>
    </row>
    <row r="47" spans="1:3">
      <c s="3" r="A47" t="s">
        <v>390</v>
      </c>
    </row>
    <row r="48" spans="1:3">
      <c s="4" r="A48" t="s">
        <v>124</v>
      </c>
      <c s="4" r="B48" t="s">
        <v>37</v>
      </c>
      <c s="4" r="C48" t="s">
        <v>37</v>
      </c>
    </row>
    <row r="49" spans="1:3">
      <c s="4" r="A49" t="s">
        <v>391</v>
      </c>
      <c s="7" r="B49" t="n">
        <v>171000</v>
      </c>
      <c s="7" r="C49" t="n">
        <v>96000</v>
      </c>
    </row>
    <row r="50" spans="1:3">
      <c s="4" r="A50" t="s">
        <v>392</v>
      </c>
      <c s="5" r="B50" t="n">
        <v>171000</v>
      </c>
      <c s="5" r="C50" t="n">
        <v>96000</v>
      </c>
    </row>
    <row r="51" spans="1:3">
      <c s="4" r="A51" t="s">
        <v>393</v>
      </c>
    </row>
    <row r="52" spans="1:3">
      <c s="3" r="A52" t="s">
        <v>390</v>
      </c>
    </row>
    <row r="53" spans="1:3">
      <c s="4" r="A53" t="s">
        <v>124</v>
      </c>
      <c s="7" r="B53" t="n">
        <v>41000</v>
      </c>
      <c s="5" r="C53" t="n">
        <v>771000</v>
      </c>
    </row>
    <row r="54" spans="1:3">
      <c s="4" r="A54" t="s">
        <v>394</v>
      </c>
    </row>
    <row r="55" spans="1:3">
      <c s="3" r="A55" t="s">
        <v>390</v>
      </c>
    </row>
    <row r="56" spans="1:3">
      <c s="4" r="A56" t="s">
        <v>124</v>
      </c>
      <c s="4" r="B56" t="s">
        <v>37</v>
      </c>
      <c s="5" r="C56" t="n">
        <v>546000</v>
      </c>
    </row>
    <row r="57" spans="1:3">
      <c s="4" r="A57" t="s">
        <v>395</v>
      </c>
    </row>
    <row r="58" spans="1:3">
      <c s="3" r="A58" t="s">
        <v>390</v>
      </c>
    </row>
    <row r="59" spans="1:3">
      <c s="4" r="A59" t="s">
        <v>124</v>
      </c>
      <c s="4" r="B59" t="s">
        <v>37</v>
      </c>
      <c s="7" r="C59" t="n">
        <v>225000</v>
      </c>
    </row>
    <row r="60" spans="1:3">
      <c s="4" r="A60" t="s">
        <v>396</v>
      </c>
    </row>
    <row r="61" spans="1:3">
      <c s="3" r="A61" t="s">
        <v>390</v>
      </c>
    </row>
    <row r="62" spans="1:3">
      <c s="4" r="A62" t="s">
        <v>124</v>
      </c>
      <c s="4" r="B62" t="s">
        <v>37</v>
      </c>
      <c s="4" r="C62" t="s">
        <v>37</v>
      </c>
    </row>
    <row r="63" spans="1:3">
      <c s="4" r="A63" t="s">
        <v>397</v>
      </c>
    </row>
    <row r="64" spans="1:3">
      <c s="3" r="A64" t="s">
        <v>390</v>
      </c>
    </row>
    <row r="65" spans="1:3">
      <c s="4" r="A65" t="s">
        <v>124</v>
      </c>
      <c s="4" r="B65" t="s">
        <v>37</v>
      </c>
      <c s="4" r="C65" t="s">
        <v>37</v>
      </c>
    </row>
    <row r="66" spans="1:3">
      <c s="4" r="A66" t="s">
        <v>398</v>
      </c>
    </row>
    <row r="67" spans="1:3">
      <c s="3" r="A67" t="s">
        <v>390</v>
      </c>
    </row>
    <row r="68" spans="1:3">
      <c s="4" r="A68" t="s">
        <v>124</v>
      </c>
      <c s="4" r="B68" t="s">
        <v>37</v>
      </c>
      <c s="4" r="C68" t="s">
        <v>37</v>
      </c>
    </row>
    <row r="69" spans="1:3">
      <c s="4" r="A69" t="s">
        <v>399</v>
      </c>
    </row>
    <row r="70" spans="1:3">
      <c s="3" r="A70" t="s">
        <v>390</v>
      </c>
    </row>
    <row r="71" spans="1:3">
      <c s="4" r="A71" t="s">
        <v>124</v>
      </c>
      <c s="7" r="B71" t="n">
        <v>41000</v>
      </c>
      <c s="4" r="C71" t="s">
        <v>37</v>
      </c>
    </row>
    <row r="72" spans="1:3">
      <c s="4" r="A72" t="s">
        <v>400</v>
      </c>
    </row>
    <row r="73" spans="1:3">
      <c s="3" r="A73" t="s">
        <v>390</v>
      </c>
    </row>
    <row r="74" spans="1:3">
      <c s="4" r="A74" t="s">
        <v>124</v>
      </c>
      <c s="4" r="B74" t="s">
        <v>37</v>
      </c>
      <c s="4" r="C74" t="s">
        <v>37</v>
      </c>
    </row>
    <row r="75" spans="1:3">
      <c s="4" r="A75" t="s">
        <v>401</v>
      </c>
    </row>
    <row r="76" spans="1:3">
      <c s="3" r="A76" t="s">
        <v>390</v>
      </c>
    </row>
    <row r="77" spans="1:3">
      <c s="4" r="A77" t="s">
        <v>124</v>
      </c>
      <c s="4" r="B77" t="s">
        <v>37</v>
      </c>
      <c s="4" r="C77" t="s">
        <v>37</v>
      </c>
    </row>
    <row r="78" spans="1:3">
      <c s="4" r="A78" t="s">
        <v>402</v>
      </c>
    </row>
    <row r="79" spans="1:3">
      <c s="3" r="A79" t="s">
        <v>390</v>
      </c>
    </row>
    <row r="80" spans="1:3">
      <c s="4" r="A80" t="s">
        <v>124</v>
      </c>
      <c s="4" r="B80" t="s">
        <v>37</v>
      </c>
      <c s="4" r="C80" t="s">
        <v>37</v>
      </c>
    </row>
    <row r="81" spans="1:3">
      <c s="4" r="A81" t="s">
        <v>403</v>
      </c>
    </row>
    <row r="82" spans="1:3">
      <c s="3" r="A82" t="s">
        <v>390</v>
      </c>
    </row>
    <row r="83" spans="1:3">
      <c s="4" r="A83" t="s">
        <v>124</v>
      </c>
      <c s="4" r="B83" t="s">
        <v>37</v>
      </c>
      <c s="7" r="C83" t="n">
        <v>330000</v>
      </c>
    </row>
    <row r="84" spans="1:3">
      <c s="4" r="A84" t="s">
        <v>404</v>
      </c>
    </row>
    <row r="85" spans="1:3">
      <c s="3" r="A85" t="s">
        <v>390</v>
      </c>
    </row>
    <row r="86" spans="1:3">
      <c s="4" r="A86" t="s">
        <v>124</v>
      </c>
      <c s="4" r="B86" t="s">
        <v>37</v>
      </c>
      <c s="4" r="C86" t="s">
        <v>37</v>
      </c>
    </row>
    <row r="87" spans="1:3">
      <c s="4" r="A87" t="s">
        <v>405</v>
      </c>
    </row>
    <row r="88" spans="1:3">
      <c s="3" r="A88" t="s">
        <v>390</v>
      </c>
    </row>
    <row r="89" spans="1:3">
      <c s="4" r="A89" t="s">
        <v>124</v>
      </c>
      <c s="4" r="B89" t="s">
        <v>37</v>
      </c>
      <c s="4" r="C89" t="s">
        <v>37</v>
      </c>
    </row>
    <row r="90" spans="1:3">
      <c s="4" r="A90" t="s">
        <v>406</v>
      </c>
    </row>
    <row r="91" spans="1:3">
      <c s="3" r="A91" t="s">
        <v>390</v>
      </c>
    </row>
    <row r="92" spans="1:3">
      <c s="4" r="A92" t="s">
        <v>124</v>
      </c>
      <c s="4" r="B92" t="s">
        <v>37</v>
      </c>
      <c s="7" r="C92" t="n">
        <v>330000</v>
      </c>
    </row>
    <row r="93" spans="1:3">
      <c s="4" r="A93" t="s">
        <v>407</v>
      </c>
    </row>
    <row r="94" spans="1:3">
      <c s="3" r="A94" t="s">
        <v>390</v>
      </c>
    </row>
    <row r="95" spans="1:3">
      <c s="4" r="A95" t="s">
        <v>124</v>
      </c>
      <c s="4" r="B95" t="s">
        <v>37</v>
      </c>
      <c s="4" r="C95" t="s">
        <v>37</v>
      </c>
    </row>
    <row r="96" spans="1:3">
      <c s="4" r="A96" t="s">
        <v>408</v>
      </c>
    </row>
    <row r="97" spans="1:3">
      <c s="3" r="A97" t="s">
        <v>390</v>
      </c>
    </row>
    <row r="98" spans="1:3">
      <c s="4" r="A98" t="s">
        <v>124</v>
      </c>
      <c s="4" r="B98" t="s">
        <v>37</v>
      </c>
      <c s="4" r="C98" t="s">
        <v>37</v>
      </c>
    </row>
    <row r="99" spans="1:3">
      <c s="4" r="A99" t="s">
        <v>409</v>
      </c>
    </row>
    <row r="100" spans="1:3">
      <c s="3" r="A100" t="s">
        <v>390</v>
      </c>
    </row>
    <row r="101" spans="1:3">
      <c s="4" r="A101" t="s">
        <v>124</v>
      </c>
      <c s="4" r="B101" t="s">
        <v>37</v>
      </c>
      <c s="4" r="C101" t="s">
        <v>37</v>
      </c>
    </row>
    <row r="102" spans="1:3">
      <c s="4" r="A102" t="s">
        <v>410</v>
      </c>
    </row>
    <row r="103" spans="1:3">
      <c s="3" r="A103" t="s">
        <v>390</v>
      </c>
    </row>
    <row r="104" spans="1:3">
      <c s="4" r="A104" t="s">
        <v>124</v>
      </c>
      <c s="4" r="B104" t="s">
        <v>37</v>
      </c>
      <c s="4" r="C104" t="s">
        <v>37</v>
      </c>
    </row>
    <row r="105" spans="1:3">
      <c s="4" r="A105" t="s">
        <v>411</v>
      </c>
    </row>
    <row r="106" spans="1:3">
      <c s="3" r="A106" t="s">
        <v>390</v>
      </c>
    </row>
    <row r="107" spans="1:3">
      <c s="4" r="A107" t="s">
        <v>124</v>
      </c>
      <c s="4" r="B107" t="s">
        <v>37</v>
      </c>
      <c s="4" r="C107" t="s">
        <v>37</v>
      </c>
    </row>
    <row r="108" spans="1:3">
      <c s="4" r="A108" t="s">
        <v>412</v>
      </c>
    </row>
    <row r="109" spans="1:3">
      <c s="3" r="A109" t="s">
        <v>390</v>
      </c>
    </row>
    <row r="110" spans="1:3">
      <c s="4" r="A110" t="s">
        <v>124</v>
      </c>
      <c s="4" r="B110" t="s">
        <v>37</v>
      </c>
      <c s="4" r="C110" t="s">
        <v>37</v>
      </c>
    </row>
    <row r="111" spans="1:3">
      <c s="4" r="A111" t="s">
        <v>413</v>
      </c>
    </row>
    <row r="112" spans="1:3">
      <c s="3" r="A112" t="s">
        <v>390</v>
      </c>
    </row>
    <row r="113" spans="1:3">
      <c s="4" r="A113" t="s">
        <v>124</v>
      </c>
      <c s="7" r="B113" t="n">
        <v>2118000</v>
      </c>
      <c s="7" r="C113" t="n">
        <v>2593000</v>
      </c>
    </row>
    <row r="114" spans="1:3">
      <c s="4" r="A114" t="s">
        <v>414</v>
      </c>
    </row>
    <row r="115" spans="1:3">
      <c s="3" r="A115" t="s">
        <v>390</v>
      </c>
    </row>
    <row r="116" spans="1:3">
      <c s="4" r="A116" t="s">
        <v>124</v>
      </c>
      <c s="7" r="B116" t="n">
        <v>1479000</v>
      </c>
      <c s="7" r="C116" t="n">
        <v>1508000</v>
      </c>
    </row>
    <row r="117" spans="1:3">
      <c s="4" r="A117" t="s">
        <v>415</v>
      </c>
    </row>
    <row r="118" spans="1:3">
      <c s="3" r="A118" t="s">
        <v>390</v>
      </c>
    </row>
    <row r="119" spans="1:3">
      <c s="4" r="A119" t="s">
        <v>124</v>
      </c>
      <c s="4" r="B119" t="s">
        <v>37</v>
      </c>
      <c s="4" r="C119" t="s">
        <v>37</v>
      </c>
    </row>
    <row r="120" spans="1:3">
      <c s="4" r="A120" t="s">
        <v>416</v>
      </c>
    </row>
    <row r="121" spans="1:3">
      <c s="3" r="A121" t="s">
        <v>390</v>
      </c>
    </row>
    <row r="122" spans="1:3">
      <c s="4" r="A122" t="s">
        <v>124</v>
      </c>
      <c s="7" r="B122" t="n">
        <v>350000</v>
      </c>
      <c s="7" r="C122" t="n">
        <v>836000</v>
      </c>
    </row>
    <row r="123" spans="1:3">
      <c s="4" r="A123" t="s">
        <v>417</v>
      </c>
    </row>
    <row r="124" spans="1:3">
      <c s="3" r="A124" t="s">
        <v>390</v>
      </c>
    </row>
    <row r="125" spans="1:3">
      <c s="4" r="A125" t="s">
        <v>124</v>
      </c>
      <c s="4" r="B125" t="s">
        <v>37</v>
      </c>
      <c s="4" r="C125" t="s">
        <v>37</v>
      </c>
    </row>
    <row r="126" spans="1:3">
      <c s="4" r="A126" t="s">
        <v>418</v>
      </c>
    </row>
    <row r="127" spans="1:3">
      <c s="3" r="A127" t="s">
        <v>390</v>
      </c>
    </row>
    <row r="128" spans="1:3">
      <c s="4" r="A128" t="s">
        <v>124</v>
      </c>
      <c s="7" r="B128" t="n">
        <v>89000</v>
      </c>
      <c s="4" r="C128" t="s">
        <v>37</v>
      </c>
    </row>
    <row r="129" spans="1:3">
      <c s="4" r="A129" t="s">
        <v>419</v>
      </c>
    </row>
    <row r="130" spans="1:3">
      <c s="3" r="A130" t="s">
        <v>390</v>
      </c>
    </row>
    <row r="131" spans="1:3">
      <c s="4" r="A131" t="s">
        <v>124</v>
      </c>
      <c s="7" r="B131" t="n">
        <v>200000</v>
      </c>
      <c s="7" r="C131" t="n">
        <v>249000</v>
      </c>
    </row>
    <row r="132" spans="1:3">
      <c s="4" r="A132" t="s">
        <v>420</v>
      </c>
    </row>
    <row r="133" spans="1:3">
      <c s="3" r="A133" t="s">
        <v>390</v>
      </c>
    </row>
    <row r="134" spans="1:3">
      <c s="4" r="A134" t="s">
        <v>124</v>
      </c>
      <c s="4" r="B134" t="s">
        <v>37</v>
      </c>
      <c s="4" r="C134" t="s">
        <v>37</v>
      </c>
    </row>
    <row r="135" spans="1:3">
      <c s="4" r="A135" t="s">
        <v>421</v>
      </c>
    </row>
    <row r="136" spans="1:3">
      <c s="3" r="A136" t="s">
        <v>390</v>
      </c>
    </row>
    <row r="137" spans="1:3">
      <c s="4" r="A137" t="s">
        <v>124</v>
      </c>
      <c s="4" r="B137" t="s">
        <v>37</v>
      </c>
      <c s="4" r="C137" t="s">
        <v>37</v>
      </c>
    </row>
    <row r="138" spans="1:3">
      <c s="4" r="A138" t="s">
        <v>422</v>
      </c>
    </row>
    <row r="139" spans="1:3">
      <c s="3" r="A139" t="s">
        <v>390</v>
      </c>
    </row>
    <row r="140" spans="1:3">
      <c s="4" r="A140" t="s">
        <v>124</v>
      </c>
      <c s="4" r="B140" t="s">
        <v>37</v>
      </c>
      <c s="4" r="C140" t="s">
        <v>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3</v>
      </c>
      <c s="2" r="B1" t="s">
        <v>2</v>
      </c>
      <c s="2" r="C1" t="s">
        <v>28</v>
      </c>
    </row>
    <row r="2" spans="1:3">
      <c s="4" r="A2" t="s">
        <v>392</v>
      </c>
      <c s="7" r="B2" t="n">
        <v>518168000</v>
      </c>
      <c s="7" r="C2" t="n">
        <v>477320000</v>
      </c>
    </row>
    <row r="3" spans="1:3">
      <c s="4" r="A3" t="s">
        <v>424</v>
      </c>
    </row>
    <row r="4" spans="1:3">
      <c s="4" r="A4" t="s">
        <v>392</v>
      </c>
      <c s="5" r="B4" t="n">
        <v>384889000</v>
      </c>
      <c s="5" r="C4" t="n">
        <v>346491000</v>
      </c>
    </row>
    <row r="5" spans="1:3">
      <c s="4" r="A5" t="s">
        <v>425</v>
      </c>
    </row>
    <row r="6" spans="1:3">
      <c s="4" r="A6" t="s">
        <v>392</v>
      </c>
      <c s="5" r="B6" t="n">
        <v>6033000</v>
      </c>
      <c s="5" r="C6" t="n">
        <v>11174000</v>
      </c>
    </row>
    <row r="7" spans="1:3">
      <c s="4" r="A7" t="s">
        <v>426</v>
      </c>
    </row>
    <row r="8" spans="1:3">
      <c s="4" r="A8" t="s">
        <v>392</v>
      </c>
      <c s="7" r="B8" t="n">
        <v>7330000</v>
      </c>
      <c s="7" r="C8" t="n">
        <v>8465000</v>
      </c>
    </row>
    <row r="9" spans="1:3">
      <c s="4" r="A9" t="s">
        <v>427</v>
      </c>
    </row>
    <row r="10" spans="1:3">
      <c s="4" r="A10" t="s">
        <v>392</v>
      </c>
      <c s="4" r="B10" t="s">
        <v>37</v>
      </c>
      <c s="4" r="C10" t="s">
        <v>37</v>
      </c>
    </row>
    <row r="11" spans="1:3">
      <c s="4" r="A11" t="s">
        <v>428</v>
      </c>
    </row>
    <row r="12" spans="1:3">
      <c s="4" r="A12" t="s">
        <v>392</v>
      </c>
      <c s="4" r="B12" t="s">
        <v>37</v>
      </c>
      <c s="4" r="C12" t="s">
        <v>37</v>
      </c>
    </row>
    <row r="13" spans="1:3">
      <c s="4" r="A13" t="s">
        <v>343</v>
      </c>
    </row>
    <row r="14" spans="1:3">
      <c s="4" r="A14" t="s">
        <v>392</v>
      </c>
      <c s="7" r="B14" t="n">
        <v>41225000</v>
      </c>
      <c s="7" r="C14" t="n">
        <v>46545000</v>
      </c>
    </row>
    <row r="15" spans="1:3">
      <c s="4" r="A15" t="s">
        <v>429</v>
      </c>
    </row>
    <row r="16" spans="1:3">
      <c s="4" r="A16" t="s">
        <v>392</v>
      </c>
      <c s="5" r="B16" t="n">
        <v>36792000</v>
      </c>
      <c s="5" r="C16" t="n">
        <v>41091000</v>
      </c>
    </row>
    <row r="17" spans="1:3">
      <c s="4" r="A17" t="s">
        <v>430</v>
      </c>
    </row>
    <row r="18" spans="1:3">
      <c s="4" r="A18" t="s">
        <v>392</v>
      </c>
      <c s="5" r="B18" t="n">
        <v>2658000</v>
      </c>
      <c s="5" r="C18" t="n">
        <v>3531000</v>
      </c>
    </row>
    <row r="19" spans="1:3">
      <c s="4" r="A19" t="s">
        <v>431</v>
      </c>
    </row>
    <row r="20" spans="1:3">
      <c s="4" r="A20" t="s">
        <v>392</v>
      </c>
      <c s="7" r="B20" t="n">
        <v>1775000</v>
      </c>
      <c s="7" r="C20" t="n">
        <v>1923000</v>
      </c>
    </row>
    <row r="21" spans="1:3">
      <c s="4" r="A21" t="s">
        <v>432</v>
      </c>
    </row>
    <row r="22" spans="1:3">
      <c s="4" r="A22" t="s">
        <v>392</v>
      </c>
      <c s="4" r="B22" t="s">
        <v>37</v>
      </c>
      <c s="4" r="C22" t="s">
        <v>37</v>
      </c>
    </row>
    <row r="23" spans="1:3">
      <c s="4" r="A23" t="s">
        <v>433</v>
      </c>
    </row>
    <row r="24" spans="1:3">
      <c s="4" r="A24" t="s">
        <v>392</v>
      </c>
      <c s="4" r="B24" t="s">
        <v>37</v>
      </c>
      <c s="4" r="C24" t="s">
        <v>37</v>
      </c>
    </row>
    <row r="25" spans="1:3">
      <c s="4" r="A25" t="s">
        <v>344</v>
      </c>
    </row>
    <row r="26" spans="1:3">
      <c s="4" r="A26" t="s">
        <v>392</v>
      </c>
      <c s="7" r="B26" t="n">
        <v>25874000</v>
      </c>
      <c s="7" r="C26" t="n">
        <v>29307000</v>
      </c>
    </row>
    <row r="27" spans="1:3">
      <c s="4" r="A27" t="s">
        <v>434</v>
      </c>
    </row>
    <row r="28" spans="1:3">
      <c s="4" r="A28" t="s">
        <v>392</v>
      </c>
      <c s="5" r="B28" t="n">
        <v>24937000</v>
      </c>
      <c s="5" r="C28" t="n">
        <v>27903000</v>
      </c>
    </row>
    <row r="29" spans="1:3">
      <c s="4" r="A29" t="s">
        <v>435</v>
      </c>
    </row>
    <row r="30" spans="1:3">
      <c s="4" r="A30" t="s">
        <v>392</v>
      </c>
      <c s="5" r="B30" t="n">
        <v>239000</v>
      </c>
      <c s="5" r="C30" t="n">
        <v>616000</v>
      </c>
    </row>
    <row r="31" spans="1:3">
      <c s="4" r="A31" t="s">
        <v>436</v>
      </c>
    </row>
    <row r="32" spans="1:3">
      <c s="4" r="A32" t="s">
        <v>392</v>
      </c>
      <c s="7" r="B32" t="n">
        <v>698000</v>
      </c>
      <c s="7" r="C32" t="n">
        <v>788000</v>
      </c>
    </row>
    <row r="33" spans="1:3">
      <c s="4" r="A33" t="s">
        <v>437</v>
      </c>
    </row>
    <row r="34" spans="1:3">
      <c s="4" r="A34" t="s">
        <v>392</v>
      </c>
      <c s="4" r="B34" t="s">
        <v>37</v>
      </c>
      <c s="4" r="C34" t="s">
        <v>37</v>
      </c>
    </row>
    <row r="35" spans="1:3">
      <c s="4" r="A35" t="s">
        <v>438</v>
      </c>
    </row>
    <row r="36" spans="1:3">
      <c s="4" r="A36" t="s">
        <v>392</v>
      </c>
      <c s="4" r="B36" t="s">
        <v>37</v>
      </c>
      <c s="4" r="C36" t="s">
        <v>37</v>
      </c>
    </row>
    <row r="37" spans="1:3">
      <c s="4" r="A37" t="s">
        <v>345</v>
      </c>
    </row>
    <row r="38" spans="1:3">
      <c s="4" r="A38" t="s">
        <v>392</v>
      </c>
      <c s="7" r="B38" t="n">
        <v>328500000</v>
      </c>
      <c s="7" r="C38" t="n">
        <v>286063000</v>
      </c>
    </row>
    <row r="39" spans="1:3">
      <c s="4" r="A39" t="s">
        <v>439</v>
      </c>
    </row>
    <row r="40" spans="1:3">
      <c s="4" r="A40" t="s">
        <v>392</v>
      </c>
      <c s="5" r="B40" t="n">
        <v>320507000</v>
      </c>
      <c s="5" r="C40" t="n">
        <v>274788000</v>
      </c>
    </row>
    <row r="41" spans="1:3">
      <c s="4" r="A41" t="s">
        <v>440</v>
      </c>
    </row>
    <row r="42" spans="1:3">
      <c s="4" r="A42" t="s">
        <v>392</v>
      </c>
      <c s="5" r="B42" t="n">
        <v>3136000</v>
      </c>
      <c s="5" r="C42" t="n">
        <v>5521000</v>
      </c>
    </row>
    <row r="43" spans="1:3">
      <c s="4" r="A43" t="s">
        <v>441</v>
      </c>
    </row>
    <row r="44" spans="1:3">
      <c s="4" r="A44" t="s">
        <v>392</v>
      </c>
      <c s="7" r="B44" t="n">
        <v>4857000</v>
      </c>
      <c s="7" r="C44" t="n">
        <v>5754000</v>
      </c>
    </row>
    <row r="45" spans="1:3">
      <c s="4" r="A45" t="s">
        <v>442</v>
      </c>
    </row>
    <row r="46" spans="1:3">
      <c s="4" r="A46" t="s">
        <v>392</v>
      </c>
      <c s="4" r="B46" t="s">
        <v>37</v>
      </c>
      <c s="4" r="C46" t="s">
        <v>37</v>
      </c>
    </row>
    <row r="47" spans="1:3">
      <c s="4" r="A47" t="s">
        <v>443</v>
      </c>
    </row>
    <row r="48" spans="1:3">
      <c s="4" r="A48" t="s">
        <v>392</v>
      </c>
      <c s="4" r="B48" t="s">
        <v>37</v>
      </c>
      <c s="4" r="C48" t="s">
        <v>37</v>
      </c>
    </row>
    <row r="49" spans="1:3">
      <c s="4" r="A49" t="s">
        <v>346</v>
      </c>
    </row>
    <row r="50" spans="1:3">
      <c s="4" r="A50" t="s">
        <v>392</v>
      </c>
      <c s="7" r="B50" t="n">
        <v>2653000</v>
      </c>
      <c s="7" r="C50" t="n">
        <v>4215000</v>
      </c>
    </row>
    <row r="51" spans="1:3">
      <c s="4" r="A51" t="s">
        <v>444</v>
      </c>
    </row>
    <row r="52" spans="1:3">
      <c s="4" r="A52" t="s">
        <v>392</v>
      </c>
      <c s="7" r="B52" t="n">
        <v>2653000</v>
      </c>
      <c s="5" r="C52" t="n">
        <v>2709000</v>
      </c>
    </row>
    <row r="53" spans="1:3">
      <c s="4" r="A53" t="s">
        <v>445</v>
      </c>
    </row>
    <row r="54" spans="1:3">
      <c s="4" r="A54" t="s">
        <v>392</v>
      </c>
      <c s="4" r="B54" t="s">
        <v>37</v>
      </c>
      <c s="7" r="C54" t="n">
        <v>1506000</v>
      </c>
    </row>
    <row r="55" spans="1:3">
      <c s="4" r="A55" t="s">
        <v>446</v>
      </c>
    </row>
    <row r="56" spans="1:3">
      <c s="4" r="A56" t="s">
        <v>392</v>
      </c>
      <c s="4" r="B56" t="s">
        <v>37</v>
      </c>
      <c s="4" r="C56" t="s">
        <v>37</v>
      </c>
    </row>
    <row r="57" spans="1:3">
      <c s="4" r="A57" t="s">
        <v>447</v>
      </c>
    </row>
    <row r="58" spans="1:3">
      <c s="4" r="A58" t="s">
        <v>392</v>
      </c>
      <c s="4" r="B58" t="s">
        <v>37</v>
      </c>
      <c s="4" r="C58" t="s">
        <v>37</v>
      </c>
    </row>
    <row r="59" spans="1:3">
      <c s="4" r="A59" t="s">
        <v>448</v>
      </c>
    </row>
    <row r="60" spans="1:3">
      <c s="4" r="A60" t="s">
        <v>392</v>
      </c>
      <c s="4" r="B60" t="s">
        <v>37</v>
      </c>
      <c s="4" r="C60" t="s">
        <v>37</v>
      </c>
    </row>
    <row r="61" spans="1:3">
      <c s="4" r="A61" t="s">
        <v>449</v>
      </c>
    </row>
    <row r="62" spans="1:3">
      <c s="4" r="A62" t="s">
        <v>392</v>
      </c>
      <c s="7" r="B62" t="n">
        <v>398252000</v>
      </c>
      <c s="7" r="C62" t="n">
        <v>36613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0</v>
      </c>
      <c s="2" r="B1" t="s">
        <v>2</v>
      </c>
      <c s="2" r="C1" t="s">
        <v>28</v>
      </c>
    </row>
    <row r="2" spans="1:3">
      <c s="4" r="A2" t="s">
        <v>392</v>
      </c>
      <c s="7" r="B2" t="n">
        <v>518168000</v>
      </c>
      <c s="7" r="C2" t="n">
        <v>477320000</v>
      </c>
    </row>
    <row r="3" spans="1:3">
      <c s="4" r="A3" t="s">
        <v>347</v>
      </c>
    </row>
    <row r="4" spans="1:3">
      <c s="4" r="A4" t="s">
        <v>392</v>
      </c>
      <c s="5" r="B4" t="n">
        <v>81414000</v>
      </c>
      <c s="5" r="C4" t="n">
        <v>77836000</v>
      </c>
    </row>
    <row r="5" spans="1:3">
      <c s="4" r="A5" t="s">
        <v>451</v>
      </c>
    </row>
    <row r="6" spans="1:3">
      <c s="4" r="A6" t="s">
        <v>392</v>
      </c>
      <c s="5" r="B6" t="n">
        <v>81105000</v>
      </c>
      <c s="5" r="C6" t="n">
        <v>77740000</v>
      </c>
    </row>
    <row r="7" spans="1:3">
      <c s="4" r="A7" t="s">
        <v>452</v>
      </c>
    </row>
    <row r="8" spans="1:3">
      <c s="4" r="A8" t="s">
        <v>392</v>
      </c>
      <c s="5" r="B8" t="n">
        <v>309000</v>
      </c>
      <c s="5" r="C8" t="n">
        <v>96000</v>
      </c>
    </row>
    <row r="9" spans="1:3">
      <c s="4" r="A9" t="s">
        <v>348</v>
      </c>
    </row>
    <row r="10" spans="1:3">
      <c s="4" r="A10" t="s">
        <v>392</v>
      </c>
      <c s="5" r="B10" t="n">
        <v>28750000</v>
      </c>
      <c s="5" r="C10" t="n">
        <v>27319000</v>
      </c>
    </row>
    <row r="11" spans="1:3">
      <c s="4" r="A11" t="s">
        <v>453</v>
      </c>
    </row>
    <row r="12" spans="1:3">
      <c s="4" r="A12" t="s">
        <v>392</v>
      </c>
      <c s="5" r="B12" t="n">
        <v>26666000</v>
      </c>
      <c s="5" r="C12" t="n">
        <v>25867000</v>
      </c>
    </row>
    <row r="13" spans="1:3">
      <c s="4" r="A13" t="s">
        <v>454</v>
      </c>
    </row>
    <row r="14" spans="1:3">
      <c s="4" r="A14" t="s">
        <v>392</v>
      </c>
      <c s="5" r="B14" t="n">
        <v>2084000</v>
      </c>
      <c s="5" r="C14" t="n">
        <v>1452000</v>
      </c>
    </row>
    <row r="15" spans="1:3">
      <c s="4" r="A15" t="s">
        <v>349</v>
      </c>
    </row>
    <row r="16" spans="1:3">
      <c s="4" r="A16" t="s">
        <v>392</v>
      </c>
      <c s="5" r="B16" t="n">
        <v>637000</v>
      </c>
      <c s="5" r="C16" t="n">
        <v>939000</v>
      </c>
    </row>
    <row r="17" spans="1:3">
      <c s="4" r="A17" t="s">
        <v>455</v>
      </c>
    </row>
    <row r="18" spans="1:3">
      <c s="4" r="A18" t="s">
        <v>392</v>
      </c>
      <c s="5" r="B18" t="n">
        <v>632000</v>
      </c>
      <c s="5" r="C18" t="n">
        <v>930000</v>
      </c>
    </row>
    <row r="19" spans="1:3">
      <c s="4" r="A19" t="s">
        <v>456</v>
      </c>
    </row>
    <row r="20" spans="1:3">
      <c s="4" r="A20" t="s">
        <v>392</v>
      </c>
      <c s="5" r="B20" t="n">
        <v>5000</v>
      </c>
      <c s="5" r="C20" t="n">
        <v>9000</v>
      </c>
    </row>
    <row r="21" spans="1:3">
      <c s="4" r="A21" t="s">
        <v>457</v>
      </c>
    </row>
    <row r="22" spans="1:3">
      <c s="4" r="A22" t="s">
        <v>392</v>
      </c>
      <c s="5" r="B22" t="n">
        <v>110801000</v>
      </c>
      <c s="5" r="C22" t="n">
        <v>106094000</v>
      </c>
    </row>
    <row r="23" spans="1:3">
      <c s="4" r="A23" t="s">
        <v>458</v>
      </c>
    </row>
    <row r="24" spans="1:3">
      <c s="4" r="A24" t="s">
        <v>392</v>
      </c>
      <c s="5" r="B24" t="n">
        <v>108403000</v>
      </c>
      <c s="5" r="C24" t="n">
        <v>104537000</v>
      </c>
    </row>
    <row r="25" spans="1:3">
      <c s="4" r="A25" t="s">
        <v>459</v>
      </c>
    </row>
    <row r="26" spans="1:3">
      <c s="4" r="A26" t="s">
        <v>392</v>
      </c>
      <c s="7" r="B26" t="n">
        <v>2398000</v>
      </c>
      <c s="7" r="C26" t="n">
        <v>1557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60</v>
      </c>
      <c s="2" r="B1" t="s">
        <v>73</v>
      </c>
      <c s="2" r="D1" t="s">
        <v>1</v>
      </c>
      <c s="2" r="F1" t="s">
        <v>293</v>
      </c>
    </row>
    <row r="2" spans="1:6">
      <c s="2" r="B2" t="s">
        <v>2</v>
      </c>
      <c s="2" r="C2" t="s">
        <v>74</v>
      </c>
      <c s="2" r="D2" t="s">
        <v>2</v>
      </c>
      <c s="2" r="E2" t="s">
        <v>74</v>
      </c>
      <c s="2" r="F2" t="s">
        <v>28</v>
      </c>
    </row>
    <row r="3" spans="1:6">
      <c s="4" r="A3" t="s">
        <v>64</v>
      </c>
      <c s="7" r="B3" t="n">
        <v>8805000</v>
      </c>
      <c s="7" r="D3" t="n">
        <v>8805000</v>
      </c>
      <c s="7" r="F3" t="n">
        <v>9602000</v>
      </c>
    </row>
    <row r="4" spans="1:6">
      <c s="4" r="A4" t="s">
        <v>87</v>
      </c>
      <c s="5" r="B4" t="n">
        <v>-400000</v>
      </c>
      <c s="7" r="C4" t="n">
        <v>250000</v>
      </c>
      <c s="7" r="D4" t="n">
        <v>-1100000</v>
      </c>
      <c s="7" r="E4" t="n">
        <v>250000</v>
      </c>
    </row>
    <row r="5" spans="1:6">
      <c s="4" r="A5" t="s">
        <v>461</v>
      </c>
      <c s="4" r="D5" t="s">
        <v>462</v>
      </c>
    </row>
    <row r="6" spans="1:6">
      <c s="4" r="A6" t="s">
        <v>463</v>
      </c>
    </row>
    <row r="7" spans="1:6">
      <c s="4" r="A7" t="s">
        <v>464</v>
      </c>
      <c s="7" r="D7" t="n">
        <v>0</v>
      </c>
      <c s="5" r="E7" t="n">
        <v>0</v>
      </c>
    </row>
    <row r="8" spans="1:6">
      <c s="4" r="A8" t="s">
        <v>465</v>
      </c>
    </row>
    <row r="9" spans="1:6">
      <c s="4" r="A9" t="s">
        <v>388</v>
      </c>
      <c s="7" r="B9" t="n">
        <v>382000</v>
      </c>
      <c s="7" r="D9" t="n">
        <v>382000</v>
      </c>
      <c s="5" r="F9" t="n">
        <v>1690000</v>
      </c>
    </row>
    <row r="10" spans="1:6">
      <c s="4" r="A10" t="s">
        <v>64</v>
      </c>
      <c s="4" r="B10" t="s">
        <v>37</v>
      </c>
      <c s="4" r="D10" t="s">
        <v>37</v>
      </c>
      <c s="5" r="F10" t="n">
        <v>88000</v>
      </c>
    </row>
    <row r="11" spans="1:6">
      <c s="4" r="A11" t="s">
        <v>87</v>
      </c>
      <c s="7" r="D11" t="n">
        <v>6000</v>
      </c>
      <c s="5" r="F11" t="n">
        <v>155000</v>
      </c>
    </row>
    <row r="12" spans="1:6">
      <c s="4" r="A12" t="s">
        <v>466</v>
      </c>
    </row>
    <row r="13" spans="1:6">
      <c s="4" r="A13" t="s">
        <v>388</v>
      </c>
      <c s="7" r="B13" t="n">
        <v>757000</v>
      </c>
      <c s="5" r="D13" t="n">
        <v>757000</v>
      </c>
      <c s="5" r="F13" t="n">
        <v>1375000</v>
      </c>
    </row>
    <row r="14" spans="1:6">
      <c s="4" r="A14" t="s">
        <v>467</v>
      </c>
      <c s="7" r="B14" t="n">
        <v>170000</v>
      </c>
      <c s="5" r="D14" t="n">
        <v>170000</v>
      </c>
      <c s="7" r="F14" t="n">
        <v>67000</v>
      </c>
    </row>
    <row r="15" spans="1:6">
      <c s="4" r="A15" t="s">
        <v>87</v>
      </c>
      <c s="7" r="D15" t="n">
        <v>170000</v>
      </c>
      <c s="7" r="E15" t="n">
        <v>143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8</v>
      </c>
      <c s="2" r="B1" t="s">
        <v>2</v>
      </c>
      <c s="2" r="C1" t="s">
        <v>28</v>
      </c>
    </row>
    <row r="2" spans="1:3">
      <c s="3" r="A2" t="s">
        <v>469</v>
      </c>
    </row>
    <row r="3" spans="1:3">
      <c s="4" r="A3" t="s">
        <v>470</v>
      </c>
      <c s="7" r="B3" t="n">
        <v>86994000</v>
      </c>
      <c s="7" r="C3" t="n">
        <v>124918000</v>
      </c>
    </row>
    <row r="4" spans="1:3">
      <c s="4" r="A4" t="s">
        <v>471</v>
      </c>
    </row>
    <row r="5" spans="1:3">
      <c s="3" r="A5" t="s">
        <v>469</v>
      </c>
    </row>
    <row r="6" spans="1:3">
      <c s="4" r="A6" t="s">
        <v>472</v>
      </c>
      <c s="5" r="B6" t="n">
        <v>23061000</v>
      </c>
      <c s="5" r="C6" t="n">
        <v>30274000</v>
      </c>
    </row>
    <row r="7" spans="1:3">
      <c s="4" r="A7" t="s">
        <v>473</v>
      </c>
      <c s="5" r="B7" t="n">
        <v>1407000</v>
      </c>
      <c s="5" r="C7" t="n">
        <v>1400000</v>
      </c>
    </row>
    <row r="8" spans="1:3">
      <c s="4" r="A8" t="s">
        <v>474</v>
      </c>
      <c s="5" r="B8" t="n">
        <v>46150000</v>
      </c>
      <c s="5" r="C8" t="n">
        <v>76743000</v>
      </c>
    </row>
    <row r="9" spans="1:3">
      <c s="4" r="A9" t="s">
        <v>475</v>
      </c>
      <c s="5" r="B9" t="n">
        <v>9739000</v>
      </c>
      <c s="5" r="C9" t="n">
        <v>9915000</v>
      </c>
    </row>
    <row r="10" spans="1:3">
      <c s="4" r="A10" t="s">
        <v>476</v>
      </c>
      <c s="5" r="B10" t="n">
        <v>2997000</v>
      </c>
      <c s="5" r="C10" t="n">
        <v>2997000</v>
      </c>
    </row>
    <row r="11" spans="1:3">
      <c s="4" r="A11" t="s">
        <v>477</v>
      </c>
      <c s="5" r="B11" t="n">
        <v>3640000</v>
      </c>
      <c s="5" r="C11" t="n">
        <v>3589000</v>
      </c>
    </row>
    <row r="12" spans="1:3">
      <c s="4" r="A12" t="s">
        <v>470</v>
      </c>
      <c s="5" r="B12" t="n">
        <v>86994000</v>
      </c>
      <c s="5" r="C12" t="n">
        <v>124918000</v>
      </c>
    </row>
    <row r="13" spans="1:3">
      <c s="3" r="A13" t="s">
        <v>478</v>
      </c>
    </row>
    <row r="14" spans="1:3">
      <c s="4" r="A14" t="s">
        <v>479</v>
      </c>
      <c s="7" r="B14" t="n">
        <v>130000</v>
      </c>
      <c s="7" r="C14" t="n">
        <v>314000</v>
      </c>
    </row>
    <row r="15" spans="1:3">
      <c s="4" r="A15" t="s">
        <v>480</v>
      </c>
    </row>
    <row r="16" spans="1:3">
      <c s="3" r="A16" t="s">
        <v>469</v>
      </c>
    </row>
    <row r="17" spans="1:3">
      <c s="4" r="A17" t="s">
        <v>472</v>
      </c>
      <c s="4" r="B17" t="s">
        <v>37</v>
      </c>
      <c s="4" r="C17" t="s">
        <v>37</v>
      </c>
    </row>
    <row r="18" spans="1:3">
      <c s="4" r="A18" t="s">
        <v>473</v>
      </c>
      <c s="4" r="B18" t="s">
        <v>37</v>
      </c>
      <c s="4" r="C18" t="s">
        <v>37</v>
      </c>
    </row>
    <row r="19" spans="1:3">
      <c s="4" r="A19" t="s">
        <v>474</v>
      </c>
      <c s="4" r="B19" t="s">
        <v>37</v>
      </c>
      <c s="4" r="C19" t="s">
        <v>37</v>
      </c>
    </row>
    <row r="20" spans="1:3">
      <c s="4" r="A20" t="s">
        <v>475</v>
      </c>
      <c s="4" r="B20" t="s">
        <v>37</v>
      </c>
      <c s="4" r="C20" t="s">
        <v>37</v>
      </c>
    </row>
    <row r="21" spans="1:3">
      <c s="4" r="A21" t="s">
        <v>476</v>
      </c>
      <c s="4" r="B21" t="s">
        <v>37</v>
      </c>
      <c s="4" r="C21" t="s">
        <v>37</v>
      </c>
    </row>
    <row r="22" spans="1:3">
      <c s="4" r="A22" t="s">
        <v>477</v>
      </c>
      <c s="7" r="B22" t="n">
        <v>3580000</v>
      </c>
      <c s="7" r="C22" t="n">
        <v>3529000</v>
      </c>
    </row>
    <row r="23" spans="1:3">
      <c s="4" r="A23" t="s">
        <v>470</v>
      </c>
      <c s="7" r="B23" t="n">
        <v>3580000</v>
      </c>
      <c s="7" r="C23" t="n">
        <v>3529000</v>
      </c>
    </row>
    <row r="24" spans="1:3">
      <c s="3" r="A24" t="s">
        <v>478</v>
      </c>
    </row>
    <row r="25" spans="1:3">
      <c s="4" r="A25" t="s">
        <v>479</v>
      </c>
      <c s="4" r="B25" t="s">
        <v>37</v>
      </c>
      <c s="4" r="C25" t="s">
        <v>37</v>
      </c>
    </row>
    <row r="26" spans="1:3">
      <c s="4" r="A26" t="s">
        <v>481</v>
      </c>
    </row>
    <row r="27" spans="1:3">
      <c s="3" r="A27" t="s">
        <v>469</v>
      </c>
    </row>
    <row r="28" spans="1:3">
      <c s="4" r="A28" t="s">
        <v>472</v>
      </c>
      <c s="7" r="B28" t="n">
        <v>23061000</v>
      </c>
      <c s="7" r="C28" t="n">
        <v>30274000</v>
      </c>
    </row>
    <row r="29" spans="1:3">
      <c s="4" r="A29" t="s">
        <v>473</v>
      </c>
      <c s="5" r="B29" t="n">
        <v>1407000</v>
      </c>
      <c s="5" r="C29" t="n">
        <v>1400000</v>
      </c>
    </row>
    <row r="30" spans="1:3">
      <c s="4" r="A30" t="s">
        <v>474</v>
      </c>
      <c s="5" r="B30" t="n">
        <v>46150000</v>
      </c>
      <c s="5" r="C30" t="n">
        <v>76743000</v>
      </c>
    </row>
    <row r="31" spans="1:3">
      <c s="4" r="A31" t="s">
        <v>475</v>
      </c>
      <c s="5" r="B31" t="n">
        <v>9739000</v>
      </c>
      <c s="5" r="C31" t="n">
        <v>9915000</v>
      </c>
    </row>
    <row r="32" spans="1:3">
      <c s="4" r="A32" t="s">
        <v>476</v>
      </c>
      <c s="5" r="B32" t="n">
        <v>2997000</v>
      </c>
      <c s="5" r="C32" t="n">
        <v>2997000</v>
      </c>
    </row>
    <row r="33" spans="1:3">
      <c s="4" r="A33" t="s">
        <v>477</v>
      </c>
      <c s="5" r="B33" t="n">
        <v>60000</v>
      </c>
      <c s="5" r="C33" t="n">
        <v>60000</v>
      </c>
    </row>
    <row r="34" spans="1:3">
      <c s="4" r="A34" t="s">
        <v>470</v>
      </c>
      <c s="5" r="B34" t="n">
        <v>83414000</v>
      </c>
      <c s="5" r="C34" t="n">
        <v>121389000</v>
      </c>
    </row>
    <row r="35" spans="1:3">
      <c s="3" r="A35" t="s">
        <v>478</v>
      </c>
    </row>
    <row r="36" spans="1:3">
      <c s="4" r="A36" t="s">
        <v>479</v>
      </c>
      <c s="7" r="B36" t="n">
        <v>130000</v>
      </c>
      <c s="7" r="C36" t="n">
        <v>314000</v>
      </c>
    </row>
    <row r="37" spans="1:3">
      <c s="4" r="A37" t="s">
        <v>482</v>
      </c>
    </row>
    <row r="38" spans="1:3">
      <c s="3" r="A38" t="s">
        <v>469</v>
      </c>
    </row>
    <row r="39" spans="1:3">
      <c s="4" r="A39" t="s">
        <v>472</v>
      </c>
      <c s="4" r="B39" t="s">
        <v>37</v>
      </c>
      <c s="4" r="C39" t="s">
        <v>37</v>
      </c>
    </row>
    <row r="40" spans="1:3">
      <c s="4" r="A40" t="s">
        <v>473</v>
      </c>
      <c s="4" r="B40" t="s">
        <v>37</v>
      </c>
      <c s="4" r="C40" t="s">
        <v>37</v>
      </c>
    </row>
    <row r="41" spans="1:3">
      <c s="4" r="A41" t="s">
        <v>474</v>
      </c>
      <c s="4" r="B41" t="s">
        <v>37</v>
      </c>
      <c s="4" r="C41" t="s">
        <v>37</v>
      </c>
    </row>
    <row r="42" spans="1:3">
      <c s="4" r="A42" t="s">
        <v>475</v>
      </c>
      <c s="4" r="B42" t="s">
        <v>37</v>
      </c>
      <c s="4" r="C42" t="s">
        <v>37</v>
      </c>
    </row>
    <row r="43" spans="1:3">
      <c s="4" r="A43" t="s">
        <v>476</v>
      </c>
      <c s="4" r="B43" t="s">
        <v>37</v>
      </c>
      <c s="4" r="C43" t="s">
        <v>37</v>
      </c>
    </row>
    <row r="44" spans="1:3">
      <c s="4" r="A44" t="s">
        <v>477</v>
      </c>
      <c s="4" r="B44" t="s">
        <v>37</v>
      </c>
      <c s="4" r="C44" t="s">
        <v>37</v>
      </c>
    </row>
    <row r="45" spans="1:3">
      <c s="4" r="A45" t="s">
        <v>470</v>
      </c>
      <c s="4" r="B45" t="s">
        <v>37</v>
      </c>
      <c s="4" r="C45" t="s">
        <v>37</v>
      </c>
    </row>
    <row r="46" spans="1:3">
      <c s="3" r="A46" t="s">
        <v>478</v>
      </c>
    </row>
    <row r="47" spans="1:3">
      <c s="4" r="A47" t="s">
        <v>479</v>
      </c>
      <c s="4" r="B47" t="s">
        <v>37</v>
      </c>
      <c s="4" r="C47" t="s">
        <v>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3</v>
      </c>
      <c s="2" r="B1" t="s">
        <v>2</v>
      </c>
      <c s="2" r="C1" t="s">
        <v>28</v>
      </c>
    </row>
    <row r="2" spans="1:3">
      <c s="4" r="A2" t="s">
        <v>484</v>
      </c>
    </row>
    <row r="3" spans="1:3">
      <c s="3" r="A3" t="s">
        <v>469</v>
      </c>
    </row>
    <row r="4" spans="1:3">
      <c s="4" r="A4" t="s">
        <v>485</v>
      </c>
      <c s="7" r="B4" t="n">
        <v>382000</v>
      </c>
      <c s="7" r="C4" t="n">
        <v>1348000</v>
      </c>
    </row>
    <row r="5" spans="1:3">
      <c s="4" r="A5" t="s">
        <v>486</v>
      </c>
      <c s="5" r="C5" t="n">
        <v>205000</v>
      </c>
    </row>
    <row r="6" spans="1:3">
      <c s="4" r="A6" t="s">
        <v>487</v>
      </c>
      <c s="5" r="C6" t="n">
        <v>49000</v>
      </c>
    </row>
    <row r="7" spans="1:3">
      <c s="4" r="A7" t="s">
        <v>488</v>
      </c>
      <c s="5" r="B7" t="n">
        <v>587000</v>
      </c>
      <c s="5" r="C7" t="n">
        <v>1117000</v>
      </c>
    </row>
    <row r="8" spans="1:3">
      <c s="4" r="A8" t="s">
        <v>489</v>
      </c>
      <c s="7" r="B8" t="n">
        <v>969000</v>
      </c>
      <c s="7" r="C8" t="n">
        <v>2719000</v>
      </c>
    </row>
    <row r="9" spans="1:3">
      <c s="4" r="A9" t="s">
        <v>490</v>
      </c>
    </row>
    <row r="10" spans="1:3">
      <c s="3" r="A10" t="s">
        <v>469</v>
      </c>
    </row>
    <row r="11" spans="1:3">
      <c s="4" r="A11" t="s">
        <v>485</v>
      </c>
      <c s="4" r="B11" t="s">
        <v>37</v>
      </c>
      <c s="4" r="C11" t="s">
        <v>37</v>
      </c>
    </row>
    <row r="12" spans="1:3">
      <c s="4" r="A12" t="s">
        <v>486</v>
      </c>
      <c s="4" r="C12" t="s">
        <v>37</v>
      </c>
    </row>
    <row r="13" spans="1:3">
      <c s="4" r="A13" t="s">
        <v>487</v>
      </c>
      <c s="4" r="C13" t="s">
        <v>37</v>
      </c>
    </row>
    <row r="14" spans="1:3">
      <c s="4" r="A14" t="s">
        <v>488</v>
      </c>
      <c s="4" r="B14" t="s">
        <v>37</v>
      </c>
      <c s="4" r="C14" t="s">
        <v>37</v>
      </c>
    </row>
    <row r="15" spans="1:3">
      <c s="4" r="A15" t="s">
        <v>489</v>
      </c>
      <c s="4" r="B15" t="s">
        <v>37</v>
      </c>
      <c s="4" r="C15" t="s">
        <v>37</v>
      </c>
    </row>
    <row r="16" spans="1:3">
      <c s="4" r="A16" t="s">
        <v>491</v>
      </c>
    </row>
    <row r="17" spans="1:3">
      <c s="3" r="A17" t="s">
        <v>469</v>
      </c>
    </row>
    <row r="18" spans="1:3">
      <c s="4" r="A18" t="s">
        <v>485</v>
      </c>
      <c s="4" r="B18" t="s">
        <v>37</v>
      </c>
      <c s="4" r="C18" t="s">
        <v>37</v>
      </c>
    </row>
    <row r="19" spans="1:3">
      <c s="4" r="A19" t="s">
        <v>486</v>
      </c>
      <c s="4" r="C19" t="s">
        <v>37</v>
      </c>
    </row>
    <row r="20" spans="1:3">
      <c s="4" r="A20" t="s">
        <v>487</v>
      </c>
      <c s="4" r="C20" t="s">
        <v>37</v>
      </c>
    </row>
    <row r="21" spans="1:3">
      <c s="4" r="A21" t="s">
        <v>488</v>
      </c>
      <c s="4" r="B21" t="s">
        <v>37</v>
      </c>
      <c s="4" r="C21" t="s">
        <v>37</v>
      </c>
    </row>
    <row r="22" spans="1:3">
      <c s="4" r="A22" t="s">
        <v>489</v>
      </c>
      <c s="4" r="B22" t="s">
        <v>37</v>
      </c>
      <c s="4" r="C22" t="s">
        <v>37</v>
      </c>
    </row>
    <row r="23" spans="1:3">
      <c s="4" r="A23" t="s">
        <v>492</v>
      </c>
    </row>
    <row r="24" spans="1:3">
      <c s="3" r="A24" t="s">
        <v>469</v>
      </c>
    </row>
    <row r="25" spans="1:3">
      <c s="4" r="A25" t="s">
        <v>485</v>
      </c>
      <c s="7" r="B25" t="n">
        <v>382000</v>
      </c>
      <c s="7" r="C25" t="n">
        <v>1348000</v>
      </c>
    </row>
    <row r="26" spans="1:3">
      <c s="4" r="A26" t="s">
        <v>486</v>
      </c>
      <c s="5" r="C26" t="n">
        <v>205000</v>
      </c>
    </row>
    <row r="27" spans="1:3">
      <c s="4" r="A27" t="s">
        <v>487</v>
      </c>
      <c s="5" r="C27" t="n">
        <v>49000</v>
      </c>
    </row>
    <row r="28" spans="1:3">
      <c s="4" r="A28" t="s">
        <v>488</v>
      </c>
      <c s="5" r="B28" t="n">
        <v>587000</v>
      </c>
      <c s="5" r="C28" t="n">
        <v>1117000</v>
      </c>
    </row>
    <row r="29" spans="1:3">
      <c s="4" r="A29" t="s">
        <v>489</v>
      </c>
      <c s="7" r="B29" t="n">
        <v>969000</v>
      </c>
      <c s="7" r="C29" t="n">
        <v>271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5689000</v>
      </c>
      <c s="7" r="C4" t="n">
        <v>5125000</v>
      </c>
      <c s="7" r="D4" t="n">
        <v>16758000</v>
      </c>
      <c s="7" r="E4" t="n">
        <v>15478000</v>
      </c>
    </row>
    <row r="5" spans="1:5">
      <c s="3" r="A5" t="s">
        <v>63</v>
      </c>
    </row>
    <row r="6" spans="1:5">
      <c s="4" r="A6" t="s">
        <v>77</v>
      </c>
      <c s="5" r="B6" t="n">
        <v>243000</v>
      </c>
      <c s="5" r="C6" t="n">
        <v>193000</v>
      </c>
      <c s="5" r="D6" t="n">
        <v>683000</v>
      </c>
      <c s="5" r="E6" t="n">
        <v>374000</v>
      </c>
    </row>
    <row r="7" spans="1:5">
      <c s="4" r="A7" t="s">
        <v>78</v>
      </c>
      <c s="5" r="B7" t="n">
        <v>114000</v>
      </c>
      <c s="5" r="C7" t="n">
        <v>154000</v>
      </c>
      <c s="5" r="D7" t="n">
        <v>363000</v>
      </c>
      <c s="5" r="E7" t="n">
        <v>501000</v>
      </c>
    </row>
    <row r="8" spans="1:5">
      <c s="3" r="A8" t="s">
        <v>33</v>
      </c>
    </row>
    <row r="9" spans="1:5">
      <c s="4" r="A9" t="s">
        <v>77</v>
      </c>
      <c s="5" r="B9" t="n">
        <v>320000</v>
      </c>
      <c s="5" r="C9" t="n">
        <v>565000</v>
      </c>
      <c s="5" r="D9" t="n">
        <v>1024000</v>
      </c>
      <c s="5" r="E9" t="n">
        <v>1940000</v>
      </c>
    </row>
    <row r="10" spans="1:5">
      <c s="4" r="A10" t="s">
        <v>78</v>
      </c>
      <c s="5" r="B10" t="n">
        <v>6000</v>
      </c>
      <c s="5" r="C10" t="n">
        <v>6000</v>
      </c>
      <c s="5" r="D10" t="n">
        <v>18000</v>
      </c>
      <c s="5" r="E10" t="n">
        <v>18000</v>
      </c>
    </row>
    <row r="11" spans="1:5">
      <c s="4" r="A11" t="s">
        <v>79</v>
      </c>
      <c s="5" r="B11" t="n">
        <v>30000</v>
      </c>
      <c s="5" r="C11" t="n">
        <v>22000</v>
      </c>
      <c s="5" r="D11" t="n">
        <v>93000</v>
      </c>
      <c s="5" r="E11" t="n">
        <v>71000</v>
      </c>
    </row>
    <row r="12" spans="1:5">
      <c s="4" r="A12" t="s">
        <v>31</v>
      </c>
      <c s="5" r="B12" t="n">
        <v>10000</v>
      </c>
      <c s="5" r="C12" t="n">
        <v>4000</v>
      </c>
      <c s="5" r="D12" t="n">
        <v>27000</v>
      </c>
      <c s="5" r="E12" t="n">
        <v>18000</v>
      </c>
    </row>
    <row r="13" spans="1:5">
      <c s="4" r="A13" t="s">
        <v>80</v>
      </c>
      <c s="5" r="B13" t="n">
        <v>6412000</v>
      </c>
      <c s="5" r="C13" t="n">
        <v>6069000</v>
      </c>
      <c s="5" r="D13" t="n">
        <v>18966000</v>
      </c>
      <c s="5" r="E13" t="n">
        <v>18400000</v>
      </c>
    </row>
    <row r="14" spans="1:5">
      <c s="3" r="A14" t="s">
        <v>81</v>
      </c>
    </row>
    <row r="15" spans="1:5">
      <c s="4" r="A15" t="s">
        <v>82</v>
      </c>
      <c s="7" r="B15" t="n">
        <v>545000</v>
      </c>
      <c s="5" r="C15" t="n">
        <v>433000</v>
      </c>
      <c s="7" r="D15" t="n">
        <v>1503000</v>
      </c>
      <c s="5" r="E15" t="n">
        <v>1352000</v>
      </c>
    </row>
    <row r="16" spans="1:5">
      <c s="4" r="A16" t="s">
        <v>83</v>
      </c>
      <c s="4" r="B16" t="s">
        <v>37</v>
      </c>
      <c s="5" r="C16" t="n">
        <v>72000</v>
      </c>
      <c s="4" r="D16" t="s">
        <v>37</v>
      </c>
      <c s="5" r="E16" t="n">
        <v>254000</v>
      </c>
    </row>
    <row r="17" spans="1:5">
      <c s="4" r="A17" t="s">
        <v>84</v>
      </c>
      <c s="7" r="B17" t="n">
        <v>213000</v>
      </c>
      <c s="5" r="C17" t="n">
        <v>159000</v>
      </c>
      <c s="7" r="D17" t="n">
        <v>640000</v>
      </c>
      <c s="5" r="E17" t="n">
        <v>457000</v>
      </c>
    </row>
    <row r="18" spans="1:5">
      <c s="4" r="A18" t="s">
        <v>50</v>
      </c>
      <c s="5" r="B18" t="n">
        <v>235000</v>
      </c>
      <c s="5" r="C18" t="n">
        <v>127000</v>
      </c>
      <c s="5" r="D18" t="n">
        <v>485000</v>
      </c>
      <c s="5" r="E18" t="n">
        <v>377000</v>
      </c>
    </row>
    <row r="19" spans="1:5">
      <c s="4" r="A19" t="s">
        <v>85</v>
      </c>
      <c s="5" r="B19" t="n">
        <v>993000</v>
      </c>
      <c s="5" r="C19" t="n">
        <v>791000</v>
      </c>
      <c s="5" r="D19" t="n">
        <v>2628000</v>
      </c>
      <c s="5" r="E19" t="n">
        <v>2440000</v>
      </c>
    </row>
    <row r="20" spans="1:5">
      <c s="4" r="A20" t="s">
        <v>86</v>
      </c>
      <c s="5" r="B20" t="n">
        <v>5419000</v>
      </c>
      <c s="5" r="C20" t="n">
        <v>5278000</v>
      </c>
      <c s="5" r="D20" t="n">
        <v>16338000</v>
      </c>
      <c s="5" r="E20" t="n">
        <v>15960000</v>
      </c>
    </row>
    <row r="21" spans="1:5">
      <c s="4" r="A21" t="s">
        <v>87</v>
      </c>
      <c s="5" r="B21" t="n">
        <v>-400000</v>
      </c>
      <c s="5" r="C21" t="n">
        <v>250000</v>
      </c>
      <c s="5" r="D21" t="n">
        <v>-1100000</v>
      </c>
      <c s="5" r="E21" t="n">
        <v>250000</v>
      </c>
    </row>
    <row r="22" spans="1:5">
      <c s="4" r="A22" t="s">
        <v>88</v>
      </c>
      <c s="5" r="B22" t="n">
        <v>5819000</v>
      </c>
      <c s="5" r="C22" t="n">
        <v>5028000</v>
      </c>
      <c s="5" r="D22" t="n">
        <v>17438000</v>
      </c>
      <c s="5" r="E22" t="n">
        <v>15710000</v>
      </c>
    </row>
    <row r="23" spans="1:5">
      <c s="3" r="A23" t="s">
        <v>89</v>
      </c>
    </row>
    <row r="24" spans="1:5">
      <c s="4" r="A24" t="s">
        <v>90</v>
      </c>
      <c s="5" r="B24" t="n">
        <v>541000</v>
      </c>
      <c s="5" r="C24" t="n">
        <v>510000</v>
      </c>
      <c s="5" r="D24" t="n">
        <v>1577000</v>
      </c>
      <c s="5" r="E24" t="n">
        <v>1435000</v>
      </c>
    </row>
    <row r="25" spans="1:5">
      <c s="4" r="A25" t="s">
        <v>42</v>
      </c>
      <c s="7" r="B25" t="n">
        <v>103000</v>
      </c>
      <c s="7" r="C25" t="n">
        <v>100000</v>
      </c>
      <c s="5" r="D25" t="n">
        <v>300000</v>
      </c>
      <c s="7" r="E25" t="n">
        <v>302000</v>
      </c>
    </row>
    <row r="26" spans="1:5">
      <c s="4" r="A26" t="s">
        <v>91</v>
      </c>
      <c s="4" r="B26" t="s">
        <v>37</v>
      </c>
      <c s="4" r="C26" t="s">
        <v>37</v>
      </c>
      <c s="5" r="D26" t="n">
        <v>152000</v>
      </c>
      <c s="4" r="E26" t="s">
        <v>37</v>
      </c>
    </row>
    <row r="27" spans="1:5">
      <c s="4" r="A27" t="s">
        <v>92</v>
      </c>
      <c s="7" r="B27" t="n">
        <v>52000</v>
      </c>
      <c s="7" r="C27" t="n">
        <v>32000</v>
      </c>
      <c s="7" r="D27" t="n">
        <v>117000</v>
      </c>
      <c s="7" r="E27" t="n">
        <v>46000</v>
      </c>
    </row>
    <row r="28" spans="1:5">
      <c s="4" r="A28" t="s">
        <v>93</v>
      </c>
      <c s="4" r="B28" t="s">
        <v>37</v>
      </c>
      <c s="4" r="C28" t="s">
        <v>37</v>
      </c>
      <c s="4" r="D28" t="s">
        <v>37</v>
      </c>
      <c s="5" r="E28" t="n">
        <v>-241000</v>
      </c>
    </row>
    <row r="29" spans="1:5">
      <c s="4" r="A29" t="s">
        <v>94</v>
      </c>
      <c s="4" r="B29" t="s">
        <v>37</v>
      </c>
      <c s="4" r="C29" t="s">
        <v>37</v>
      </c>
      <c s="7" r="D29" t="n">
        <v>53000</v>
      </c>
      <c s="5" r="E29" t="n">
        <v>54000</v>
      </c>
    </row>
    <row r="30" spans="1:5">
      <c s="4" r="A30" t="s">
        <v>95</v>
      </c>
      <c s="7" r="B30" t="n">
        <v>142000</v>
      </c>
      <c s="7" r="C30" t="n">
        <v>122000</v>
      </c>
      <c s="5" r="D30" t="n">
        <v>439000</v>
      </c>
      <c s="5" r="E30" t="n">
        <v>374000</v>
      </c>
    </row>
    <row r="31" spans="1:5">
      <c s="4" r="A31" t="s">
        <v>96</v>
      </c>
      <c s="5" r="B31" t="n">
        <v>838000</v>
      </c>
      <c s="5" r="C31" t="n">
        <v>764000</v>
      </c>
      <c s="5" r="D31" t="n">
        <v>2638000</v>
      </c>
      <c s="5" r="E31" t="n">
        <v>1970000</v>
      </c>
    </row>
    <row r="32" spans="1:5">
      <c s="3" r="A32" t="s">
        <v>97</v>
      </c>
    </row>
    <row r="33" spans="1:5">
      <c s="4" r="A33" t="s">
        <v>98</v>
      </c>
      <c s="5" r="B33" t="n">
        <v>2785000</v>
      </c>
      <c s="5" r="C33" t="n">
        <v>2624000</v>
      </c>
      <c s="5" r="D33" t="n">
        <v>8181000</v>
      </c>
      <c s="5" r="E33" t="n">
        <v>7859000</v>
      </c>
    </row>
    <row r="34" spans="1:5">
      <c s="4" r="A34" t="s">
        <v>99</v>
      </c>
      <c s="5" r="B34" t="n">
        <v>427000</v>
      </c>
      <c s="5" r="C34" t="n">
        <v>439000</v>
      </c>
      <c s="5" r="D34" t="n">
        <v>1317000</v>
      </c>
      <c s="5" r="E34" t="n">
        <v>1514000</v>
      </c>
    </row>
    <row r="35" spans="1:5">
      <c s="4" r="A35" t="s">
        <v>100</v>
      </c>
      <c s="5" r="B35" t="n">
        <v>175000</v>
      </c>
      <c s="5" r="C35" t="n">
        <v>167000</v>
      </c>
      <c s="5" r="D35" t="n">
        <v>496000</v>
      </c>
      <c s="5" r="E35" t="n">
        <v>530000</v>
      </c>
    </row>
    <row r="36" spans="1:5">
      <c s="4" r="A36" t="s">
        <v>101</v>
      </c>
      <c s="5" r="B36" t="n">
        <v>468000</v>
      </c>
      <c s="5" r="C36" t="n">
        <v>433000</v>
      </c>
      <c s="5" r="D36" t="n">
        <v>1380000</v>
      </c>
      <c s="5" r="E36" t="n">
        <v>1255000</v>
      </c>
    </row>
    <row r="37" spans="1:5">
      <c s="4" r="A37" t="s">
        <v>102</v>
      </c>
      <c s="5" r="B37" t="n">
        <v>195000</v>
      </c>
      <c s="5" r="C37" t="n">
        <v>288000</v>
      </c>
      <c s="5" r="D37" t="n">
        <v>665000</v>
      </c>
      <c s="5" r="E37" t="n">
        <v>629000</v>
      </c>
    </row>
    <row r="38" spans="1:5">
      <c s="4" r="A38" t="s">
        <v>103</v>
      </c>
      <c s="5" r="B38" t="n">
        <v>87000</v>
      </c>
      <c s="5" r="C38" t="n">
        <v>133000</v>
      </c>
      <c s="5" r="D38" t="n">
        <v>317000</v>
      </c>
      <c s="5" r="E38" t="n">
        <v>477000</v>
      </c>
    </row>
    <row r="39" spans="1:5">
      <c s="4" r="A39" t="s">
        <v>104</v>
      </c>
      <c s="5" r="B39" t="n">
        <v>90000</v>
      </c>
      <c s="5" r="C39" t="n">
        <v>45000</v>
      </c>
      <c s="5" r="D39" t="n">
        <v>230000</v>
      </c>
      <c s="5" r="E39" t="n">
        <v>135000</v>
      </c>
    </row>
    <row r="40" spans="1:5">
      <c s="4" r="A40" t="s">
        <v>95</v>
      </c>
      <c s="5" r="B40" t="n">
        <v>898000</v>
      </c>
      <c s="5" r="C40" t="n">
        <v>860000</v>
      </c>
      <c s="5" r="D40" t="n">
        <v>2693000</v>
      </c>
      <c s="5" r="E40" t="n">
        <v>2790000</v>
      </c>
    </row>
    <row r="41" spans="1:5">
      <c s="4" r="A41" t="s">
        <v>105</v>
      </c>
      <c s="5" r="B41" t="n">
        <v>5125000</v>
      </c>
      <c s="5" r="C41" t="n">
        <v>4989000</v>
      </c>
      <c s="5" r="D41" t="n">
        <v>15279000</v>
      </c>
      <c s="5" r="E41" t="n">
        <v>15189000</v>
      </c>
    </row>
    <row r="42" spans="1:5">
      <c s="4" r="A42" t="s">
        <v>106</v>
      </c>
      <c s="5" r="B42" t="n">
        <v>1532000</v>
      </c>
      <c s="5" r="C42" t="n">
        <v>803000</v>
      </c>
      <c s="5" r="D42" t="n">
        <v>4797000</v>
      </c>
      <c s="5" r="E42" t="n">
        <v>2491000</v>
      </c>
    </row>
    <row r="43" spans="1:5">
      <c s="4" r="A43" t="s">
        <v>107</v>
      </c>
      <c s="5" r="B43" t="n">
        <v>532000</v>
      </c>
      <c s="5" r="C43" t="n">
        <v>251000</v>
      </c>
      <c s="5" r="D43" t="n">
        <v>1658000</v>
      </c>
      <c s="5" r="E43" t="n">
        <v>707000</v>
      </c>
    </row>
    <row r="44" spans="1:5">
      <c s="4" r="A44" t="s">
        <v>108</v>
      </c>
      <c s="5" r="B44" t="n">
        <v>1000000</v>
      </c>
      <c s="5" r="C44" t="n">
        <v>552000</v>
      </c>
      <c s="5" r="D44" t="n">
        <v>3139000</v>
      </c>
      <c s="5" r="E44" t="n">
        <v>1784000</v>
      </c>
    </row>
    <row r="45" spans="1:5">
      <c s="4" r="A45" t="s">
        <v>109</v>
      </c>
      <c s="5" r="B45" t="n">
        <v>114000</v>
      </c>
      <c s="5" r="C45" t="n">
        <v>170000</v>
      </c>
      <c s="5" r="D45" t="n">
        <v>456000</v>
      </c>
      <c s="5" r="E45" t="n">
        <v>512000</v>
      </c>
    </row>
    <row r="46" spans="1:5">
      <c s="4" r="A46" t="s">
        <v>110</v>
      </c>
      <c s="7" r="B46" t="n">
        <v>886000</v>
      </c>
      <c s="7" r="C46" t="n">
        <v>382000</v>
      </c>
      <c s="7" r="D46" t="n">
        <v>2683000</v>
      </c>
      <c s="7" r="E46" t="n">
        <v>1272000</v>
      </c>
    </row>
    <row r="47" spans="1:5">
      <c s="4" r="A47" t="s">
        <v>111</v>
      </c>
      <c s="8" r="B47" t="n">
        <v>0.15</v>
      </c>
      <c s="8" r="C47" t="n">
        <v>0.06</v>
      </c>
      <c s="8" r="D47" t="n">
        <v>0.44</v>
      </c>
      <c s="8" r="E47" t="n">
        <v>0.21</v>
      </c>
    </row>
    <row r="48" spans="1:5">
      <c s="4" r="A48" t="s">
        <v>112</v>
      </c>
      <c s="5" r="B48" t="n">
        <v>6091627</v>
      </c>
      <c s="5" r="C48" t="n">
        <v>6026848</v>
      </c>
      <c s="5" r="D48" t="n">
        <v>6074763</v>
      </c>
      <c s="5" r="E48" t="n">
        <v>59948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493</v>
      </c>
      <c s="2" r="B1" t="s">
        <v>1</v>
      </c>
      <c s="2" r="C1" t="s">
        <v>293</v>
      </c>
    </row>
    <row r="2" spans="1:3">
      <c s="2" r="B2" t="s">
        <v>2</v>
      </c>
      <c s="2" r="C2" t="s">
        <v>28</v>
      </c>
    </row>
    <row r="3" spans="1:3">
      <c s="4" r="A3" t="s">
        <v>494</v>
      </c>
    </row>
    <row r="4" spans="1:3">
      <c s="4" r="A4" t="s">
        <v>495</v>
      </c>
      <c s="7" r="B4" t="n">
        <v>382000</v>
      </c>
      <c s="7" r="C4" t="n">
        <v>1602000</v>
      </c>
    </row>
    <row r="5" spans="1:3">
      <c s="4" r="A5" t="s">
        <v>496</v>
      </c>
      <c s="4" r="B5" t="s">
        <v>497</v>
      </c>
      <c s="4" r="C5" t="s">
        <v>497</v>
      </c>
    </row>
    <row r="6" spans="1:3">
      <c s="4" r="A6" t="s">
        <v>498</v>
      </c>
      <c s="4" r="B6" t="s">
        <v>499</v>
      </c>
      <c s="4" r="C6" t="s">
        <v>499</v>
      </c>
    </row>
    <row r="7" spans="1:3">
      <c s="4" r="A7" t="s">
        <v>500</v>
      </c>
      <c s="4" r="B7" t="s">
        <v>501</v>
      </c>
      <c s="4" r="C7" t="s">
        <v>501</v>
      </c>
    </row>
    <row r="8" spans="1:3">
      <c s="4" r="A8" t="s">
        <v>502</v>
      </c>
      <c s="4" r="B8" t="s">
        <v>503</v>
      </c>
      <c s="4" r="C8" t="s">
        <v>503</v>
      </c>
    </row>
    <row r="9" spans="1:3">
      <c s="4" r="A9" t="s">
        <v>504</v>
      </c>
    </row>
    <row r="10" spans="1:3">
      <c s="4" r="A10" t="s">
        <v>505</v>
      </c>
      <c s="4" r="B10" t="s">
        <v>506</v>
      </c>
      <c s="4" r="C10" t="s">
        <v>507</v>
      </c>
    </row>
    <row r="11" spans="1:3">
      <c s="4" r="A11" t="s">
        <v>508</v>
      </c>
    </row>
    <row r="12" spans="1:3">
      <c s="4" r="A12" t="s">
        <v>505</v>
      </c>
      <c s="4" r="B12" t="s">
        <v>507</v>
      </c>
      <c s="4" r="C12" t="s">
        <v>509</v>
      </c>
    </row>
    <row r="13" spans="1:3">
      <c s="4" r="A13" t="s">
        <v>463</v>
      </c>
    </row>
    <row r="14" spans="1:3">
      <c s="4" r="A14" t="s">
        <v>495</v>
      </c>
      <c s="7" r="B14" t="n">
        <v>587000</v>
      </c>
      <c s="7" r="C14" t="n">
        <v>1117000</v>
      </c>
    </row>
    <row r="15" spans="1:3">
      <c s="4" r="A15" t="s">
        <v>496</v>
      </c>
      <c s="4" r="B15" t="s">
        <v>497</v>
      </c>
      <c s="4" r="C15" t="s">
        <v>497</v>
      </c>
    </row>
    <row r="16" spans="1:3">
      <c s="4" r="A16" t="s">
        <v>498</v>
      </c>
      <c s="4" r="B16" t="s">
        <v>499</v>
      </c>
      <c s="4" r="C16" t="s">
        <v>499</v>
      </c>
    </row>
    <row r="17" spans="1:3">
      <c s="4" r="A17" t="s">
        <v>500</v>
      </c>
      <c s="4" r="B17" t="s">
        <v>501</v>
      </c>
      <c s="4" r="C17" t="s">
        <v>501</v>
      </c>
    </row>
    <row r="18" spans="1:3">
      <c s="4" r="A18" t="s">
        <v>502</v>
      </c>
      <c s="4" r="B18" t="s">
        <v>503</v>
      </c>
      <c s="4" r="C18" t="s">
        <v>503</v>
      </c>
    </row>
    <row r="19" spans="1:3">
      <c s="4" r="A19" t="s">
        <v>510</v>
      </c>
    </row>
    <row r="20" spans="1:3">
      <c s="4" r="A20" t="s">
        <v>505</v>
      </c>
      <c s="4" r="B20" t="s">
        <v>506</v>
      </c>
      <c s="4" r="C20" t="s">
        <v>506</v>
      </c>
    </row>
    <row r="21" spans="1:3">
      <c s="4" r="A21" t="s">
        <v>511</v>
      </c>
    </row>
    <row r="22" spans="1:3">
      <c s="4" r="A22" t="s">
        <v>505</v>
      </c>
      <c s="4" r="B22" t="s">
        <v>512</v>
      </c>
      <c s="4" r="C22" t="s">
        <v>5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4</v>
      </c>
      <c s="2" r="B1" t="s">
        <v>2</v>
      </c>
      <c s="2" r="C1" t="s">
        <v>28</v>
      </c>
    </row>
    <row r="2" spans="1:3">
      <c s="3" r="A2" t="s">
        <v>515</v>
      </c>
    </row>
    <row r="3" spans="1:3">
      <c s="4" r="A3" t="s">
        <v>516</v>
      </c>
      <c s="7" r="B3" t="n">
        <v>86994000</v>
      </c>
      <c s="7" r="C3" t="n">
        <v>124918000</v>
      </c>
    </row>
    <row r="4" spans="1:3">
      <c s="4" r="A4" t="s">
        <v>63</v>
      </c>
      <c s="5" r="B4" t="n">
        <v>61380000</v>
      </c>
      <c s="5" r="C4" t="n">
        <v>56233000</v>
      </c>
    </row>
    <row r="5" spans="1:3">
      <c s="4" r="A5" t="s">
        <v>517</v>
      </c>
      <c s="5" r="B5" t="n">
        <v>3035000</v>
      </c>
      <c s="5" r="C5" t="n">
        <v>3777000</v>
      </c>
    </row>
    <row r="6" spans="1:3">
      <c s="3" r="A6" t="s">
        <v>518</v>
      </c>
    </row>
    <row r="7" spans="1:3">
      <c s="4" r="A7" t="s">
        <v>50</v>
      </c>
      <c s="5" r="B7" t="n">
        <v>23176000</v>
      </c>
      <c s="5" r="C7" t="n">
        <v>7217000</v>
      </c>
    </row>
    <row r="8" spans="1:3">
      <c s="4" r="A8" t="s">
        <v>484</v>
      </c>
    </row>
    <row r="9" spans="1:3">
      <c s="3" r="A9" t="s">
        <v>515</v>
      </c>
    </row>
    <row r="10" spans="1:3">
      <c s="4" r="A10" t="s">
        <v>32</v>
      </c>
      <c s="5" r="B10" t="n">
        <v>16025000</v>
      </c>
      <c s="5" r="C10" t="n">
        <v>10086000</v>
      </c>
    </row>
    <row r="11" spans="1:3">
      <c s="4" r="A11" t="s">
        <v>516</v>
      </c>
      <c s="5" r="B11" t="n">
        <v>86994000</v>
      </c>
      <c s="5" r="C11" t="n">
        <v>124918000</v>
      </c>
    </row>
    <row r="12" spans="1:3">
      <c s="4" r="A12" t="s">
        <v>63</v>
      </c>
      <c s="5" r="B12" t="n">
        <v>60252000</v>
      </c>
      <c s="5" r="C12" t="n">
        <v>55097000</v>
      </c>
    </row>
    <row r="13" spans="1:3">
      <c s="4" r="A13" t="s">
        <v>517</v>
      </c>
      <c s="5" r="B13" t="n">
        <v>3035000</v>
      </c>
      <c s="5" r="C13" t="n">
        <v>3777000</v>
      </c>
    </row>
    <row r="14" spans="1:3">
      <c s="4" r="A14" t="s">
        <v>36</v>
      </c>
      <c s="5" r="B14" t="n">
        <v>1570000</v>
      </c>
    </row>
    <row r="15" spans="1:3">
      <c s="4" r="A15" t="s">
        <v>342</v>
      </c>
      <c s="5" r="B15" t="n">
        <v>509270000</v>
      </c>
      <c s="5" r="C15" t="n">
        <v>467699000</v>
      </c>
    </row>
    <row r="16" spans="1:3">
      <c s="4" r="A16" t="s">
        <v>40</v>
      </c>
      <c s="5" r="B16" t="n">
        <v>1861000</v>
      </c>
      <c s="5" r="C16" t="n">
        <v>1994000</v>
      </c>
    </row>
    <row r="17" spans="1:3">
      <c s="3" r="A17" t="s">
        <v>518</v>
      </c>
    </row>
    <row r="18" spans="1:3">
      <c s="4" r="A18" t="s">
        <v>82</v>
      </c>
      <c s="5" r="B18" t="n">
        <v>585868000</v>
      </c>
      <c s="5" r="C18" t="n">
        <v>556476000</v>
      </c>
    </row>
    <row r="19" spans="1:3">
      <c s="4" r="A19" t="s">
        <v>519</v>
      </c>
      <c s="5" r="B19" t="n">
        <v>49500000</v>
      </c>
      <c s="5" r="C19" t="n">
        <v>66700000</v>
      </c>
    </row>
    <row r="20" spans="1:3">
      <c s="4" r="A20" t="s">
        <v>50</v>
      </c>
      <c s="5" r="B20" t="n">
        <v>23176000</v>
      </c>
      <c s="5" r="C20" t="n">
        <v>7217000</v>
      </c>
    </row>
    <row r="21" spans="1:3">
      <c s="4" r="A21" t="s">
        <v>51</v>
      </c>
      <c s="5" r="B21" t="n">
        <v>487000</v>
      </c>
      <c s="5" r="C21" t="n">
        <v>308000</v>
      </c>
    </row>
    <row r="22" spans="1:3">
      <c s="4" r="A22" t="s">
        <v>479</v>
      </c>
      <c s="5" r="B22" t="n">
        <v>130000</v>
      </c>
      <c s="5" r="C22" t="n">
        <v>314000</v>
      </c>
    </row>
    <row r="23" spans="1:3">
      <c s="4" r="A23" t="s">
        <v>490</v>
      </c>
    </row>
    <row r="24" spans="1:3">
      <c s="3" r="A24" t="s">
        <v>515</v>
      </c>
    </row>
    <row r="25" spans="1:3">
      <c s="4" r="A25" t="s">
        <v>32</v>
      </c>
      <c s="5" r="B25" t="n">
        <v>16025000</v>
      </c>
      <c s="5" r="C25" t="n">
        <v>10086000</v>
      </c>
    </row>
    <row r="26" spans="1:3">
      <c s="4" r="A26" t="s">
        <v>516</v>
      </c>
      <c s="7" r="B26" t="n">
        <v>3580000</v>
      </c>
      <c s="7" r="C26" t="n">
        <v>3529000</v>
      </c>
    </row>
    <row r="27" spans="1:3">
      <c s="4" r="A27" t="s">
        <v>63</v>
      </c>
      <c s="4" r="B27" t="s">
        <v>37</v>
      </c>
      <c s="4" r="C27" t="s">
        <v>37</v>
      </c>
    </row>
    <row r="28" spans="1:3">
      <c s="4" r="A28" t="s">
        <v>517</v>
      </c>
      <c s="4" r="B28" t="s">
        <v>37</v>
      </c>
      <c s="4" r="C28" t="s">
        <v>37</v>
      </c>
    </row>
    <row r="29" spans="1:3">
      <c s="4" r="A29" t="s">
        <v>36</v>
      </c>
      <c s="4" r="B29" t="s">
        <v>37</v>
      </c>
    </row>
    <row r="30" spans="1:3">
      <c s="4" r="A30" t="s">
        <v>342</v>
      </c>
      <c s="4" r="B30" t="s">
        <v>37</v>
      </c>
      <c s="4" r="C30" t="s">
        <v>37</v>
      </c>
    </row>
    <row r="31" spans="1:3">
      <c s="4" r="A31" t="s">
        <v>40</v>
      </c>
      <c s="4" r="B31" t="s">
        <v>37</v>
      </c>
      <c s="4" r="C31" t="s">
        <v>37</v>
      </c>
    </row>
    <row r="32" spans="1:3">
      <c s="3" r="A32" t="s">
        <v>518</v>
      </c>
    </row>
    <row r="33" spans="1:3">
      <c s="4" r="A33" t="s">
        <v>82</v>
      </c>
      <c s="7" r="B33" t="n">
        <v>443009000</v>
      </c>
      <c s="7" r="C33" t="n">
        <v>424117000</v>
      </c>
    </row>
    <row r="34" spans="1:3">
      <c s="4" r="A34" t="s">
        <v>519</v>
      </c>
      <c s="4" r="B34" t="s">
        <v>37</v>
      </c>
      <c s="4" r="C34" t="s">
        <v>37</v>
      </c>
    </row>
    <row r="35" spans="1:3">
      <c s="4" r="A35" t="s">
        <v>50</v>
      </c>
      <c s="4" r="B35" t="s">
        <v>37</v>
      </c>
      <c s="4" r="C35" t="s">
        <v>37</v>
      </c>
    </row>
    <row r="36" spans="1:3">
      <c s="4" r="A36" t="s">
        <v>51</v>
      </c>
      <c s="7" r="B36" t="n">
        <v>1000</v>
      </c>
      <c s="7" r="C36" t="n">
        <v>1000</v>
      </c>
    </row>
    <row r="37" spans="1:3">
      <c s="4" r="A37" t="s">
        <v>479</v>
      </c>
      <c s="4" r="B37" t="s">
        <v>37</v>
      </c>
      <c s="4" r="C37" t="s">
        <v>37</v>
      </c>
    </row>
    <row r="38" spans="1:3">
      <c s="4" r="A38" t="s">
        <v>491</v>
      </c>
    </row>
    <row r="39" spans="1:3">
      <c s="3" r="A39" t="s">
        <v>515</v>
      </c>
    </row>
    <row r="40" spans="1:3">
      <c s="4" r="A40" t="s">
        <v>32</v>
      </c>
      <c s="4" r="B40" t="s">
        <v>37</v>
      </c>
      <c s="4" r="C40" t="s">
        <v>37</v>
      </c>
    </row>
    <row r="41" spans="1:3">
      <c s="4" r="A41" t="s">
        <v>516</v>
      </c>
      <c s="7" r="B41" t="n">
        <v>83414000</v>
      </c>
      <c s="7" r="C41" t="n">
        <v>121389000</v>
      </c>
    </row>
    <row r="42" spans="1:3">
      <c s="4" r="A42" t="s">
        <v>63</v>
      </c>
      <c s="7" r="B42" t="n">
        <v>61380000</v>
      </c>
      <c s="7" r="C42" t="n">
        <v>56233000</v>
      </c>
    </row>
    <row r="43" spans="1:3">
      <c s="4" r="A43" t="s">
        <v>517</v>
      </c>
      <c s="4" r="B43" t="s">
        <v>37</v>
      </c>
      <c s="4" r="C43" t="s">
        <v>37</v>
      </c>
    </row>
    <row r="44" spans="1:3">
      <c s="4" r="A44" t="s">
        <v>36</v>
      </c>
      <c s="4" r="B44" t="s">
        <v>37</v>
      </c>
    </row>
    <row r="45" spans="1:3">
      <c s="4" r="A45" t="s">
        <v>342</v>
      </c>
      <c s="4" r="B45" t="s">
        <v>37</v>
      </c>
      <c s="4" r="C45" t="s">
        <v>37</v>
      </c>
    </row>
    <row r="46" spans="1:3">
      <c s="4" r="A46" t="s">
        <v>40</v>
      </c>
      <c s="7" r="B46" t="n">
        <v>465000</v>
      </c>
      <c s="7" r="C46" t="n">
        <v>646000</v>
      </c>
    </row>
    <row r="47" spans="1:3">
      <c s="3" r="A47" t="s">
        <v>518</v>
      </c>
    </row>
    <row r="48" spans="1:3">
      <c s="4" r="A48" t="s">
        <v>82</v>
      </c>
      <c s="5" r="B48" t="n">
        <v>143487000</v>
      </c>
      <c s="5" r="C48" t="n">
        <v>132513000</v>
      </c>
    </row>
    <row r="49" spans="1:3">
      <c s="4" r="A49" t="s">
        <v>519</v>
      </c>
      <c s="7" r="B49" t="n">
        <v>49972000</v>
      </c>
      <c s="7" r="C49" t="n">
        <v>67087000</v>
      </c>
    </row>
    <row r="50" spans="1:3">
      <c s="4" r="A50" t="s">
        <v>50</v>
      </c>
      <c s="4" r="B50" t="s">
        <v>37</v>
      </c>
      <c s="4" r="C50" t="s">
        <v>37</v>
      </c>
    </row>
    <row r="51" spans="1:3">
      <c s="4" r="A51" t="s">
        <v>51</v>
      </c>
      <c s="7" r="B51" t="n">
        <v>365000</v>
      </c>
      <c s="7" r="C51" t="n">
        <v>288000</v>
      </c>
    </row>
    <row r="52" spans="1:3">
      <c s="4" r="A52" t="s">
        <v>479</v>
      </c>
      <c s="7" r="B52" t="n">
        <v>130000</v>
      </c>
      <c s="7" r="C52" t="n">
        <v>314000</v>
      </c>
    </row>
    <row r="53" spans="1:3">
      <c s="4" r="A53" t="s">
        <v>492</v>
      </c>
    </row>
    <row r="54" spans="1:3">
      <c s="3" r="A54" t="s">
        <v>515</v>
      </c>
    </row>
    <row r="55" spans="1:3">
      <c s="4" r="A55" t="s">
        <v>32</v>
      </c>
      <c s="4" r="B55" t="s">
        <v>37</v>
      </c>
      <c s="4" r="C55" t="s">
        <v>37</v>
      </c>
    </row>
    <row r="56" spans="1:3">
      <c s="4" r="A56" t="s">
        <v>516</v>
      </c>
      <c s="4" r="B56" t="s">
        <v>37</v>
      </c>
      <c s="4" r="C56" t="s">
        <v>37</v>
      </c>
    </row>
    <row r="57" spans="1:3">
      <c s="4" r="A57" t="s">
        <v>63</v>
      </c>
      <c s="4" r="B57" t="s">
        <v>37</v>
      </c>
      <c s="4" r="C57" t="s">
        <v>37</v>
      </c>
    </row>
    <row r="58" spans="1:3">
      <c s="4" r="A58" t="s">
        <v>517</v>
      </c>
      <c s="4" r="B58" t="s">
        <v>37</v>
      </c>
      <c s="4" r="C58" t="s">
        <v>37</v>
      </c>
    </row>
    <row r="59" spans="1:3">
      <c s="4" r="A59" t="s">
        <v>36</v>
      </c>
      <c s="7" r="B59" t="n">
        <v>1570000</v>
      </c>
    </row>
    <row r="60" spans="1:3">
      <c s="4" r="A60" t="s">
        <v>342</v>
      </c>
      <c s="5" r="B60" t="n">
        <v>513014000</v>
      </c>
      <c s="7" r="C60" t="n">
        <v>478451000</v>
      </c>
    </row>
    <row r="61" spans="1:3">
      <c s="4" r="A61" t="s">
        <v>40</v>
      </c>
      <c s="7" r="B61" t="n">
        <v>1396000</v>
      </c>
      <c s="7" r="C61" t="n">
        <v>1348000</v>
      </c>
    </row>
    <row r="62" spans="1:3">
      <c s="3" r="A62" t="s">
        <v>518</v>
      </c>
    </row>
    <row r="63" spans="1:3">
      <c s="4" r="A63" t="s">
        <v>82</v>
      </c>
      <c s="4" r="B63" t="s">
        <v>37</v>
      </c>
      <c s="4" r="C63" t="s">
        <v>37</v>
      </c>
    </row>
    <row r="64" spans="1:3">
      <c s="4" r="A64" t="s">
        <v>519</v>
      </c>
      <c s="4" r="B64" t="s">
        <v>37</v>
      </c>
      <c s="4" r="C64" t="s">
        <v>37</v>
      </c>
    </row>
    <row r="65" spans="1:3">
      <c s="4" r="A65" t="s">
        <v>50</v>
      </c>
      <c s="7" r="B65" t="n">
        <v>23159000</v>
      </c>
      <c s="7" r="C65" t="n">
        <v>7203000</v>
      </c>
    </row>
    <row r="66" spans="1:3">
      <c s="4" r="A66" t="s">
        <v>51</v>
      </c>
      <c s="7" r="B66" t="n">
        <v>121000</v>
      </c>
      <c s="7" r="C66" t="n">
        <v>19000</v>
      </c>
    </row>
    <row r="67" spans="1:3">
      <c s="4" r="A67" t="s">
        <v>479</v>
      </c>
      <c s="4" r="B67" t="s">
        <v>37</v>
      </c>
      <c s="4" r="C67" t="s">
        <v>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520</v>
      </c>
      <c s="2" r="B1" t="s">
        <v>73</v>
      </c>
      <c s="2" r="D1" t="s">
        <v>1</v>
      </c>
    </row>
    <row r="2" spans="1:5">
      <c s="2" r="B2" t="s">
        <v>2</v>
      </c>
      <c s="2" r="C2" t="s">
        <v>74</v>
      </c>
      <c s="2" r="D2" t="s">
        <v>2</v>
      </c>
      <c s="2" r="E2" t="s">
        <v>74</v>
      </c>
    </row>
    <row r="3" spans="1:5">
      <c s="4" r="A3" t="s">
        <v>521</v>
      </c>
    </row>
    <row r="4" spans="1:5">
      <c s="4" r="A4" t="s">
        <v>522</v>
      </c>
      <c s="5" r="B4" t="n">
        <v>0</v>
      </c>
      <c s="5" r="C4" t="n">
        <v>0</v>
      </c>
      <c s="5" r="D4" t="n">
        <v>0</v>
      </c>
      <c s="5" r="E4"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523</v>
      </c>
      <c s="2" r="B1" t="s">
        <v>73</v>
      </c>
      <c s="2" r="D1" t="s">
        <v>1</v>
      </c>
    </row>
    <row r="2" spans="1:5">
      <c s="2" r="B2" t="s">
        <v>2</v>
      </c>
      <c s="2" r="C2" t="s">
        <v>74</v>
      </c>
      <c s="2" r="D2" t="s">
        <v>2</v>
      </c>
      <c s="2" r="E2" t="s">
        <v>74</v>
      </c>
    </row>
    <row r="3" spans="1:5">
      <c s="3" r="A3" t="s">
        <v>213</v>
      </c>
    </row>
    <row r="4" spans="1:5">
      <c s="4" r="A4" t="s">
        <v>108</v>
      </c>
      <c s="7" r="B4" t="n">
        <v>1000000</v>
      </c>
      <c s="7" r="C4" t="n">
        <v>552000</v>
      </c>
      <c s="7" r="D4" t="n">
        <v>3139000</v>
      </c>
      <c s="7" r="E4" t="n">
        <v>1784000</v>
      </c>
    </row>
    <row r="5" spans="1:5">
      <c s="4" r="A5" t="s">
        <v>109</v>
      </c>
      <c s="5" r="B5" t="n">
        <v>114000</v>
      </c>
      <c s="5" r="C5" t="n">
        <v>170000</v>
      </c>
      <c s="5" r="D5" t="n">
        <v>456000</v>
      </c>
      <c s="5" r="E5" t="n">
        <v>512000</v>
      </c>
    </row>
    <row r="6" spans="1:5">
      <c s="4" r="A6" t="s">
        <v>524</v>
      </c>
      <c s="7" r="B6" t="n">
        <v>886000</v>
      </c>
      <c s="7" r="C6" t="n">
        <v>382000</v>
      </c>
      <c s="7" r="D6" t="n">
        <v>2683000</v>
      </c>
      <c s="7" r="E6" t="n">
        <v>1272000</v>
      </c>
    </row>
    <row r="7" spans="1:5">
      <c s="4" r="A7" t="s">
        <v>525</v>
      </c>
      <c s="5" r="B7" t="n">
        <v>6091627</v>
      </c>
      <c s="5" r="C7" t="n">
        <v>6026848</v>
      </c>
      <c s="5" r="D7" t="n">
        <v>6074763</v>
      </c>
      <c s="5" r="E7" t="n">
        <v>5994800</v>
      </c>
    </row>
    <row r="8" spans="1:5">
      <c s="4" r="A8" t="s">
        <v>526</v>
      </c>
      <c s="4" r="B8" t="s">
        <v>37</v>
      </c>
      <c s="4" r="C8" t="s">
        <v>37</v>
      </c>
      <c s="4" r="D8" t="s">
        <v>37</v>
      </c>
      <c s="4" r="E8" t="s">
        <v>37</v>
      </c>
    </row>
    <row r="9" spans="1:5">
      <c s="4" r="A9" t="s">
        <v>527</v>
      </c>
      <c s="5" r="B9" t="n">
        <v>6091627</v>
      </c>
      <c s="5" r="C9" t="n">
        <v>6026848</v>
      </c>
      <c s="5" r="D9" t="n">
        <v>6074763</v>
      </c>
      <c s="5" r="E9" t="n">
        <v>5994800</v>
      </c>
    </row>
    <row r="10" spans="1:5">
      <c s="4" r="A10" t="s">
        <v>528</v>
      </c>
      <c s="8" r="B10" t="n">
        <v>0.15</v>
      </c>
      <c s="8" r="C10" t="n">
        <v>0.06</v>
      </c>
      <c s="8" r="D10" t="n">
        <v>0.44</v>
      </c>
      <c s="8" r="E10" t="n">
        <v>0.21</v>
      </c>
    </row>
    <row r="11" spans="1:5">
      <c s="4" r="A11" t="s">
        <v>529</v>
      </c>
      <c s="8" r="B11" t="n">
        <v>0.15</v>
      </c>
      <c s="8" r="C11" t="n">
        <v>0.06</v>
      </c>
      <c s="8" r="D11" t="n">
        <v>0.44</v>
      </c>
      <c s="8" r="E11" t="n">
        <v>0.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530</v>
      </c>
      <c s="2" r="B1" t="s">
        <v>1</v>
      </c>
    </row>
    <row r="2" spans="1:3">
      <c s="2" r="B2" t="s">
        <v>2</v>
      </c>
      <c s="2" r="C2" t="s">
        <v>28</v>
      </c>
    </row>
    <row r="3" spans="1:3">
      <c s="3" r="A3" t="s">
        <v>531</v>
      </c>
    </row>
    <row r="4" spans="1:3">
      <c s="4" r="A4" t="s">
        <v>532</v>
      </c>
      <c s="7" r="B4" t="n">
        <v>23176000</v>
      </c>
      <c s="7" r="C4" t="n">
        <v>7217000</v>
      </c>
    </row>
    <row r="5" spans="1:3">
      <c s="4" r="A5" t="s">
        <v>533</v>
      </c>
    </row>
    <row r="6" spans="1:3">
      <c s="3" r="A6" t="s">
        <v>531</v>
      </c>
    </row>
    <row r="7" spans="1:3">
      <c s="4" r="A7" t="s">
        <v>534</v>
      </c>
      <c s="4" r="B7" t="s">
        <v>535</v>
      </c>
    </row>
    <row r="8" spans="1:3">
      <c s="4" r="A8" t="s">
        <v>536</v>
      </c>
      <c s="4" r="B8" t="s">
        <v>537</v>
      </c>
    </row>
    <row r="9" spans="1:3">
      <c s="4" r="A9" t="s">
        <v>532</v>
      </c>
      <c s="7" r="B9" t="n">
        <v>7217000</v>
      </c>
      <c s="7" r="C9" t="n">
        <v>7217000</v>
      </c>
    </row>
    <row r="10" spans="1:3">
      <c s="4" r="A10" t="s">
        <v>538</v>
      </c>
    </row>
    <row r="11" spans="1:3">
      <c s="3" r="A11" t="s">
        <v>531</v>
      </c>
    </row>
    <row r="12" spans="1:3">
      <c s="4" r="A12" t="s">
        <v>534</v>
      </c>
      <c s="4" r="B12" t="s">
        <v>539</v>
      </c>
    </row>
    <row r="13" spans="1:3">
      <c s="4" r="A13" t="s">
        <v>536</v>
      </c>
      <c s="4" r="B13" t="s">
        <v>540</v>
      </c>
    </row>
    <row r="14" spans="1:3">
      <c s="4" r="A14" t="s">
        <v>532</v>
      </c>
      <c s="7" r="B14" t="n">
        <v>15959000</v>
      </c>
      <c s="4" r="C14" t="s">
        <v>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2"/>
    <col customWidth="1" max="2" min="2" width="18"/>
    <col customWidth="1" max="3" min="3" width="21"/>
    <col customWidth="1" max="4" min="4" width="25"/>
    <col customWidth="1" max="5" min="5" width="21"/>
    <col customWidth="1" max="6" min="6" width="14"/>
    <col customWidth="1" max="7" min="7" width="14"/>
  </cols>
  <sheetData>
    <row r="1" spans="1:7">
      <c s="1" r="A1" t="s">
        <v>541</v>
      </c>
      <c s="2" r="B1" t="s">
        <v>542</v>
      </c>
      <c s="2" r="C1" t="s">
        <v>543</v>
      </c>
      <c s="2" r="D1" t="s">
        <v>279</v>
      </c>
      <c s="2" r="E1" t="s">
        <v>544</v>
      </c>
      <c s="2" r="F1" t="s">
        <v>28</v>
      </c>
      <c s="2" r="G1" t="s">
        <v>545</v>
      </c>
    </row>
    <row r="2" spans="1:7">
      <c s="3" r="A2" t="s">
        <v>531</v>
      </c>
    </row>
    <row r="3" spans="1:7">
      <c s="4" r="A3" t="s">
        <v>546</v>
      </c>
      <c s="4" r="B3" t="s">
        <v>547</v>
      </c>
    </row>
    <row r="4" spans="1:7">
      <c s="4" r="A4" t="s">
        <v>548</v>
      </c>
      <c s="4" r="B4" t="s">
        <v>549</v>
      </c>
    </row>
    <row r="5" spans="1:7">
      <c s="4" r="A5" t="s">
        <v>550</v>
      </c>
      <c s="5" r="D5" t="n">
        <v>20</v>
      </c>
    </row>
    <row r="6" spans="1:7">
      <c s="4" r="A6" t="s">
        <v>551</v>
      </c>
      <c s="7" r="D6" t="n">
        <v>641000</v>
      </c>
    </row>
    <row r="7" spans="1:7">
      <c s="4" r="A7" t="s">
        <v>552</v>
      </c>
    </row>
    <row r="8" spans="1:7">
      <c s="3" r="A8" t="s">
        <v>531</v>
      </c>
    </row>
    <row r="9" spans="1:7">
      <c s="4" r="A9" t="s">
        <v>553</v>
      </c>
      <c s="7" r="C9" t="n">
        <v>7000000</v>
      </c>
    </row>
    <row r="10" spans="1:7">
      <c s="4" r="A10" t="s">
        <v>554</v>
      </c>
      <c s="4" r="D10" t="s">
        <v>555</v>
      </c>
      <c s="4" r="F10" t="s">
        <v>556</v>
      </c>
      <c s="4" r="G10" t="s">
        <v>557</v>
      </c>
    </row>
    <row r="11" spans="1:7">
      <c s="4" r="A11" t="s">
        <v>558</v>
      </c>
    </row>
    <row r="12" spans="1:7">
      <c s="3" r="A12" t="s">
        <v>531</v>
      </c>
    </row>
    <row r="13" spans="1:7">
      <c s="4" r="A13" t="s">
        <v>554</v>
      </c>
      <c s="4" r="D13" t="s">
        <v>555</v>
      </c>
      <c s="4" r="E13" t="s">
        <v>557</v>
      </c>
      <c s="4" r="F13" t="s">
        <v>556</v>
      </c>
      <c s="4" r="G13" t="s">
        <v>557</v>
      </c>
    </row>
    <row r="14" spans="1:7">
      <c s="4" r="A14" t="s">
        <v>559</v>
      </c>
      <c s="7" r="E14" t="n">
        <v>166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s="1" r="A1" t="s">
        <v>560</v>
      </c>
      <c s="2" r="B1" t="s">
        <v>561</v>
      </c>
      <c s="2" r="C1" t="s">
        <v>2</v>
      </c>
    </row>
    <row r="2" spans="1:3">
      <c s="4" r="A2" t="s">
        <v>562</v>
      </c>
      <c s="7" r="C2" t="n">
        <v>30000000000</v>
      </c>
    </row>
    <row r="3" spans="1:3">
      <c s="4" r="A3" t="s">
        <v>563</v>
      </c>
      <c s="4" r="C3" t="s">
        <v>564</v>
      </c>
    </row>
    <row r="4" spans="1:3">
      <c s="4" r="A4" t="s">
        <v>565</v>
      </c>
    </row>
    <row r="5" spans="1:3">
      <c s="4" r="A5" t="s">
        <v>566</v>
      </c>
      <c s="4" r="C5" t="s">
        <v>567</v>
      </c>
    </row>
    <row r="6" spans="1:3">
      <c s="4" r="A6" t="s">
        <v>568</v>
      </c>
    </row>
    <row r="7" spans="1:3">
      <c s="4" r="A7" t="s">
        <v>566</v>
      </c>
      <c s="4" r="C7" t="s">
        <v>507</v>
      </c>
    </row>
    <row r="8" spans="1:3">
      <c s="4" r="A8" t="s">
        <v>569</v>
      </c>
    </row>
    <row r="9" spans="1:3">
      <c s="4" r="A9" t="s">
        <v>570</v>
      </c>
      <c s="5" r="B9" t="n">
        <v>15000</v>
      </c>
    </row>
    <row r="10" spans="1:3">
      <c s="4" r="A10" t="s">
        <v>571</v>
      </c>
      <c s="7" r="B10" t="n">
        <v>1000</v>
      </c>
    </row>
    <row r="11" spans="1:3">
      <c s="4" r="A11" t="s">
        <v>572</v>
      </c>
      <c s="7" r="B11" t="n">
        <v>15000000</v>
      </c>
    </row>
    <row r="12" spans="1:3">
      <c s="4" r="A12" t="s">
        <v>573</v>
      </c>
      <c s="7" r="B12" t="n">
        <v>114000</v>
      </c>
    </row>
    <row r="13" spans="1:3">
      <c s="4" r="A13" t="s">
        <v>574</v>
      </c>
      <c s="4" r="C13" t="s">
        <v>5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6</v>
      </c>
      <c s="2" r="B1" t="s">
        <v>73</v>
      </c>
      <c s="2" r="D1" t="s">
        <v>1</v>
      </c>
    </row>
    <row r="2" spans="1:5">
      <c s="2" r="B2" t="s">
        <v>2</v>
      </c>
      <c s="2" r="C2" t="s">
        <v>74</v>
      </c>
      <c s="2" r="D2" t="s">
        <v>2</v>
      </c>
      <c s="2" r="E2" t="s">
        <v>74</v>
      </c>
    </row>
    <row r="3" spans="1:5">
      <c s="3" r="A3" t="s">
        <v>222</v>
      </c>
    </row>
    <row r="4" spans="1:5">
      <c s="4" r="A4" t="s">
        <v>577</v>
      </c>
      <c s="7" r="B4" t="n">
        <v>1532000</v>
      </c>
      <c s="7" r="C4" t="n">
        <v>803000</v>
      </c>
      <c s="7" r="D4" t="n">
        <v>4797000</v>
      </c>
      <c s="7" r="E4" t="n">
        <v>2491000</v>
      </c>
    </row>
    <row r="5" spans="1:5">
      <c s="4" r="A5" t="s">
        <v>578</v>
      </c>
      <c s="5" r="B5" t="n">
        <v>-532000</v>
      </c>
      <c s="5" r="C5" t="n">
        <v>-251000</v>
      </c>
      <c s="5" r="D5" t="n">
        <v>-1658000</v>
      </c>
      <c s="5" r="E5" t="n">
        <v>-707000</v>
      </c>
    </row>
    <row r="6" spans="1:5">
      <c s="4" r="A6" t="s">
        <v>108</v>
      </c>
      <c s="5" r="B6" t="n">
        <v>1000000</v>
      </c>
      <c s="5" r="C6" t="n">
        <v>552000</v>
      </c>
      <c s="5" r="D6" t="n">
        <v>3139000</v>
      </c>
      <c s="5" r="E6" t="n">
        <v>1784000</v>
      </c>
    </row>
    <row r="7" spans="1:5">
      <c s="3" r="A7" t="s">
        <v>579</v>
      </c>
    </row>
    <row r="8" spans="1:5">
      <c s="4" r="A8" t="s">
        <v>580</v>
      </c>
      <c s="5" r="B8" t="n">
        <v>422000</v>
      </c>
      <c s="5" r="C8" t="n">
        <v>-303000</v>
      </c>
      <c s="5" r="D8" t="n">
        <v>648000</v>
      </c>
      <c s="5" r="E8" t="n">
        <v>4040000</v>
      </c>
    </row>
    <row r="9" spans="1:5">
      <c s="4" r="A9" t="s">
        <v>581</v>
      </c>
      <c s="5" r="B9" t="n">
        <v>-157000</v>
      </c>
      <c s="5" r="C9" t="n">
        <v>116000</v>
      </c>
      <c s="5" r="D9" t="n">
        <v>-245000</v>
      </c>
      <c s="5" r="E9" t="n">
        <v>-1567000</v>
      </c>
    </row>
    <row r="10" spans="1:5">
      <c s="4" r="A10" t="s">
        <v>582</v>
      </c>
      <c s="7" r="B10" t="n">
        <v>265000</v>
      </c>
      <c s="7" r="C10" t="n">
        <v>-187000</v>
      </c>
      <c s="5" r="D10" t="n">
        <v>403000</v>
      </c>
      <c s="7" r="E10" t="n">
        <v>2473000</v>
      </c>
    </row>
    <row r="11" spans="1:5">
      <c s="4" r="A11" t="s">
        <v>583</v>
      </c>
      <c s="5" r="D11" t="n">
        <v>-152000</v>
      </c>
      <c s="4" r="E11" t="s">
        <v>37</v>
      </c>
    </row>
    <row r="12" spans="1:5">
      <c s="4" r="A12" t="s">
        <v>584</v>
      </c>
      <c s="5" r="D12" t="n">
        <v>61000</v>
      </c>
      <c s="4" r="E12" t="s">
        <v>37</v>
      </c>
    </row>
    <row r="13" spans="1:5">
      <c s="4" r="A13" t="s">
        <v>585</v>
      </c>
      <c s="4" r="B13" t="s">
        <v>37</v>
      </c>
      <c s="4" r="C13" t="s">
        <v>37</v>
      </c>
      <c s="7" r="D13" t="n">
        <v>-91000</v>
      </c>
      <c s="4" r="E13" t="s">
        <v>37</v>
      </c>
    </row>
    <row r="14" spans="1:5">
      <c s="4" r="A14" t="s">
        <v>586</v>
      </c>
      <c s="4" r="D14" t="s">
        <v>37</v>
      </c>
      <c s="7" r="E14" t="n">
        <v>-742000</v>
      </c>
    </row>
    <row r="15" spans="1:5">
      <c s="4" r="A15" t="s">
        <v>587</v>
      </c>
      <c s="4" r="D15" t="s">
        <v>37</v>
      </c>
      <c s="5" r="E15" t="n">
        <v>285000</v>
      </c>
    </row>
    <row r="16" spans="1:5">
      <c s="4" r="A16" t="s">
        <v>588</v>
      </c>
      <c s="4" r="B16" t="s">
        <v>37</v>
      </c>
      <c s="4" r="C16" t="s">
        <v>37</v>
      </c>
      <c s="4" r="D16" t="s">
        <v>37</v>
      </c>
      <c s="5" r="E16" t="n">
        <v>-457000</v>
      </c>
    </row>
    <row r="17" spans="1:5">
      <c s="4" r="A17" t="s">
        <v>589</v>
      </c>
      <c s="7" r="B17" t="n">
        <v>48000</v>
      </c>
      <c s="7" r="C17" t="n">
        <v>58000</v>
      </c>
      <c s="7" r="D17" t="n">
        <v>243000</v>
      </c>
      <c s="5" r="E17" t="n">
        <v>76000</v>
      </c>
    </row>
    <row r="18" spans="1:5">
      <c s="4" r="A18" t="s">
        <v>590</v>
      </c>
      <c s="5" r="B18" t="n">
        <v>-19000</v>
      </c>
      <c s="5" r="C18" t="n">
        <v>-22000</v>
      </c>
      <c s="5" r="D18" t="n">
        <v>-93000</v>
      </c>
      <c s="5" r="E18" t="n">
        <v>-29000</v>
      </c>
    </row>
    <row r="19" spans="1:5">
      <c s="4" r="A19" t="s">
        <v>591</v>
      </c>
      <c s="5" r="B19" t="n">
        <v>29000</v>
      </c>
      <c s="5" r="C19" t="n">
        <v>36000</v>
      </c>
      <c s="5" r="D19" t="n">
        <v>150000</v>
      </c>
      <c s="5" r="E19" t="n">
        <v>47000</v>
      </c>
    </row>
    <row r="20" spans="1:5">
      <c s="4" r="A20" t="s">
        <v>592</v>
      </c>
      <c s="5" r="B20" t="n">
        <v>64000</v>
      </c>
      <c s="5" r="C20" t="n">
        <v>73000</v>
      </c>
      <c s="5" r="D20" t="n">
        <v>183000</v>
      </c>
      <c s="5" r="E20" t="n">
        <v>187000</v>
      </c>
    </row>
    <row r="21" spans="1:5">
      <c s="4" r="A21" t="s">
        <v>593</v>
      </c>
      <c s="5" r="B21" t="n">
        <v>-25000</v>
      </c>
      <c s="5" r="C21" t="n">
        <v>-29000</v>
      </c>
      <c s="5" r="D21" t="n">
        <v>-73000</v>
      </c>
      <c s="5" r="E21" t="n">
        <v>-75000</v>
      </c>
    </row>
    <row r="22" spans="1:5">
      <c s="4" r="A22" t="s">
        <v>594</v>
      </c>
      <c s="5" r="B22" t="n">
        <v>39000</v>
      </c>
      <c s="5" r="C22" t="n">
        <v>44000</v>
      </c>
      <c s="5" r="D22" t="n">
        <v>110000</v>
      </c>
      <c s="5" r="E22" t="n">
        <v>112000</v>
      </c>
    </row>
    <row r="23" spans="1:5">
      <c s="4" r="A23" t="s">
        <v>595</v>
      </c>
      <c s="5" r="B23" t="n">
        <v>534000</v>
      </c>
      <c s="5" r="C23" t="n">
        <v>-172000</v>
      </c>
      <c s="5" r="D23" t="n">
        <v>922000</v>
      </c>
      <c s="5" r="E23" t="n">
        <v>3561000</v>
      </c>
    </row>
    <row r="24" spans="1:5">
      <c s="4" r="A24" t="s">
        <v>596</v>
      </c>
      <c s="5" r="B24" t="n">
        <v>-201000</v>
      </c>
      <c s="5" r="C24" t="n">
        <v>65000</v>
      </c>
      <c s="5" r="D24" t="n">
        <v>-350000</v>
      </c>
      <c s="5" r="E24" t="n">
        <v>-1386000</v>
      </c>
    </row>
    <row r="25" spans="1:5">
      <c s="4" r="A25" t="s">
        <v>121</v>
      </c>
      <c s="5" r="B25" t="n">
        <v>333000</v>
      </c>
      <c s="5" r="C25" t="n">
        <v>-107000</v>
      </c>
      <c s="5" r="D25" t="n">
        <v>572000</v>
      </c>
      <c s="5" r="E25" t="n">
        <v>2175000</v>
      </c>
    </row>
    <row r="26" spans="1:5">
      <c s="4" r="A26" t="s">
        <v>597</v>
      </c>
      <c s="5" r="B26" t="n">
        <v>2066000</v>
      </c>
      <c s="5" r="C26" t="n">
        <v>631000</v>
      </c>
      <c s="5" r="D26" t="n">
        <v>5719000</v>
      </c>
      <c s="5" r="E26" t="n">
        <v>6052000</v>
      </c>
    </row>
    <row r="27" spans="1:5">
      <c s="4" r="A27" t="s">
        <v>598</v>
      </c>
      <c s="5" r="B27" t="n">
        <v>-733000</v>
      </c>
      <c s="5" r="C27" t="n">
        <v>-186000</v>
      </c>
      <c s="5" r="D27" t="n">
        <v>-2008000</v>
      </c>
      <c s="5" r="E27" t="n">
        <v>-2093000</v>
      </c>
    </row>
    <row r="28" spans="1:5">
      <c s="4" r="A28" t="s">
        <v>122</v>
      </c>
      <c s="7" r="B28" t="n">
        <v>1333000</v>
      </c>
      <c s="7" r="C28" t="n">
        <v>445000</v>
      </c>
      <c s="7" r="D28" t="n">
        <v>3711000</v>
      </c>
      <c s="7" r="E28" t="n">
        <v>3959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9</v>
      </c>
      <c s="2" r="B1" t="s">
        <v>73</v>
      </c>
      <c s="2" r="D1" t="s">
        <v>1</v>
      </c>
    </row>
    <row r="2" spans="1:5">
      <c s="2" r="B2" t="s">
        <v>2</v>
      </c>
      <c s="2" r="C2" t="s">
        <v>74</v>
      </c>
      <c s="2" r="D2" t="s">
        <v>2</v>
      </c>
      <c s="2" r="E2" t="s">
        <v>74</v>
      </c>
    </row>
    <row r="3" spans="1:5">
      <c s="3" r="A3" t="s">
        <v>600</v>
      </c>
    </row>
    <row r="4" spans="1:5">
      <c s="4" r="A4" t="s">
        <v>601</v>
      </c>
      <c s="7" r="B4" t="n">
        <v>-718000</v>
      </c>
      <c s="7" r="C4" t="n">
        <v>-1508000</v>
      </c>
      <c s="7" r="D4" t="n">
        <v>-957000</v>
      </c>
      <c s="7" r="E4" t="n">
        <v>-3790000</v>
      </c>
    </row>
    <row r="5" spans="1:5">
      <c s="4" r="A5" t="s">
        <v>602</v>
      </c>
      <c s="5" r="B5" t="n">
        <v>333000</v>
      </c>
      <c s="5" r="C5" t="n">
        <v>-107000</v>
      </c>
      <c s="5" r="D5" t="n">
        <v>663000</v>
      </c>
      <c s="5" r="E5" t="n">
        <v>2175000</v>
      </c>
    </row>
    <row r="6" spans="1:5">
      <c s="4" r="A6" t="s">
        <v>603</v>
      </c>
      <c s="5" r="D6" t="n">
        <v>-91000</v>
      </c>
    </row>
    <row r="7" spans="1:5">
      <c s="4" r="A7" t="s">
        <v>604</v>
      </c>
      <c s="5" r="B7" t="n">
        <v>333000</v>
      </c>
      <c s="5" r="C7" t="n">
        <v>-107000</v>
      </c>
      <c s="5" r="D7" t="n">
        <v>572000</v>
      </c>
      <c s="5" r="E7" t="n">
        <v>2175000</v>
      </c>
    </row>
    <row r="8" spans="1:5">
      <c s="4" r="A8" t="s">
        <v>605</v>
      </c>
      <c s="5" r="B8" t="n">
        <v>-385000</v>
      </c>
      <c s="5" r="C8" t="n">
        <v>-1615000</v>
      </c>
      <c s="5" r="D8" t="n">
        <v>-385000</v>
      </c>
      <c s="5" r="E8" t="n">
        <v>-1615000</v>
      </c>
    </row>
    <row r="9" spans="1:5">
      <c s="4" r="A9" t="s">
        <v>606</v>
      </c>
    </row>
    <row r="10" spans="1:5">
      <c s="3" r="A10" t="s">
        <v>600</v>
      </c>
    </row>
    <row r="11" spans="1:5">
      <c s="4" r="A11" t="s">
        <v>601</v>
      </c>
      <c s="5" r="B11" t="n">
        <v>-345000</v>
      </c>
      <c s="5" r="C11" t="n">
        <v>-795000</v>
      </c>
      <c s="5" r="D11" t="n">
        <v>-392000</v>
      </c>
      <c s="5" r="E11" t="n">
        <v>-3455000</v>
      </c>
    </row>
    <row r="12" spans="1:5">
      <c s="4" r="A12" t="s">
        <v>602</v>
      </c>
      <c s="5" r="B12" t="n">
        <v>265000</v>
      </c>
      <c s="5" r="C12" t="n">
        <v>-187000</v>
      </c>
      <c s="5" r="D12" t="n">
        <v>403000</v>
      </c>
      <c s="5" r="E12" t="n">
        <v>2473000</v>
      </c>
    </row>
    <row r="13" spans="1:5">
      <c s="4" r="A13" t="s">
        <v>603</v>
      </c>
      <c s="5" r="D13" t="n">
        <v>-91000</v>
      </c>
    </row>
    <row r="14" spans="1:5">
      <c s="4" r="A14" t="s">
        <v>604</v>
      </c>
      <c s="5" r="B14" t="n">
        <v>265000</v>
      </c>
      <c s="5" r="C14" t="n">
        <v>-187000</v>
      </c>
      <c s="5" r="D14" t="n">
        <v>312000</v>
      </c>
      <c s="5" r="E14" t="n">
        <v>2473000</v>
      </c>
    </row>
    <row r="15" spans="1:5">
      <c s="4" r="A15" t="s">
        <v>605</v>
      </c>
      <c s="5" r="B15" t="n">
        <v>-80000</v>
      </c>
      <c s="5" r="C15" t="n">
        <v>-982000</v>
      </c>
      <c s="5" r="D15" t="n">
        <v>-80000</v>
      </c>
      <c s="7" r="E15" t="n">
        <v>-982000</v>
      </c>
    </row>
    <row r="16" spans="1:5">
      <c s="4" r="A16" t="s">
        <v>607</v>
      </c>
    </row>
    <row r="17" spans="1:5">
      <c s="3" r="A17" t="s">
        <v>600</v>
      </c>
    </row>
    <row r="18" spans="1:5">
      <c s="4" r="A18" t="s">
        <v>601</v>
      </c>
      <c s="5" r="B18" t="n">
        <v>-256000</v>
      </c>
      <c s="5" r="C18" t="n">
        <v>-446000</v>
      </c>
      <c s="5" r="D18" t="n">
        <v>-377000</v>
      </c>
      <c s="4" r="E18" t="s">
        <v>37</v>
      </c>
    </row>
    <row r="19" spans="1:5">
      <c s="4" r="A19" t="s">
        <v>602</v>
      </c>
      <c s="5" r="B19" t="n">
        <v>29000</v>
      </c>
      <c s="5" r="C19" t="n">
        <v>36000</v>
      </c>
      <c s="7" r="D19" t="n">
        <v>150000</v>
      </c>
      <c s="7" r="E19" t="n">
        <v>-410000</v>
      </c>
    </row>
    <row r="20" spans="1:5">
      <c s="4" r="A20" t="s">
        <v>603</v>
      </c>
      <c s="4" r="D20" t="s">
        <v>37</v>
      </c>
    </row>
    <row r="21" spans="1:5">
      <c s="4" r="A21" t="s">
        <v>604</v>
      </c>
      <c s="5" r="B21" t="n">
        <v>29000</v>
      </c>
      <c s="5" r="C21" t="n">
        <v>36000</v>
      </c>
      <c s="7" r="D21" t="n">
        <v>150000</v>
      </c>
      <c s="5" r="E21" t="n">
        <v>-410000</v>
      </c>
    </row>
    <row r="22" spans="1:5">
      <c s="4" r="A22" t="s">
        <v>605</v>
      </c>
      <c s="5" r="B22" t="n">
        <v>-227000</v>
      </c>
      <c s="5" r="C22" t="n">
        <v>-410000</v>
      </c>
      <c s="5" r="D22" t="n">
        <v>-227000</v>
      </c>
      <c s="5" r="E22" t="n">
        <v>-410000</v>
      </c>
    </row>
    <row r="23" spans="1:5">
      <c s="4" r="A23" t="s">
        <v>608</v>
      </c>
    </row>
    <row r="24" spans="1:5">
      <c s="3" r="A24" t="s">
        <v>600</v>
      </c>
    </row>
    <row r="25" spans="1:5">
      <c s="4" r="A25" t="s">
        <v>601</v>
      </c>
      <c s="5" r="B25" t="n">
        <v>-117000</v>
      </c>
      <c s="5" r="C25" t="n">
        <v>-267000</v>
      </c>
      <c s="5" r="D25" t="n">
        <v>-188000</v>
      </c>
      <c s="5" r="E25" t="n">
        <v>-335000</v>
      </c>
    </row>
    <row r="26" spans="1:5">
      <c s="4" r="A26" t="s">
        <v>602</v>
      </c>
      <c s="5" r="B26" t="n">
        <v>39000</v>
      </c>
      <c s="5" r="C26" t="n">
        <v>44000</v>
      </c>
      <c s="7" r="D26" t="n">
        <v>110000</v>
      </c>
      <c s="5" r="E26" t="n">
        <v>112000</v>
      </c>
    </row>
    <row r="27" spans="1:5">
      <c s="4" r="A27" t="s">
        <v>603</v>
      </c>
      <c s="4" r="D27" t="s">
        <v>37</v>
      </c>
    </row>
    <row r="28" spans="1:5">
      <c s="4" r="A28" t="s">
        <v>604</v>
      </c>
      <c s="5" r="B28" t="n">
        <v>39000</v>
      </c>
      <c s="5" r="C28" t="n">
        <v>44000</v>
      </c>
      <c s="7" r="D28" t="n">
        <v>110000</v>
      </c>
      <c s="5" r="E28" t="n">
        <v>112000</v>
      </c>
    </row>
    <row r="29" spans="1:5">
      <c s="4" r="A29" t="s">
        <v>605</v>
      </c>
      <c s="7" r="B29" t="n">
        <v>-78000</v>
      </c>
      <c s="7" r="C29" t="n">
        <v>-223000</v>
      </c>
      <c s="7" r="D29" t="n">
        <v>-78000</v>
      </c>
      <c s="7" r="E29" t="n">
        <v>-223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9</v>
      </c>
      <c s="2" r="B1" t="s">
        <v>73</v>
      </c>
      <c s="2" r="D1" t="s">
        <v>1</v>
      </c>
    </row>
    <row r="2" spans="1:5">
      <c s="2" r="B2" t="s">
        <v>2</v>
      </c>
      <c s="2" r="C2" t="s">
        <v>74</v>
      </c>
      <c s="2" r="D2" t="s">
        <v>2</v>
      </c>
      <c s="2" r="E2" t="s">
        <v>74</v>
      </c>
    </row>
    <row r="3" spans="1:5">
      <c s="3" r="A3" t="s">
        <v>222</v>
      </c>
    </row>
    <row r="4" spans="1:5">
      <c s="4" r="A4" t="s">
        <v>610</v>
      </c>
      <c s="7" r="D4" t="n">
        <v>152000</v>
      </c>
      <c s="4" r="E4" t="s">
        <v>37</v>
      </c>
    </row>
    <row r="5" spans="1:5">
      <c s="4" r="A5" t="s">
        <v>611</v>
      </c>
      <c s="5" r="D5" t="n">
        <v>-61000</v>
      </c>
      <c s="4" r="E5" t="s">
        <v>37</v>
      </c>
    </row>
    <row r="6" spans="1:5">
      <c s="4" r="A6" t="s">
        <v>612</v>
      </c>
      <c s="4" r="B6" t="s">
        <v>37</v>
      </c>
      <c s="4" r="C6" t="s">
        <v>37</v>
      </c>
      <c s="5" r="D6" t="n">
        <v>91000</v>
      </c>
      <c s="4" r="E6" t="s">
        <v>37</v>
      </c>
    </row>
    <row r="7" spans="1:5">
      <c s="4" r="A7" t="s">
        <v>613</v>
      </c>
      <c s="7" r="D7" t="n">
        <v>91000</v>
      </c>
      <c s="4" r="E7" t="s">
        <v>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113</v>
      </c>
      <c s="2" r="B1" t="s">
        <v>73</v>
      </c>
      <c s="2" r="D1" t="s">
        <v>1</v>
      </c>
    </row>
    <row r="2" spans="1:5">
      <c s="2" r="B2" t="s">
        <v>2</v>
      </c>
      <c s="2" r="C2" t="s">
        <v>74</v>
      </c>
      <c s="2" r="D2" t="s">
        <v>2</v>
      </c>
      <c s="2" r="E2" t="s">
        <v>74</v>
      </c>
    </row>
    <row r="3" spans="1:5">
      <c s="3" r="A3" t="s">
        <v>114</v>
      </c>
    </row>
    <row r="4" spans="1:5">
      <c s="4" r="A4" t="s">
        <v>108</v>
      </c>
      <c s="7" r="B4" t="n">
        <v>1000000</v>
      </c>
      <c s="7" r="C4" t="n">
        <v>552000</v>
      </c>
      <c s="7" r="D4" t="n">
        <v>3139000</v>
      </c>
      <c s="7" r="E4" t="n">
        <v>1784000</v>
      </c>
    </row>
    <row r="5" spans="1:5">
      <c s="3" r="A5" t="s">
        <v>115</v>
      </c>
    </row>
    <row r="6" spans="1:5">
      <c s="4" r="A6" t="s">
        <v>116</v>
      </c>
      <c s="7" r="B6" t="n">
        <v>265000</v>
      </c>
      <c s="7" r="C6" t="n">
        <v>-187000</v>
      </c>
      <c s="5" r="D6" t="n">
        <v>403000</v>
      </c>
      <c s="7" r="E6" t="n">
        <v>2473000</v>
      </c>
    </row>
    <row r="7" spans="1:5">
      <c s="4" r="A7" t="s">
        <v>117</v>
      </c>
      <c s="4" r="B7" t="s">
        <v>37</v>
      </c>
      <c s="4" r="C7" t="s">
        <v>37</v>
      </c>
      <c s="7" r="D7" t="n">
        <v>-91000</v>
      </c>
      <c s="4" r="E7" t="s">
        <v>37</v>
      </c>
    </row>
    <row r="8" spans="1:5">
      <c s="4" r="A8" t="s">
        <v>118</v>
      </c>
      <c s="4" r="B8" t="s">
        <v>37</v>
      </c>
      <c s="4" r="C8" t="s">
        <v>37</v>
      </c>
      <c s="4" r="D8" t="s">
        <v>37</v>
      </c>
      <c s="7" r="E8" t="n">
        <v>-457000</v>
      </c>
    </row>
    <row r="9" spans="1:5">
      <c s="4" r="A9" t="s">
        <v>119</v>
      </c>
      <c s="7" r="B9" t="n">
        <v>29000</v>
      </c>
      <c s="7" r="C9" t="n">
        <v>36000</v>
      </c>
      <c s="7" r="D9" t="n">
        <v>150000</v>
      </c>
      <c s="5" r="E9" t="n">
        <v>47000</v>
      </c>
    </row>
    <row r="10" spans="1:5">
      <c s="4" r="A10" t="s">
        <v>120</v>
      </c>
      <c s="5" r="B10" t="n">
        <v>39000</v>
      </c>
      <c s="5" r="C10" t="n">
        <v>44000</v>
      </c>
      <c s="5" r="D10" t="n">
        <v>110000</v>
      </c>
      <c s="5" r="E10" t="n">
        <v>112000</v>
      </c>
    </row>
    <row r="11" spans="1:5">
      <c s="4" r="A11" t="s">
        <v>121</v>
      </c>
      <c s="5" r="B11" t="n">
        <v>333000</v>
      </c>
      <c s="5" r="C11" t="n">
        <v>-107000</v>
      </c>
      <c s="5" r="D11" t="n">
        <v>572000</v>
      </c>
      <c s="5" r="E11" t="n">
        <v>2175000</v>
      </c>
    </row>
    <row r="12" spans="1:5">
      <c s="4" r="A12" t="s">
        <v>122</v>
      </c>
      <c s="7" r="B12" t="n">
        <v>1333000</v>
      </c>
      <c s="7" r="C12" t="n">
        <v>445000</v>
      </c>
      <c s="7" r="D12" t="n">
        <v>3711000</v>
      </c>
      <c s="7" r="E12" t="n">
        <v>3959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8"/>
    <col customWidth="1" max="2" min="2" width="13"/>
    <col customWidth="1" max="3" min="3" width="25"/>
    <col customWidth="1" max="4" min="4" width="22"/>
    <col customWidth="1" max="5" min="5" width="27"/>
    <col customWidth="1" max="6" min="6" width="53"/>
  </cols>
  <sheetData>
    <row r="1" spans="1:6">
      <c s="1" r="A1" t="s">
        <v>123</v>
      </c>
      <c s="2" r="B1" t="s">
        <v>124</v>
      </c>
      <c s="2" r="C1" t="s">
        <v>125</v>
      </c>
      <c s="2" r="D1" t="s">
        <v>126</v>
      </c>
      <c s="2" r="E1" t="s">
        <v>127</v>
      </c>
      <c s="2" r="F1" t="s">
        <v>128</v>
      </c>
    </row>
    <row r="2" spans="1:6">
      <c s="4" r="A2" t="s">
        <v>129</v>
      </c>
      <c s="7" r="B2" t="n">
        <v>53779000</v>
      </c>
      <c s="7" r="C2" t="n">
        <v>14974000</v>
      </c>
      <c s="7" r="D2" t="n">
        <v>40690000</v>
      </c>
      <c s="7" r="E2" t="n">
        <v>1905000</v>
      </c>
      <c s="7" r="F2" t="n">
        <v>-3790000</v>
      </c>
    </row>
    <row r="3" spans="1:6">
      <c s="4" r="A3" t="s">
        <v>130</v>
      </c>
      <c s="5" r="D3" t="n">
        <v>5943767</v>
      </c>
    </row>
    <row r="4" spans="1:6">
      <c s="4" r="A4" t="s">
        <v>131</v>
      </c>
      <c s="5" r="B4" t="n">
        <v>-179000</v>
      </c>
      <c s="4" r="C4" t="s">
        <v>37</v>
      </c>
      <c s="4" r="D4" t="s">
        <v>37</v>
      </c>
      <c s="7" r="E4" t="n">
        <v>-179000</v>
      </c>
      <c s="4" r="F4" t="s">
        <v>37</v>
      </c>
    </row>
    <row r="5" spans="1:6">
      <c s="4" r="A5" t="s">
        <v>132</v>
      </c>
      <c s="5" r="B5" t="n">
        <v>-1000</v>
      </c>
      <c s="4" r="C5" t="s">
        <v>37</v>
      </c>
      <c s="7" r="D5" t="n">
        <v>-1000</v>
      </c>
      <c s="4" r="E5" t="s">
        <v>37</v>
      </c>
      <c s="4" r="F5" t="s">
        <v>37</v>
      </c>
    </row>
    <row r="6" spans="1:6">
      <c s="4" r="A6" t="s">
        <v>133</v>
      </c>
      <c s="5" r="B6" t="n">
        <v>-512000</v>
      </c>
      <c s="4" r="C6" t="s">
        <v>37</v>
      </c>
      <c s="4" r="D6" t="s">
        <v>37</v>
      </c>
      <c s="7" r="E6" t="n">
        <v>-512000</v>
      </c>
      <c s="4" r="F6" t="s">
        <v>37</v>
      </c>
    </row>
    <row r="7" spans="1:6">
      <c s="4" r="A7" t="s">
        <v>134</v>
      </c>
      <c s="5" r="B7" t="n">
        <v>23000</v>
      </c>
      <c s="4" r="C7" t="s">
        <v>37</v>
      </c>
      <c s="7" r="D7" t="n">
        <v>23000</v>
      </c>
      <c s="4" r="E7" t="s">
        <v>37</v>
      </c>
      <c s="4" r="F7" t="s">
        <v>37</v>
      </c>
    </row>
    <row r="8" spans="1:6">
      <c s="4" r="A8" t="s">
        <v>135</v>
      </c>
      <c s="5" r="D8" t="n">
        <v>5097</v>
      </c>
    </row>
    <row r="9" spans="1:6">
      <c s="4" r="A9" t="s">
        <v>136</v>
      </c>
      <c s="7" r="B9" t="n">
        <v>141000</v>
      </c>
      <c s="4" r="C9" t="s">
        <v>37</v>
      </c>
      <c s="7" r="D9" t="n">
        <v>141000</v>
      </c>
      <c s="4" r="E9" t="s">
        <v>37</v>
      </c>
      <c s="4" r="F9" t="s">
        <v>37</v>
      </c>
    </row>
    <row r="10" spans="1:6">
      <c s="4" r="A10" t="s">
        <v>137</v>
      </c>
      <c s="5" r="D10" t="n">
        <v>30776</v>
      </c>
    </row>
    <row r="11" spans="1:6">
      <c s="4" r="A11" t="s">
        <v>138</v>
      </c>
      <c s="4" r="B11" t="s">
        <v>37</v>
      </c>
      <c s="4" r="C11" t="s">
        <v>37</v>
      </c>
      <c s="7" r="D11" t="n">
        <v>249000</v>
      </c>
      <c s="7" r="E11" t="n">
        <v>-249000</v>
      </c>
      <c s="4" r="F11" t="s">
        <v>37</v>
      </c>
    </row>
    <row r="12" spans="1:6">
      <c s="4" r="A12" t="s">
        <v>139</v>
      </c>
      <c s="5" r="D12" t="n">
        <v>49661</v>
      </c>
    </row>
    <row r="13" spans="1:6">
      <c s="4" r="A13" t="s">
        <v>140</v>
      </c>
      <c s="7" r="B13" t="n">
        <v>48000</v>
      </c>
      <c s="4" r="C13" t="s">
        <v>37</v>
      </c>
      <c s="4" r="D13" t="s">
        <v>37</v>
      </c>
      <c s="5" r="E13" t="n">
        <v>48000</v>
      </c>
      <c s="4" r="F13" t="s">
        <v>37</v>
      </c>
    </row>
    <row r="14" spans="1:6">
      <c s="4" r="A14" t="s">
        <v>141</v>
      </c>
      <c s="4" r="B14" t="s">
        <v>37</v>
      </c>
      <c s="7" r="C14" t="n">
        <v>7000</v>
      </c>
      <c s="4" r="D14" t="s">
        <v>37</v>
      </c>
      <c s="5" r="E14" t="n">
        <v>-7000</v>
      </c>
      <c s="4" r="F14" t="s">
        <v>37</v>
      </c>
    </row>
    <row r="15" spans="1:6">
      <c s="4" r="A15" t="s">
        <v>108</v>
      </c>
      <c s="7" r="B15" t="n">
        <v>1784000</v>
      </c>
      <c s="4" r="C15" t="s">
        <v>37</v>
      </c>
      <c s="4" r="D15" t="s">
        <v>37</v>
      </c>
      <c s="7" r="E15" t="n">
        <v>1784000</v>
      </c>
      <c s="4" r="F15" t="s">
        <v>37</v>
      </c>
    </row>
    <row r="16" spans="1:6">
      <c s="4" r="A16" t="s">
        <v>142</v>
      </c>
      <c s="5" r="B16" t="n">
        <v>2175000</v>
      </c>
      <c s="4" r="C16" t="s">
        <v>37</v>
      </c>
      <c s="4" r="D16" t="s">
        <v>37</v>
      </c>
      <c s="4" r="E16" t="s">
        <v>37</v>
      </c>
      <c s="7" r="F16" t="n">
        <v>2175000</v>
      </c>
    </row>
    <row r="17" spans="1:6">
      <c s="4" r="A17" t="s">
        <v>143</v>
      </c>
      <c s="5" r="B17" t="n">
        <v>57258000</v>
      </c>
      <c s="7" r="C17" t="n">
        <v>14981000</v>
      </c>
      <c s="7" r="D17" t="n">
        <v>41102000</v>
      </c>
      <c s="7" r="E17" t="n">
        <v>2790000</v>
      </c>
      <c s="5" r="F17" t="n">
        <v>-1615000</v>
      </c>
    </row>
    <row r="18" spans="1:6">
      <c s="4" r="A18" t="s">
        <v>144</v>
      </c>
      <c s="5" r="D18" t="n">
        <v>6029301</v>
      </c>
    </row>
    <row r="19" spans="1:6">
      <c s="4" r="A19" t="s">
        <v>145</v>
      </c>
      <c s="7" r="B19" t="n">
        <v>58969000</v>
      </c>
      <c s="7" r="C19" t="n">
        <v>14984000</v>
      </c>
      <c s="7" r="D19" t="n">
        <v>41125000</v>
      </c>
      <c s="5" r="E19" t="n">
        <v>3817000</v>
      </c>
      <c s="7" r="F19" t="n">
        <v>-957000</v>
      </c>
    </row>
    <row r="20" spans="1:6">
      <c s="4" r="A20" t="s">
        <v>146</v>
      </c>
      <c s="5" r="B20" t="n">
        <v>6034933</v>
      </c>
      <c s="5" r="D20" t="n">
        <v>6034933</v>
      </c>
    </row>
    <row r="21" spans="1:6">
      <c s="4" r="A21" t="s">
        <v>131</v>
      </c>
      <c s="7" r="B21" t="n">
        <v>-364000</v>
      </c>
      <c s="4" r="C21" t="s">
        <v>37</v>
      </c>
      <c s="4" r="D21" t="s">
        <v>37</v>
      </c>
      <c s="7" r="E21" t="n">
        <v>-364000</v>
      </c>
      <c s="4" r="F21" t="s">
        <v>37</v>
      </c>
    </row>
    <row r="22" spans="1:6">
      <c s="4" r="A22" t="s">
        <v>132</v>
      </c>
      <c s="5" r="B22" t="n">
        <v>-2000</v>
      </c>
      <c s="4" r="C22" t="s">
        <v>37</v>
      </c>
      <c s="7" r="D22" t="n">
        <v>-2000</v>
      </c>
      <c s="4" r="E22" t="s">
        <v>37</v>
      </c>
      <c s="4" r="F22" t="s">
        <v>37</v>
      </c>
    </row>
    <row r="23" spans="1:6">
      <c s="4" r="A23" t="s">
        <v>133</v>
      </c>
      <c s="5" r="B23" t="n">
        <v>-456000</v>
      </c>
      <c s="4" r="C23" t="s">
        <v>37</v>
      </c>
      <c s="4" r="D23" t="s">
        <v>37</v>
      </c>
      <c s="7" r="E23" t="n">
        <v>-456000</v>
      </c>
      <c s="4" r="F23" t="s">
        <v>37</v>
      </c>
    </row>
    <row r="24" spans="1:6">
      <c s="4" r="A24" t="s">
        <v>134</v>
      </c>
      <c s="5" r="B24" t="n">
        <v>44000</v>
      </c>
      <c s="4" r="C24" t="s">
        <v>37</v>
      </c>
      <c s="7" r="D24" t="n">
        <v>44000</v>
      </c>
      <c s="4" r="E24" t="s">
        <v>37</v>
      </c>
      <c s="4" r="F24" t="s">
        <v>37</v>
      </c>
    </row>
    <row r="25" spans="1:6">
      <c s="4" r="A25" t="s">
        <v>135</v>
      </c>
      <c s="5" r="D25" t="n">
        <v>8204</v>
      </c>
    </row>
    <row r="26" spans="1:6">
      <c s="4" r="A26" t="s">
        <v>136</v>
      </c>
      <c s="7" r="B26" t="n">
        <v>33000</v>
      </c>
      <c s="4" r="C26" t="s">
        <v>37</v>
      </c>
      <c s="7" r="D26" t="n">
        <v>33000</v>
      </c>
      <c s="4" r="E26" t="s">
        <v>37</v>
      </c>
      <c s="4" r="F26" t="s">
        <v>37</v>
      </c>
    </row>
    <row r="27" spans="1:6">
      <c s="4" r="A27" t="s">
        <v>137</v>
      </c>
      <c s="5" r="D27" t="n">
        <v>6233</v>
      </c>
    </row>
    <row r="28" spans="1:6">
      <c s="4" r="A28" t="s">
        <v>138</v>
      </c>
      <c s="4" r="B28" t="s">
        <v>37</v>
      </c>
      <c s="4" r="C28" t="s">
        <v>37</v>
      </c>
      <c s="7" r="D28" t="n">
        <v>279000</v>
      </c>
      <c s="7" r="E28" t="n">
        <v>-279000</v>
      </c>
      <c s="4" r="F28" t="s">
        <v>37</v>
      </c>
    </row>
    <row r="29" spans="1:6">
      <c s="4" r="A29" t="s">
        <v>139</v>
      </c>
      <c s="5" r="D29" t="n">
        <v>50974</v>
      </c>
    </row>
    <row r="30" spans="1:6">
      <c s="4" r="A30" t="s">
        <v>140</v>
      </c>
      <c s="7" r="B30" t="n">
        <v>80000</v>
      </c>
      <c s="4" r="C30" t="s">
        <v>37</v>
      </c>
      <c s="7" r="D30" t="n">
        <v>-38000</v>
      </c>
      <c s="7" r="E30" t="n">
        <v>118000</v>
      </c>
      <c s="4" r="F30" t="s">
        <v>37</v>
      </c>
    </row>
    <row r="31" spans="1:6">
      <c s="4" r="A31" t="s">
        <v>147</v>
      </c>
      <c s="5" r="D31" t="n">
        <v>-7062</v>
      </c>
    </row>
    <row r="32" spans="1:6">
      <c s="4" r="A32" t="s">
        <v>148</v>
      </c>
      <c s="7" r="B32" t="n">
        <v>3000</v>
      </c>
      <c s="4" r="C32" t="s">
        <v>37</v>
      </c>
      <c s="7" r="D32" t="n">
        <v>3000</v>
      </c>
      <c s="4" r="E32" t="s">
        <v>37</v>
      </c>
      <c s="4" r="F32" t="s">
        <v>37</v>
      </c>
    </row>
    <row r="33" spans="1:6">
      <c s="4" r="A33" t="s">
        <v>141</v>
      </c>
      <c s="4" r="B33" t="s">
        <v>37</v>
      </c>
      <c s="7" r="C33" t="n">
        <v>16000</v>
      </c>
      <c s="4" r="D33" t="s">
        <v>37</v>
      </c>
      <c s="7" r="E33" t="n">
        <v>-16000</v>
      </c>
      <c s="4" r="F33" t="s">
        <v>37</v>
      </c>
    </row>
    <row r="34" spans="1:6">
      <c s="4" r="A34" t="s">
        <v>149</v>
      </c>
      <c s="7" r="B34" t="n">
        <v>-15000000</v>
      </c>
      <c s="7" r="C34" t="n">
        <v>-15000000</v>
      </c>
    </row>
    <row r="35" spans="1:6">
      <c s="4" r="A35" t="s">
        <v>108</v>
      </c>
      <c s="5" r="B35" t="n">
        <v>3139000</v>
      </c>
      <c s="4" r="C35" t="s">
        <v>37</v>
      </c>
      <c s="4" r="D35" t="s">
        <v>37</v>
      </c>
      <c s="7" r="E35" t="n">
        <v>3139000</v>
      </c>
      <c s="4" r="F35" t="s">
        <v>37</v>
      </c>
    </row>
    <row r="36" spans="1:6">
      <c s="4" r="A36" t="s">
        <v>142</v>
      </c>
      <c s="5" r="B36" t="n">
        <v>572000</v>
      </c>
      <c s="4" r="C36" t="s">
        <v>37</v>
      </c>
      <c s="4" r="D36" t="s">
        <v>37</v>
      </c>
      <c s="4" r="E36" t="s">
        <v>37</v>
      </c>
      <c s="7" r="F36" t="n">
        <v>572000</v>
      </c>
    </row>
    <row r="37" spans="1:6">
      <c s="4" r="A37" t="s">
        <v>150</v>
      </c>
      <c s="7" r="B37" t="n">
        <v>47018000</v>
      </c>
      <c s="7" r="D37" t="n">
        <v>41444000</v>
      </c>
      <c s="7" r="E37" t="n">
        <v>5959000</v>
      </c>
      <c s="7" r="F37" t="n">
        <v>-385000</v>
      </c>
    </row>
    <row r="38" spans="1:6">
      <c s="4" r="A38" t="s">
        <v>151</v>
      </c>
      <c s="5" r="B38" t="n">
        <v>6093282</v>
      </c>
      <c s="5" r="D38" t="n">
        <v>60932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2</v>
      </c>
      <c s="2" r="B1" t="s">
        <v>1</v>
      </c>
    </row>
    <row r="2" spans="1:3">
      <c s="2" r="B2" t="s">
        <v>2</v>
      </c>
      <c s="2" r="C2" t="s">
        <v>74</v>
      </c>
    </row>
    <row r="3" spans="1:3">
      <c s="3" r="A3" t="s">
        <v>153</v>
      </c>
    </row>
    <row r="4" spans="1:3">
      <c s="4" r="A4" t="s">
        <v>108</v>
      </c>
      <c s="7" r="B4" t="n">
        <v>3139000</v>
      </c>
      <c s="7" r="C4" t="n">
        <v>1784000</v>
      </c>
    </row>
    <row r="5" spans="1:3">
      <c s="3" r="A5" t="s">
        <v>154</v>
      </c>
    </row>
    <row r="6" spans="1:3">
      <c s="4" r="A6" t="s">
        <v>155</v>
      </c>
      <c s="5" r="B6" t="n">
        <v>290000</v>
      </c>
      <c s="5" r="C6" t="n">
        <v>320000</v>
      </c>
    </row>
    <row r="7" spans="1:3">
      <c s="4" r="A7" t="s">
        <v>156</v>
      </c>
      <c s="5" r="B7" t="n">
        <v>514000</v>
      </c>
      <c s="5" r="C7" t="n">
        <v>725000</v>
      </c>
    </row>
    <row r="8" spans="1:3">
      <c s="4" r="A8" t="s">
        <v>157</v>
      </c>
      <c s="5" r="B8" t="n">
        <v>80000</v>
      </c>
      <c s="7" r="C8" t="n">
        <v>48000</v>
      </c>
    </row>
    <row r="9" spans="1:3">
      <c s="4" r="A9" t="s">
        <v>158</v>
      </c>
      <c s="5" r="B9" t="n">
        <v>6000</v>
      </c>
      <c s="4" r="C9" t="s">
        <v>37</v>
      </c>
    </row>
    <row r="10" spans="1:3">
      <c s="4" r="A10" t="s">
        <v>159</v>
      </c>
      <c s="5" r="B10" t="n">
        <v>66000</v>
      </c>
      <c s="7" r="C10" t="n">
        <v>37000</v>
      </c>
    </row>
    <row r="11" spans="1:3">
      <c s="4" r="A11" t="s">
        <v>87</v>
      </c>
      <c s="5" r="B11" t="n">
        <v>-1100000</v>
      </c>
      <c s="5" r="C11" t="n">
        <v>250000</v>
      </c>
    </row>
    <row r="12" spans="1:3">
      <c s="4" r="A12" t="s">
        <v>160</v>
      </c>
      <c s="5" r="B12" t="n">
        <v>-9037000</v>
      </c>
      <c s="5" r="C12" t="n">
        <v>-3346000</v>
      </c>
    </row>
    <row r="13" spans="1:3">
      <c s="4" r="A13" t="s">
        <v>161</v>
      </c>
      <c s="7" r="B13" t="n">
        <v>7584000</v>
      </c>
      <c s="5" r="C13" t="n">
        <v>3028000</v>
      </c>
    </row>
    <row r="14" spans="1:3">
      <c s="4" r="A14" t="s">
        <v>162</v>
      </c>
      <c s="4" r="B14" t="s">
        <v>37</v>
      </c>
      <c s="5" r="C14" t="n">
        <v>2559000</v>
      </c>
    </row>
    <row r="15" spans="1:3">
      <c s="4" r="A15" t="s">
        <v>92</v>
      </c>
      <c s="7" r="B15" t="n">
        <v>-117000</v>
      </c>
      <c s="5" r="C15" t="n">
        <v>-46000</v>
      </c>
    </row>
    <row r="16" spans="1:3">
      <c s="4" r="A16" t="s">
        <v>93</v>
      </c>
      <c s="4" r="B16" t="s">
        <v>37</v>
      </c>
      <c s="7" r="C16" t="n">
        <v>241000</v>
      </c>
    </row>
    <row r="17" spans="1:3">
      <c s="4" r="A17" t="s">
        <v>91</v>
      </c>
      <c s="7" r="B17" t="n">
        <v>-152000</v>
      </c>
      <c s="4" r="C17" t="s">
        <v>37</v>
      </c>
    </row>
    <row r="18" spans="1:3">
      <c s="4" r="A18" t="s">
        <v>94</v>
      </c>
      <c s="5" r="B18" t="n">
        <v>-53000</v>
      </c>
      <c s="7" r="C18" t="n">
        <v>-54000</v>
      </c>
    </row>
    <row r="19" spans="1:3">
      <c s="4" r="A19" t="s">
        <v>163</v>
      </c>
      <c s="5" r="B19" t="n">
        <v>331000</v>
      </c>
      <c s="5" r="C19" t="n">
        <v>-154000</v>
      </c>
    </row>
    <row r="20" spans="1:3">
      <c s="4" r="A20" t="s">
        <v>164</v>
      </c>
      <c s="5" r="B20" t="n">
        <v>133000</v>
      </c>
      <c s="5" r="C20" t="n">
        <v>214000</v>
      </c>
    </row>
    <row r="21" spans="1:3">
      <c s="4" r="A21" t="s">
        <v>165</v>
      </c>
      <c s="5" r="B21" t="n">
        <v>179000</v>
      </c>
      <c s="5" r="C21" t="n">
        <v>-127000</v>
      </c>
    </row>
    <row r="22" spans="1:3">
      <c s="4" r="A22" t="s">
        <v>166</v>
      </c>
      <c s="5" r="B22" t="n">
        <v>-300000</v>
      </c>
      <c s="5" r="C22" t="n">
        <v>-302000</v>
      </c>
    </row>
    <row r="23" spans="1:3">
      <c s="4" r="A23" t="s">
        <v>167</v>
      </c>
      <c s="5" r="B23" t="n">
        <v>718000</v>
      </c>
      <c s="5" r="C23" t="n">
        <v>907000</v>
      </c>
    </row>
    <row r="24" spans="1:3">
      <c s="4" r="A24" t="s">
        <v>168</v>
      </c>
      <c s="5" r="B24" t="n">
        <v>-2172000</v>
      </c>
      <c s="5" r="C24" t="n">
        <v>1785000</v>
      </c>
    </row>
    <row r="25" spans="1:3">
      <c s="4" r="A25" t="s">
        <v>169</v>
      </c>
      <c s="5" r="B25" t="n">
        <v>109000</v>
      </c>
      <c s="5" r="C25" t="n">
        <v>7869000</v>
      </c>
    </row>
    <row r="26" spans="1:3">
      <c s="3" r="A26" t="s">
        <v>170</v>
      </c>
    </row>
    <row r="27" spans="1:3">
      <c s="4" r="A27" t="s">
        <v>171</v>
      </c>
      <c s="5" r="B27" t="n">
        <v>-85000</v>
      </c>
      <c s="5" r="C27" t="n">
        <v>-7835000</v>
      </c>
    </row>
    <row r="28" spans="1:3">
      <c s="4" r="A28" t="s">
        <v>172</v>
      </c>
      <c s="5" r="B28" t="n">
        <v>9451000</v>
      </c>
      <c s="5" r="C28" t="n">
        <v>14086000</v>
      </c>
    </row>
    <row r="29" spans="1:3">
      <c s="4" r="A29" t="s">
        <v>173</v>
      </c>
      <c s="5" r="B29" t="n">
        <v>28845000</v>
      </c>
      <c s="5" r="C29" t="n">
        <v>1000000</v>
      </c>
    </row>
    <row r="30" spans="1:3">
      <c s="4" r="A30" t="s">
        <v>174</v>
      </c>
      <c s="5" r="B30" t="n">
        <v>-18462000</v>
      </c>
      <c s="5" r="C30" t="n">
        <v>-8799000</v>
      </c>
    </row>
    <row r="31" spans="1:3">
      <c s="4" r="A31" t="s">
        <v>175</v>
      </c>
      <c s="5" r="B31" t="n">
        <v>7397000</v>
      </c>
      <c s="7" r="C31" t="n">
        <v>6083000</v>
      </c>
    </row>
    <row r="32" spans="1:3">
      <c s="4" r="A32" t="s">
        <v>176</v>
      </c>
      <c s="5" r="B32" t="n">
        <v>6000000</v>
      </c>
      <c s="4" r="C32" t="s">
        <v>37</v>
      </c>
    </row>
    <row r="33" spans="1:3">
      <c s="4" r="A33" t="s">
        <v>177</v>
      </c>
      <c s="5" r="B33" t="n">
        <v>742000</v>
      </c>
      <c s="7" r="C33" t="n">
        <v>-749000</v>
      </c>
    </row>
    <row r="34" spans="1:3">
      <c s="4" r="A34" t="s">
        <v>178</v>
      </c>
      <c s="5" r="B34" t="n">
        <v>-41014000</v>
      </c>
      <c s="5" r="C34" t="n">
        <v>-11187000</v>
      </c>
    </row>
    <row r="35" spans="1:3">
      <c s="4" r="A35" t="s">
        <v>179</v>
      </c>
      <c s="5" r="B35" t="n">
        <v>1149000</v>
      </c>
      <c s="5" r="C35" t="n">
        <v>594000</v>
      </c>
    </row>
    <row r="36" spans="1:3">
      <c s="4" r="A36" t="s">
        <v>180</v>
      </c>
      <c s="5" r="B36" t="n">
        <v>-596000</v>
      </c>
      <c s="5" r="C36" t="n">
        <v>-1109000</v>
      </c>
    </row>
    <row r="37" spans="1:3">
      <c s="4" r="A37" t="s">
        <v>181</v>
      </c>
      <c s="5" r="B37" t="n">
        <v>-6573000</v>
      </c>
      <c s="5" r="C37" t="n">
        <v>-7916000</v>
      </c>
    </row>
    <row r="38" spans="1:3">
      <c s="3" r="A38" t="s">
        <v>182</v>
      </c>
    </row>
    <row r="39" spans="1:3">
      <c s="4" r="A39" t="s">
        <v>183</v>
      </c>
      <c s="5" r="B39" t="n">
        <v>14357000</v>
      </c>
      <c s="5" r="C39" t="n">
        <v>6780000</v>
      </c>
    </row>
    <row r="40" spans="1:3">
      <c s="4" r="A40" t="s">
        <v>184</v>
      </c>
      <c s="7" r="B40" t="n">
        <v>15035000</v>
      </c>
      <c s="5" r="C40" t="n">
        <v>-27360000</v>
      </c>
    </row>
    <row r="41" spans="1:3">
      <c s="4" r="A41" t="s">
        <v>185</v>
      </c>
      <c s="4" r="B41" t="s">
        <v>37</v>
      </c>
      <c s="7" r="C41" t="n">
        <v>5000000</v>
      </c>
    </row>
    <row r="42" spans="1:3">
      <c s="4" r="A42" t="s">
        <v>149</v>
      </c>
      <c s="7" r="B42" t="n">
        <v>-15000000</v>
      </c>
      <c s="4" r="C42" t="s">
        <v>37</v>
      </c>
    </row>
    <row r="43" spans="1:3">
      <c s="4" r="A43" t="s">
        <v>186</v>
      </c>
      <c s="7" r="B43" t="n">
        <v>15953000</v>
      </c>
      <c s="4" r="C43" t="s">
        <v>37</v>
      </c>
    </row>
    <row r="44" spans="1:3">
      <c s="4" r="A44" t="s">
        <v>187</v>
      </c>
      <c s="4" r="B44" t="s">
        <v>37</v>
      </c>
      <c s="7" r="C44" t="n">
        <v>-7200000</v>
      </c>
    </row>
    <row r="45" spans="1:3">
      <c s="4" r="A45" t="s">
        <v>188</v>
      </c>
      <c s="7" r="B45" t="n">
        <v>-17200000</v>
      </c>
      <c s="5" r="C45" t="n">
        <v>16800000</v>
      </c>
    </row>
    <row r="46" spans="1:3">
      <c s="4" r="A46" t="s">
        <v>131</v>
      </c>
      <c s="5" r="B46" t="n">
        <v>-364000</v>
      </c>
      <c s="5" r="C46" t="n">
        <v>-179000</v>
      </c>
    </row>
    <row r="47" spans="1:3">
      <c s="4" r="A47" t="s">
        <v>189</v>
      </c>
      <c s="5" r="B47" t="n">
        <v>-456000</v>
      </c>
      <c s="5" r="C47" t="n">
        <v>-512000</v>
      </c>
    </row>
    <row r="48" spans="1:3">
      <c s="4" r="A48" t="s">
        <v>132</v>
      </c>
      <c s="5" r="B48" t="n">
        <v>-2000</v>
      </c>
      <c s="5" r="C48" t="n">
        <v>-1000</v>
      </c>
    </row>
    <row r="49" spans="1:3">
      <c s="4" r="A49" t="s">
        <v>190</v>
      </c>
      <c s="5" r="B49" t="n">
        <v>77000</v>
      </c>
      <c s="7" r="C49" t="n">
        <v>164000</v>
      </c>
    </row>
    <row r="50" spans="1:3">
      <c s="4" r="A50" t="s">
        <v>148</v>
      </c>
      <c s="5" r="B50" t="n">
        <v>3000</v>
      </c>
      <c s="4" r="C50" t="s">
        <v>37</v>
      </c>
    </row>
    <row r="51" spans="1:3">
      <c s="4" r="A51" t="s">
        <v>191</v>
      </c>
      <c s="5" r="B51" t="n">
        <v>12403000</v>
      </c>
      <c s="7" r="C51" t="n">
        <v>-6508000</v>
      </c>
    </row>
    <row r="52" spans="1:3">
      <c s="4" r="A52" t="s">
        <v>192</v>
      </c>
      <c s="5" r="B52" t="n">
        <v>5939000</v>
      </c>
      <c s="5" r="C52" t="n">
        <v>-6555000</v>
      </c>
    </row>
    <row r="53" spans="1:3">
      <c s="4" r="A53" t="s">
        <v>193</v>
      </c>
      <c s="5" r="B53" t="n">
        <v>10086000</v>
      </c>
      <c s="5" r="C53" t="n">
        <v>17405000</v>
      </c>
    </row>
    <row r="54" spans="1:3">
      <c s="4" r="A54" t="s">
        <v>194</v>
      </c>
      <c s="5" r="B54" t="n">
        <v>16025000</v>
      </c>
      <c s="5" r="C54" t="n">
        <v>10850000</v>
      </c>
    </row>
    <row r="55" spans="1:3">
      <c s="3" r="A55" t="s">
        <v>195</v>
      </c>
    </row>
    <row r="56" spans="1:3">
      <c s="4" r="A56" t="s">
        <v>196</v>
      </c>
      <c s="5" r="B56" t="n">
        <v>2449000</v>
      </c>
      <c s="5" r="C56" t="n">
        <v>2567000</v>
      </c>
    </row>
    <row r="57" spans="1:3">
      <c s="4" r="A57" t="s">
        <v>197</v>
      </c>
      <c s="7" r="B57" t="n">
        <v>1736000</v>
      </c>
      <c s="5" r="C57" t="n">
        <v>183000</v>
      </c>
    </row>
    <row r="58" spans="1:3">
      <c s="4" r="A58" t="s">
        <v>198</v>
      </c>
      <c s="4" r="B58" t="s">
        <v>37</v>
      </c>
      <c s="5" r="C58" t="n">
        <v>24022000</v>
      </c>
    </row>
    <row r="59" spans="1:3">
      <c s="4" r="A59" t="s">
        <v>199</v>
      </c>
      <c s="7" r="B59" t="n">
        <v>477000</v>
      </c>
      <c s="7" r="C59" t="n">
        <v>226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Statements of Fina</vt:lpstr>
      <vt:lpstr>Consolidated Statements of Fin3</vt:lpstr>
      <vt:lpstr>Consolidated Statements of Inco</vt:lpstr>
      <vt:lpstr>Consolidated Statements of Comp</vt:lpstr>
      <vt:lpstr>Consolidated Statement of Chang</vt:lpstr>
      <vt:lpstr>Consolidated Statements of Cash</vt:lpstr>
      <vt:lpstr>Summary of Significant Accounti</vt:lpstr>
      <vt:lpstr>Securities - Available-for-Sale</vt:lpstr>
      <vt:lpstr>Loans and Allowance for Loan Lo</vt:lpstr>
      <vt:lpstr>Fair Value of Financial Instrum</vt:lpstr>
      <vt:lpstr>Earnings Per Share</vt:lpstr>
      <vt:lpstr>Subordinated Debt</vt:lpstr>
      <vt:lpstr>Preferred Stock</vt:lpstr>
      <vt:lpstr>Accumulated Other Comprehensive</vt:lpstr>
      <vt:lpstr>Summary of Significant Accoun16</vt:lpstr>
      <vt:lpstr>Securities - Available-for-Sa17</vt:lpstr>
      <vt:lpstr>Loans and Allowance for Loan 18</vt:lpstr>
      <vt:lpstr>Fair Value of Financial Instr19</vt:lpstr>
      <vt:lpstr>Earnings Per Share (Tables)</vt:lpstr>
      <vt:lpstr>Subordinated Debt (Tables)</vt:lpstr>
      <vt:lpstr>Accumulated Other Comprehensi22</vt:lpstr>
      <vt:lpstr>Securities - Available-for-Sa23</vt:lpstr>
      <vt:lpstr>Securities - Available-for-Sa24</vt:lpstr>
      <vt:lpstr>Securities - Available-for-Sa25</vt:lpstr>
      <vt:lpstr>Securities - Available-for-Sa26</vt:lpstr>
      <vt:lpstr>Securities - Available-for-Sa27</vt:lpstr>
      <vt:lpstr>Loans and Allowance for Loan 28</vt:lpstr>
      <vt:lpstr>Loans and Allowance for Loan 29</vt:lpstr>
      <vt:lpstr>Loans and Allowance for Loan 30</vt:lpstr>
      <vt:lpstr>Loans and Allowance for Loan 31</vt:lpstr>
      <vt:lpstr>Loans and Allowance for Loan 32</vt:lpstr>
      <vt:lpstr>Loans and Allowance for Loan 33</vt:lpstr>
      <vt:lpstr>Loans and Allowance for Loan 34</vt:lpstr>
      <vt:lpstr>Loans and Allowance for Loan 35</vt:lpstr>
      <vt:lpstr>Loans and Allowance for Loan 36</vt:lpstr>
      <vt:lpstr>Fair Value of Financial Instr37</vt:lpstr>
      <vt:lpstr>Fair Value of Financial Instr38</vt:lpstr>
      <vt:lpstr>Fair Value of Financial Instr39</vt:lpstr>
      <vt:lpstr>Fair Value of Financial Instr40</vt:lpstr>
      <vt:lpstr>Fair Value of Financial Instr41</vt:lpstr>
      <vt:lpstr>Earnings Per Share (Narrative) </vt:lpstr>
      <vt:lpstr>Earnings Per Share (Schedule of</vt:lpstr>
      <vt:lpstr>Subordinated Debt (Schedule of </vt:lpstr>
      <vt:lpstr>Subordinated Debt (Details)</vt:lpstr>
      <vt:lpstr>Preferred Stock (Details)</vt:lpstr>
      <vt:lpstr>Accumulated Other Comprehensi47</vt:lpstr>
      <vt:lpstr>Accumulated Other Comprehensi48</vt:lpstr>
      <vt:lpstr>Accumulated Other Comprehensi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4:53:34Z</dcterms:created>
  <dcterms:modified xmlns:dcterms="http://purl.org/dc/terms/" xmlns:xsi="http://www.w3.org/2001/XMLSchema-instance" xsi:type="dcterms:W3CDTF">2015-11-13T14:53:34Z</dcterms:modified>
  <dc:title xmlns:dc="http://purl.org/dc/elements/1.1/">Untitled</dc:title>
  <dc:description xmlns:dc="http://purl.org/dc/elements/1.1/"/>
  <dc:subject xmlns:dc="http://purl.org/dc/elements/1.1/"/>
  <cp:keywords/>
  <cp:category/>
</cp:coreProperties>
</file>